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al Estate" sheetId="9" state="visible" r:id="rId9"/>
    <sheet xmlns:r="http://schemas.openxmlformats.org/officeDocument/2006/relationships" name="Deferred Costs and Other Assets" sheetId="10" state="visible" r:id="rId10"/>
    <sheet xmlns:r="http://schemas.openxmlformats.org/officeDocument/2006/relationships" name="Loans Payable" sheetId="11" state="visible" r:id="rId11"/>
    <sheet xmlns:r="http://schemas.openxmlformats.org/officeDocument/2006/relationships" name="Derivative Liabilities" sheetId="12" state="visible" r:id="rId12"/>
    <sheet xmlns:r="http://schemas.openxmlformats.org/officeDocument/2006/relationships" name="Rentals under Operating Leases" sheetId="13" state="visible" r:id="rId13"/>
    <sheet xmlns:r="http://schemas.openxmlformats.org/officeDocument/2006/relationships" name="Equity and Mezzanine Equity" sheetId="14" state="visible" r:id="rId14"/>
    <sheet xmlns:r="http://schemas.openxmlformats.org/officeDocument/2006/relationships" name="Lease Commitment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al Estate (Tables)" sheetId="21" state="visible" r:id="rId21"/>
    <sheet xmlns:r="http://schemas.openxmlformats.org/officeDocument/2006/relationships" name="Deferred Costs and Other Asse_2" sheetId="22" state="visible" r:id="rId22"/>
    <sheet xmlns:r="http://schemas.openxmlformats.org/officeDocument/2006/relationships" name="Loans Payable (Tables)" sheetId="23" state="visible" r:id="rId23"/>
    <sheet xmlns:r="http://schemas.openxmlformats.org/officeDocument/2006/relationships" name="Derivative Liabilities (Tables)" sheetId="24" state="visible" r:id="rId24"/>
    <sheet xmlns:r="http://schemas.openxmlformats.org/officeDocument/2006/relationships" name="Rentals under Operating Leases " sheetId="25" state="visible" r:id="rId25"/>
    <sheet xmlns:r="http://schemas.openxmlformats.org/officeDocument/2006/relationships" name="Equity and Mezzanine Equity (Ta" sheetId="26" state="visible" r:id="rId26"/>
    <sheet xmlns:r="http://schemas.openxmlformats.org/officeDocument/2006/relationships" name="Lease Commitments (Tables)" sheetId="27" state="visible" r:id="rId27"/>
    <sheet xmlns:r="http://schemas.openxmlformats.org/officeDocument/2006/relationships" name="Related Party Transactions (Tab" sheetId="28" state="visible" r:id="rId28"/>
    <sheet xmlns:r="http://schemas.openxmlformats.org/officeDocument/2006/relationships" name="Organization and Basis of Pre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Real Estate - Investment Proper" sheetId="33" state="visible" r:id="rId33"/>
    <sheet xmlns:r="http://schemas.openxmlformats.org/officeDocument/2006/relationships" name="Real Estate - Narrative (Detail" sheetId="34" state="visible" r:id="rId34"/>
    <sheet xmlns:r="http://schemas.openxmlformats.org/officeDocument/2006/relationships" name="Real Estate - Assets Held for S" sheetId="35" state="visible" r:id="rId35"/>
    <sheet xmlns:r="http://schemas.openxmlformats.org/officeDocument/2006/relationships" name="Real Estate - Dispositions (Det" sheetId="36" state="visible" r:id="rId36"/>
    <sheet xmlns:r="http://schemas.openxmlformats.org/officeDocument/2006/relationships" name="Deferred Costs and Other Asse_3" sheetId="37" state="visible" r:id="rId37"/>
    <sheet xmlns:r="http://schemas.openxmlformats.org/officeDocument/2006/relationships" name="Deferred Costs and Other Asse_4" sheetId="38" state="visible" r:id="rId38"/>
    <sheet xmlns:r="http://schemas.openxmlformats.org/officeDocument/2006/relationships" name="Deferred Costs and Other Asse_5" sheetId="39" state="visible" r:id="rId39"/>
    <sheet xmlns:r="http://schemas.openxmlformats.org/officeDocument/2006/relationships" name="Loans Payable - Summary of Loan" sheetId="40" state="visible" r:id="rId40"/>
    <sheet xmlns:r="http://schemas.openxmlformats.org/officeDocument/2006/relationships" name="Loans Payable - Narrative (Deta" sheetId="41" state="visible" r:id="rId41"/>
    <sheet xmlns:r="http://schemas.openxmlformats.org/officeDocument/2006/relationships" name="Loans Payable - Summary of Comp" sheetId="42" state="visible" r:id="rId42"/>
    <sheet xmlns:r="http://schemas.openxmlformats.org/officeDocument/2006/relationships" name="Derivative Liabilities - Narrat" sheetId="43" state="visible" r:id="rId43"/>
    <sheet xmlns:r="http://schemas.openxmlformats.org/officeDocument/2006/relationships" name="Derivative Liabilities - Warran" sheetId="44" state="visible" r:id="rId44"/>
    <sheet xmlns:r="http://schemas.openxmlformats.org/officeDocument/2006/relationships" name="Derivative Liabilities - Change" sheetId="45" state="visible" r:id="rId45"/>
    <sheet xmlns:r="http://schemas.openxmlformats.org/officeDocument/2006/relationships" name="Rentals under Operating Lease_2" sheetId="46" state="visible" r:id="rId46"/>
    <sheet xmlns:r="http://schemas.openxmlformats.org/officeDocument/2006/relationships" name="Equity and Mezzanine Equity - N" sheetId="47" state="visible" r:id="rId47"/>
    <sheet xmlns:r="http://schemas.openxmlformats.org/officeDocument/2006/relationships" name="Equity and Mezzanine Equity - C" sheetId="48" state="visible" r:id="rId48"/>
    <sheet xmlns:r="http://schemas.openxmlformats.org/officeDocument/2006/relationships" name="Equity and Mezzanine Equity - A" sheetId="49" state="visible" r:id="rId49"/>
    <sheet xmlns:r="http://schemas.openxmlformats.org/officeDocument/2006/relationships" name="Equity and Mezzanine Equity - S" sheetId="50" state="visible" r:id="rId50"/>
    <sheet xmlns:r="http://schemas.openxmlformats.org/officeDocument/2006/relationships" name="Lease Commitments - Narrative (" sheetId="51" state="visible" r:id="rId51"/>
    <sheet xmlns:r="http://schemas.openxmlformats.org/officeDocument/2006/relationships" name="Lease Commitments - Payments fo" sheetId="52" state="visible" r:id="rId52"/>
    <sheet xmlns:r="http://schemas.openxmlformats.org/officeDocument/2006/relationships" name="Lease Commitments - Supplementa" sheetId="53" state="visible" r:id="rId53"/>
    <sheet xmlns:r="http://schemas.openxmlformats.org/officeDocument/2006/relationships" name="Lease Commitments - Undiscounte" sheetId="54" state="visible" r:id="rId54"/>
    <sheet xmlns:r="http://schemas.openxmlformats.org/officeDocument/2006/relationships" name="Commitments and Contingencies -" sheetId="55" state="visible" r:id="rId55"/>
    <sheet xmlns:r="http://schemas.openxmlformats.org/officeDocument/2006/relationships" name="Related Party Transactions - Su" sheetId="56" state="visible" r:id="rId56"/>
    <sheet xmlns:r="http://schemas.openxmlformats.org/officeDocument/2006/relationships" name="Related Party Transactions - Na"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000_);(#,##0.0000)"/>
    <numFmt numFmtId="168" formatCode="#,##0.0_);(#,##0.0)"/>
    <numFmt numFmtId="169" formatCode="#,##0.000_);(#,##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53" customWidth="1" min="2" max="2"/>
    <col width="14" customWidth="1" min="3" max="3"/>
  </cols>
  <sheetData>
    <row r="1">
      <c r="A1" s="1" t="inlineStr">
        <is>
          <t>Cover - shares</t>
        </is>
      </c>
      <c r="B1" s="2" t="inlineStr">
        <is>
          <t>9 Months Ended</t>
        </is>
      </c>
    </row>
    <row r="2">
      <c r="B2" s="2" t="inlineStr">
        <is>
          <t>Sep. 30, 2021</t>
        </is>
      </c>
      <c r="C2" s="2" t="inlineStr">
        <is>
          <t>Nov. 08,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5713</t>
        </is>
      </c>
    </row>
    <row r="9">
      <c r="A9" s="4" t="inlineStr">
        <is>
          <t>Entity Registrant Name</t>
        </is>
      </c>
      <c r="B9" s="4" t="inlineStr">
        <is>
          <t>WHEELER REAL ESTATE INVESTMENT TRUST, INC.</t>
        </is>
      </c>
    </row>
    <row r="10">
      <c r="A10" s="4" t="inlineStr">
        <is>
          <t>Entity Incorporation, State or Country Code</t>
        </is>
      </c>
      <c r="B10" s="4" t="inlineStr">
        <is>
          <t>MD</t>
        </is>
      </c>
    </row>
    <row r="11">
      <c r="A11" s="4" t="inlineStr">
        <is>
          <t>Entity Tax Identification Number</t>
        </is>
      </c>
      <c r="B11" s="4" t="inlineStr">
        <is>
          <t>45-2681082</t>
        </is>
      </c>
    </row>
    <row r="12">
      <c r="A12" s="4" t="inlineStr">
        <is>
          <t>Entity Address, Address Line One</t>
        </is>
      </c>
      <c r="B12" s="4" t="inlineStr">
        <is>
          <t>2529 Virginia Beach Blvd.</t>
        </is>
      </c>
    </row>
    <row r="13">
      <c r="A13" s="4" t="inlineStr">
        <is>
          <t>Entity Address, City or Town</t>
        </is>
      </c>
      <c r="B13" s="4" t="inlineStr">
        <is>
          <t>Virginia Beach</t>
        </is>
      </c>
    </row>
    <row r="14">
      <c r="A14" s="4" t="inlineStr">
        <is>
          <t>Entity Address, State or Province</t>
        </is>
      </c>
      <c r="B14" s="4" t="inlineStr">
        <is>
          <t>VA</t>
        </is>
      </c>
    </row>
    <row r="15">
      <c r="A15" s="4" t="inlineStr">
        <is>
          <t>Entity Address, Postal Zip Code</t>
        </is>
      </c>
      <c r="B15" s="4" t="inlineStr">
        <is>
          <t>23452</t>
        </is>
      </c>
    </row>
    <row r="16">
      <c r="A16" s="4" t="inlineStr">
        <is>
          <t>City Area Code</t>
        </is>
      </c>
      <c r="B16" s="4" t="inlineStr">
        <is>
          <t>757</t>
        </is>
      </c>
    </row>
    <row r="17">
      <c r="A17" s="4" t="inlineStr">
        <is>
          <t>Local Phone Number</t>
        </is>
      </c>
      <c r="B17" s="4" t="inlineStr">
        <is>
          <t>627-9088</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9733787</v>
      </c>
    </row>
    <row r="25">
      <c r="A25" s="4" t="inlineStr">
        <is>
          <t>Entity Central Index Key</t>
        </is>
      </c>
      <c r="B25" s="4" t="inlineStr">
        <is>
          <t>0001527541</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3</t>
        </is>
      </c>
    </row>
    <row r="29">
      <c r="A29" s="4" t="inlineStr">
        <is>
          <t>Amendment Flag</t>
        </is>
      </c>
      <c r="B29" s="4" t="inlineStr">
        <is>
          <t>false</t>
        </is>
      </c>
    </row>
    <row r="30">
      <c r="A30" s="4" t="inlineStr">
        <is>
          <t>Common Stock</t>
        </is>
      </c>
    </row>
    <row r="31">
      <c r="A31" s="3" t="inlineStr">
        <is>
          <t>Document Information [Line Items]</t>
        </is>
      </c>
    </row>
    <row r="32">
      <c r="A32" s="4" t="inlineStr">
        <is>
          <t>Title of 12(b) Security</t>
        </is>
      </c>
      <c r="B32" s="4" t="inlineStr">
        <is>
          <t>Common Stock, $0.01 par value per share</t>
        </is>
      </c>
    </row>
    <row r="33">
      <c r="A33" s="4" t="inlineStr">
        <is>
          <t>Trading Symbol</t>
        </is>
      </c>
      <c r="B33" s="4" t="inlineStr">
        <is>
          <t>WHLR</t>
        </is>
      </c>
    </row>
    <row r="34">
      <c r="A34" s="4" t="inlineStr">
        <is>
          <t>Security Exchange Name</t>
        </is>
      </c>
      <c r="B34" s="4" t="inlineStr">
        <is>
          <t>NASDAQ</t>
        </is>
      </c>
    </row>
    <row r="35">
      <c r="A35" s="4" t="inlineStr">
        <is>
          <t>Series B Preferred Stock</t>
        </is>
      </c>
    </row>
    <row r="36">
      <c r="A36" s="3" t="inlineStr">
        <is>
          <t>Document Information [Line Items]</t>
        </is>
      </c>
    </row>
    <row r="37">
      <c r="A37" s="4" t="inlineStr">
        <is>
          <t>Title of 12(b) Security</t>
        </is>
      </c>
      <c r="B37" s="4" t="inlineStr">
        <is>
          <t>Series B Convertible Preferred Stock</t>
        </is>
      </c>
    </row>
    <row r="38">
      <c r="A38" s="4" t="inlineStr">
        <is>
          <t>Trading Symbol</t>
        </is>
      </c>
      <c r="B38" s="4" t="inlineStr">
        <is>
          <t>WHLRP</t>
        </is>
      </c>
    </row>
    <row r="39">
      <c r="A39" s="4" t="inlineStr">
        <is>
          <t>Security Exchange Name</t>
        </is>
      </c>
      <c r="B39" s="4" t="inlineStr">
        <is>
          <t>NASDAQ</t>
        </is>
      </c>
    </row>
    <row r="40">
      <c r="A40" s="4" t="inlineStr">
        <is>
          <t>Series D Preferred</t>
        </is>
      </c>
    </row>
    <row r="41">
      <c r="A41" s="3" t="inlineStr">
        <is>
          <t>Document Information [Line Items]</t>
        </is>
      </c>
    </row>
    <row r="42">
      <c r="A42" s="4" t="inlineStr">
        <is>
          <t>Title of 12(b) Security</t>
        </is>
      </c>
      <c r="B42" s="4" t="inlineStr">
        <is>
          <t>Series D Cumulative Convertible Preferred Stock</t>
        </is>
      </c>
    </row>
    <row r="43">
      <c r="A43" s="4" t="inlineStr">
        <is>
          <t>Trading Symbol</t>
        </is>
      </c>
      <c r="B43" s="4" t="inlineStr">
        <is>
          <t>WHLRD</t>
        </is>
      </c>
    </row>
    <row r="44">
      <c r="A44" s="4" t="inlineStr">
        <is>
          <t>Security Exchange Name</t>
        </is>
      </c>
      <c r="B44" s="4" t="inlineStr">
        <is>
          <t>NASDAQ</t>
        </is>
      </c>
    </row>
    <row r="45">
      <c r="A45" s="4" t="inlineStr">
        <is>
          <t>Convertible Subordinated Debt</t>
        </is>
      </c>
    </row>
    <row r="46">
      <c r="A46" s="3" t="inlineStr">
        <is>
          <t>Document Information [Line Items]</t>
        </is>
      </c>
    </row>
    <row r="47">
      <c r="A47" s="4" t="inlineStr">
        <is>
          <t>Title of 12(b) Security</t>
        </is>
      </c>
      <c r="B47" s="4" t="inlineStr">
        <is>
          <t>7.00% Senior Subordinated Convertible Notes due 2031</t>
        </is>
      </c>
    </row>
    <row r="48">
      <c r="A48" s="4" t="inlineStr">
        <is>
          <t>Trading Symbol</t>
        </is>
      </c>
      <c r="B48" s="4" t="inlineStr">
        <is>
          <t>WHLRL</t>
        </is>
      </c>
    </row>
    <row r="49">
      <c r="A49" s="4" t="inlineStr">
        <is>
          <t>Security Exchange Name</t>
        </is>
      </c>
      <c r="B4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 and Other Assets, Net</t>
        </is>
      </c>
      <c r="B1" s="2" t="inlineStr">
        <is>
          <t>9 Months Ended</t>
        </is>
      </c>
    </row>
    <row r="2">
      <c r="B2" s="2" t="inlineStr">
        <is>
          <t>Sep. 30, 2021</t>
        </is>
      </c>
    </row>
    <row r="3">
      <c r="A3" s="3" t="inlineStr">
        <is>
          <t>Deferred Costs, Capitalized, Prepaid, and Other Assets Disclosure [Abstract]</t>
        </is>
      </c>
    </row>
    <row r="4">
      <c r="A4" s="4" t="inlineStr">
        <is>
          <t>Deferred Costs and Other Assets, Net</t>
        </is>
      </c>
      <c r="B4" s="4" t="inlineStr">
        <is>
          <t xml:space="preserve">Deferred Costs and Other Assets, Net Deferred costs and other assets, net of accumulated amortization are as follows (in thousands): September 30, 2021 December 31, 2020 (unaudited) Leases in place, net $ 8,143 $ 10,233 Ground lease sandwich interest, net 1,735 1,941 Lease origination costs, net 1,454 1,334 Tenant relationships, net 953 1,308 Legal and marketing costs, net 16 22 Other 1,133 592 Total deferred costs and other assets, net $ 13,434 $ 15,430 As of September 30, 2021 and December 31, 2020, the Company’s intangible accumulated amortization totaled $61.93 million and $60.33 million, respectively. During the three and nine months ended September 30, 2021, the Company’s intangible amortization expense totaled $874 thousand and $2.84 million, respectively. During the three and nine months ended September 30, 2020, the Company’s intangible amortization expense totaled $1.43 million and $4.87 million, respectively. Future amortization of leases in place, ground lease sandwich interest, lease origination costs, tenant relationships, and legal and marketing costs is as follows (in thousands, unaudited): Leases In Ground Lease Sandwich Interest, net Lease Tenant Legal &amp; Total For the remaining three months ending December 31, 2021 $ 615 $ 68 $ 64 $ 101 $ 2 $ 850 December 31, 2022 2,094 274 222 349 6 2,945 December 31, 2023 1,615 274 203 222 5 2,319 December 31, 2024 1,113 274 185 126 3 1,701 December 31, 2025 794 274 150 62 — 1,280 December 31, 2026 422 274 128 11 — 835 Thereafter 1,490 297 502 82 — 2,371 $ 8,143 $ 1,735 $ 1,454 $ 953 $ 16 $ 12,3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9 Months Ended</t>
        </is>
      </c>
    </row>
    <row r="2">
      <c r="B2" s="2" t="inlineStr">
        <is>
          <t>Sep. 30, 2021</t>
        </is>
      </c>
    </row>
    <row r="3">
      <c r="A3" s="3" t="inlineStr">
        <is>
          <t>Debt Disclosure [Abstract]</t>
        </is>
      </c>
    </row>
    <row r="4">
      <c r="A4" s="4" t="inlineStr">
        <is>
          <t>Loans Payable</t>
        </is>
      </c>
      <c r="B4" s="4" t="inlineStr">
        <is>
          <t xml:space="preserve">Loans Payable The Company’s loans payable consist of the following (in thousands, except monthly payment): Property/Description Monthly Payment Interest Maturity September 30, December 31, Litchfield Market Village $ 46,057 5.50 % November 2022 $ 7,348 $ 7,418 Twin City Commons $ 17,827 4.86 % January 2023 2,862 2,915 Walnut Hill Plaza $ 26,850 5.50 % March 2023 3,181 3,287 New Market $ 48,747 5.65 % June 2023 6,347 6,508 Benefit Street Note (3) $ 53,185 5.71 % June 2023 6,974 7,145 Deutsche Bank Note (2) $ 33,340 5.71 % July 2023 5,508 5,567 JANAF $ 333,159 4.49 % July 2023 47,527 48,875 First National Bank (7) (8) $ 24,656 LIBOR + 350 basis points August 2023 854 1,045 Lumber River (8) $ 10,723 LIBOR + 350 basis points September 2023 1,314 1,367 Tampa Festival $ 50,797 5.56 % September 2023 7,796 7,920 Forrest Gallery $ 50,973 5.40 % September 2023 8,103 8,226 South Carolina Food Lions Note (5) $ 68,320 5.25 % January 2024 11,311 11,473 JANAF Bravo $ 35,076 5.00 % May 2024 5,966 6,263 Cypress Shopping Center $ 34,360 4.70 % July 2024 6,062 6,163 Port Crossing $ 34,788 4.84 % August 2024 5,812 5,909 Freeway Junction $ 41,798 4.60 % September 2024 7,470 7,582 Harrodsburg Marketplace $ 19,112 4.55 % September 2024 3,286 3,343 Bryan Station $ 23,489 4.52 % November 2024 4,248 4,312 Crockett Square Interest only 4.47 % December 2024 6,338 6,338 Pierpont Centre $ 39,435 4.15 % February 2025 7,897 8,001 Shoppes at Myrtle Park $ 33,180 4.45 % February 2025 5,791 5,892 Folly Road $ 41,482 4.65 % March 2025 7,104 7,223 Alex City Marketplace Interest only 3.95 % April 2025 5,750 5,750 Butler Square Interest only 3.90 % May 2025 5,640 5,640 Brook Run Shopping Center Interest only 4.08 % June 2025 10,950 10,950 Beaver Ruin Village I and II Interest only 4.73 % July 2025 9,400 9,400 Sunshine Shopping Plaza Interest only 4.57 % August 2025 5,900 5,900 Barnett Portfolio (4) Interest only 4.30 % September 2025 8,770 8,770 Fort Howard Shopping Center Interest only 4.57 % October 2025 7,100 7,100 Conyers Crossing Interest only 4.67 % October 2025 5,960 5,960 Grove Park Shopping Center Interest only 4.52 % October 2025 3,800 3,800 Parkway Plaza Interest only 4.57 % October 2025 3,500 3,500 Winslow Plaza $ 24,295 4.82 % December 2025 4,501 4,553 JANAF BJ's $ 29,964 4.95 % January 2026 4,756 4,844 Tuckernuck $ 32,202 5.00 % March 2026 5,085 5,193 Wilmington Financing Agreement (6) Interest only 8.00 % March 2026 35,000 — Chesapeake Square $ 23,857 4.70 % August 2026 4,215 4,279 Berkley/Sangaree/Tri-County Interest only 4.78 % December 2026 6,176 9,400 Riverbridge Interest only 4.48 % December 2026 4,000 4,000 Franklin Village $ 45,336 4.93 % January 2027 8,310 8,404 Village of Martinsville $ 89,664 4.28 % July 2029 15,688 15,979 Laburnum Square Interest only 4.28 % September 2029 7,665 7,665 Rivergate $ 100,222 4.25 % September 2031 18,500 21,164 Convertible Notes Interest only 7.00 % December 2031 30,000 — Columbia Fire Station Interest only 14.00 % July 2021 — 3,893 Powerscourt Financing Agreement Interest only 13.50 % March 2023 — 25,000 Total Principal Balance (1) 379,765 353,916 Unamortized debt issuance cost (1) (9) (16,767) (6,812) Total Loans Payable, including assets held for sale 362,998 347,104 Less loans payable on assets held for sale, net loan amortization costs 854 12,838 Total Loans Payable, net $ 362,144 $ 334,266 (1) Includes loans payable on assets held for sale, see Note 3. (2) Collateralized by LaGrange Marketplace, Ridgeland and Georgetown. (3) Collateralized by Ladson Crossing, Lake Greenwood Crossing and South Park. (4) Collateralized by Cardinal Plaza, Franklinton Square, and Nashville Commons. (5) Collateralized by Clover Plaza, South Square, St. George, Waterway Plaza and Westland Square. (6) Collateralized by Darien Shopping Center, Devine Street, Lake Murray, Moncks Corner and South Lake. (7) Collateralized by Surrey Plaza and Amscot Building. (8) Certain loans bear interest at a variable interest rate equal to LIBOR or another index rate, subject to a floor, in each case plus or minus a specified margin. (9) Includes $6.30 million of unamortized debt issuance costs related to the Convertible Notes at issuance, of which $5.39 million relates to the embedded derivative, see Note 6. Rights Offering and Convertible Notes On August 13, 2021, the Company's rights offering (the “Rights Offering”) for the purchase of up to $30.00 million in aggregate principal amount of the Company’s 7.00% senior subordinated convertible notes due 2031 (the “Convertible Notes”) expired. Pursuant to the Rights Offering, the Company distributed to holders of its common stock, as of 5:00 p.m. New York City time on June 1, 2021 (the “Record Date”), non-transferable subscription rights to purchase Convertible Notes. Each holder of the Company’s common stock as of the Record Date received one right for each eight shares of the Company’s common stock owned, and each right entitled a holder to purchase $25.00 principal amount of Convertible Notes. The Rights Offering was made pursuant to an effective registration statement filed with the U.S. Securities and Exchange Commission. The aggregate principal amount of Convertible Notes issued in the Rights Offering was $30.00 million. The Rights Offering was backstopped by Magnetar Structured Credit Fund, LP, Magnetar Longhorn Fund LP, Magnetar Lake Credit Fund LLC, Purpose Alternative Credit Fund – F LLC, Purposes Alternative Credit Fund – T LLC, and AY2 Capital LLC (each individually, a “Backstop Party” and, collectively, the “Backstop Parties”) in the amount of $2.19 million in aggregate principal. On August 13, 2021, the Company, as Issuer, and Wilmington Savings Fund Society, FSB., as Trustee, entered into an Indenture governing the terms of the Convertible Notes (the “Indenture”). The Convertible Notes bear interest at a rate of 7.00% per annum. Interest on the Convertible Notes will be payable semi-annually in arrears on June 30 and December 31 of each year, commencing on December 31, 2021. The Convertible Notes are subordinate and junior in right of payment to the Company’s obligations to the holders of senior indebtedness, and that in the case of any insolvency, receivership, conservatorship, reorganization, readjustment of debt, marshalling of assets and liabilities or similar proceedings or any liquidation or winding-up of or relating to the Company as a whole, whether voluntary or involuntary, all obligations to holders of senior indebtedness shall be entitled to be paid in full before any payment shall be made on account of the principal or interest on the Convertible Notes. Interest on the Convertible Notes will be payable, at the Company’s election: (a) in cash; (b) in shares of Series B Preferred Stock; (c) in shares of Series D Cumulative Convertible Preferred Stock; or (d) in any combination of (a), (b), and/or (c). For purposes of determining the value of Series B Preferred Stock and Series D Cumulative Convertible Preferred Stock paid as interest on the Convertible Notes, each share of Series B Preferred Stock and Series D Cumulative Convertible Preferred Stock shall be deemed to have a value equal to the product of (x) the average of the VWAPs (as defined in the Indenture) for the Series B Preferred Stock or the Series D Preferred Stock, as the case may be, for the 15 consecutive trading days ending on the third business day immediately preceding the relevant interest payment date, and (y) 0.55. After January 1, 2024, the Company may redeem the Convertible Notes at any time (in whole or in part) at the Company’s option at a redemption price equal to 100% of the principal amount thereof plus accrued and unpaid interest as of the redemption date (the “Redemption Price”). The Redemption Price may be paid: (a) in cash; (b) in shares of Common Stock; or (c) in any combination of (a) and (b). During the three and nine months ended September 30, 2021, the interest expense related to the Convertible Notes totaled $286 thousand. Powerscourt Financing Agreement On March 12, 2021, the Company paid in full the $25.00 million Powerscourt Financing Agreement. The Powerscourt Warrant Agreement and the Powerscourt Registration Rights Agreement remain. Pursuant to that certain financing agreement dated December 22, 2020, by and among the Company, certain subsidiaries of the Company from time to time party thereto, as guarantors, the lenders from time to time party thereto, and Powerscourt Investments XXII, LP, as administrative agent and collateral agent (the “Powerscourt Financing Agreement”), the Company issued Powerscourt Investments XXII, LP, a warrant (the “Powerscourt Warrant”) to purchase 496,415 shares of Common Stock for $3.12 per share (the “Powerscourt Warrant Agreement”). The Powerscourt Warrant is exercisable at the option of its holder in whole or in part into shares of Common Stock from time to time on or after December 22, 2020 (the “Effective Date”) and before the date that is the 36-month anniversary of the Effective Date. In connection with the Powerscourt Financing Agreement, the Company entered into a registration rights agreement with the holders from time to time of the Powerscourt Warrant, dated as of December 22, 2020 (the “Powerscourt Registration Rights Agreement”), accordingly, the Company registered the resale of the common stock underlying the Powerscourt Warrant on a Form S-11 Registration Statement which became effective on May 25, 2021. Wilmington Financing Agreement On March 12, 2021, the Company entered into a financing agreement (the "Wilmington Financing Agreement") as borrower, certain subsidiaries of the Company from time to time party thereto, as guarantors (together with the Company, the “Loan Parties”), the lenders from time to time party thereto, and Wilmington Savings Fund Society, FSB, as administrative agent and collateral agent. The Wilmington Financing Agreement provides for a term loan in the aggregate principal amount of $35.00 million. The proceeds of the Wilmington Financing Agreement are intended for the following: (i) to payoff the Company’s indebtedness on the Powerscourt Financing Agreement, (ii) to fund the redemption of certain shares of the Company’s 8.75% Series D Preferred and (iii) to pay fees and expenses in connection with the transactions contemplated by the Wilmington Financing Agreement. The Wilmington Financing Agreement is at a rate of 8.00% and matures in March 2026 with quarterly interest only payments beginning on April 15, 2021. Any payment or repayment of principal will be made with a premium equal to 5% of the amount repaid or prepaid. The obligations of the Company under the Wilmington Financing Agreement are secured by liens on certain assets of the Company and certain of the Company’s subsidiaries, including mortgages on the properties within the Company’s portfolio. The Wilmington Financing Agreement also contains covenants that restrict, among other things the ability of the Company and its subsidiaries to create liens, incur indebtedness, make certain investments, merge or consolidate, dispose of assets, pay certain dividends and make certain other restricted payments or certain equity issuances, change the nature of their businesses, enter into certain transactions with affiliates and change their governing documents. Pursuant to the Wilmington Financing Agreement, the Company issued to the holders from time to time party thereto a warrant (the “Wilmington Warrant”) to purchase in the aggregate, 1,061,719 shares of Common Stock in three tranches: warrants to purchase an aggregate of 510,204 shares at an exercise price of $3.430 per share ("Tranche A"); warrants to purchase an aggregate of 424,242 shares at an exercise price of $4.125 per share ("Tranche B"); and warrants to purchase an aggregate of 127,273 shares at an exercise price of $6.875 per share ("Tranche C") (the “Wilmington Warrant Agreement”). The Wilmington Warrant is exercisable at the option of its holder in whole or in part into shares of Common Stock from time to time on or after March 12, 2021 (the “Effective Date”) and before the maturity date of the Wilmington Financing Agreement. In connection with the Wilmington Financing Agreement, the Company entered into a registration rights agreement with the holders from time to time of the Wilmington Warrants, dated as of March 12, 2021 (the “Wilmington Registration Rights Agreement”), accordingly, the Company registered the resale of the common stock underlying the Wilmington Warrant on a Form S-11 Registration Statement which became effective on May 25, 2021. Columbia Fire Station Forbearance Agreement and Payoff On January 21, 2021, the Company entered into a Forbearance Agreement (the "Forbearance Agreement") with Pinnacle Bank at an interest rate of 14% and made a $500 thousand principal payment. The Forbearance Agreement, among other provisions, extends the maturity date of the Columbia Fire Station Loan to July 21, 2021 and waives all defaults and late fees existing prior to the Forbearance Agreement. On July 21, 2021, the principal balance on the Columbia Fire Station Loan was paid in full. Tuckernuck Refinance On February 2, 2021, the Company refinanced the Tuckernuck Loan for $5.15 million at a rate of 5.00%. The loan matures on March 1, 2026 with monthly principal and interest payments of $32 thousand. Berkley/Sangaree/Tri-County Paydown On March 25, 2021, the Company made a $3.22 million principal payment on the Berkley/Sangaree/Tri-County loan with the sale of the Berkley Shopping Center, as detailed in Note 3, and paid $687 thousand in defeasance. JANAF Bravo Refinance On May 5, 2021, the Company refinanced the JANAF Bravo Loan for $6.00 million at a rate of 5.00%. The loan matures on May 5, 2024 with monthly principal and interest payments of $35 thousand. Rivergate Extension On May 28, 2021, the Company entered into an agreement with Synovus Bank to extend the maturity date from April 21, 2021 to October 20, 2021 with monthly principal payments of $60 thousand plus accrued and unpaid interest. The Rivergate Loan will bear interest at the Synovus Bank's prime rate less 0.25% with a floor of 3.00%. On August 31, 2021 a $3.54 million principal payment was made in conjunction with the outparcel sale. On September 30, 2021, the Company refinanced the Rivergate Loan for $18.50 million at a rate of 4.25%. The loan matures on September 30, 2031 with monthly principal and interest payments of $100 thousand through September 2026 at which time monthly principal and interest payments begin based on a 20-year amortization and an interest rate change to 5 year U.S. Treasury Rate plus 2.70% with a floor of 4.25%. First National Bank Extension On September 22, 2021, the Company entered into the Fourth Amendment to extend the $875 thousand First National Bank Loan to August 15, 2023 with monthly principal and interest payments of $25 thousand. The First National Bank Loan will bear interest at LIBOR plus 350 basis points with a minimum interest rate set at 4.25%. Lumber River Extension On September 22, 2021, the Company entered into the Fifth Amendment to extend the $1.31 million Lumber River Loan to September 10, 2023 with monthly principal and interest payments of $11 thousand. The Lumber River Loan will bear interest at LIBOR plus 350 basis points with a minimum interest rate set at 4.25%. Debt Maturities The Company’s scheduled principal repayments on indebtedness as of September 30, 2021, including assets held for sale, are as follows (in thousands, unaudited): For the remaining three months ended December 31, 2021 $ 1,503 December 31, 2022 13,567 December 31, 2023 89,288 December 31, 2024 50,490 December 31, 2025 92,016 December 31, 2026 58,531 Thereafter 74,370 Total principal repayments and debt maturities $ 379,7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9 Months Ended</t>
        </is>
      </c>
    </row>
    <row r="2">
      <c r="B2" s="2" t="inlineStr">
        <is>
          <t>Sep. 30, 2021</t>
        </is>
      </c>
    </row>
    <row r="3">
      <c r="A3" s="3" t="inlineStr">
        <is>
          <t>Derivative Instruments and Hedging Activities Disclosure [Abstract]</t>
        </is>
      </c>
    </row>
    <row r="4">
      <c r="A4" s="4" t="inlineStr">
        <is>
          <t>Derivative Liabilities</t>
        </is>
      </c>
      <c r="B4" s="4" t="inlineStr">
        <is>
          <t>Derivative Liabilities Fair Value of Warrants The Company utilized the Monte Carlo simulation model to calculate the fair value of the Powerscourt Warrant and Wilmington Warrant (collectively, the "Warrant Agreements"). Significant observable and unobservable inputs include stock price, conversion price, risk-free rate, term, likelihood of an event of contractual conversion and expected volatility. The Monte Carlo simulation is a Level 3 valuation technique because it requires the development of significant internal assumptions in addition to observable market indicators. The Warrant Agreements contain terms and features that give rise to derivative liability classification. The Company presents the Warrant Agreements' fair value as a liability included on the condensed consolidated balance sheets, under "derivative liabilities". In determining the initial fair value of the Wilmington Warrant, the Company used the following inputs in its Monte Carlo model; exercise price of each of the three tranches within the Wilmington Warrant Agreement as described in Note 5 on this Form 10-Q, Common Stock price $3.75, contractual term to maturity 5.0 years, expected Common Stock volatility 54.72% and risk-free interest rate 0.91%. In measuring the warrant liability at September 30, 2021, the Company used the following inputs in its Monte Carlo Model: Range of exercise prices $3.120 - $6.875 Common Stock price $2.94 Weighted average contractual term to maturity (years) 3.74 Range of expected market volatility % 67.80% - 78.00% Range of risk-free interest rate 0.36% - 0.89% The following table sets forth a summary of the changes in fair value of the Company's warrant liabilities (in thousands): September 30, 2021 (unaudited) Balance December 31, 2020 $ 594 Issuance of Wilmington Warrant 2,018 Changes in fair value 347 Balance March 31, 2021 2,959 Changes in fair value 1,234 Balance June 30, 2021 4,193 Changes in fair value (1,884) Balance September 30, 2021 $ 2,309 Fair Value of Conversion Features Related to Convertible Notes The Company identified certain embedded derivatives related to the conversion features of the Convertible Notes. In accordance with ASC 815-40, the embedded conversion options contained within the Convertible Notes were accounted for as derivative liabilities at the date of issuance and shall be adjusted to fair value through each reporting date. The Company utilized a multinomial lattice model to calculate the fair value of the embedded derivatives. Significant observable and unobservable inputs include, conversion price, stock price, dividend rate, expected volatility, risk-free rate and term. The multinomial lattice model is a Level 3 valuation technique because it requires the development of significant internal assumptions in addition to observable market indicators. In determining the initial fair value of the convertible notes, the Company used the following inputs in its multinomial lattice model; initial conversion price within the Convertible Notes was $6.25, Common Stock price of $2.94, dividend rate of 0%, expected Common Stock volatility 50.00%, risk-free interest rate 1.53% and contractual term to maturity was 10.3 years. The embedded derivative liabilities were assigned a value of $5.39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ntals under Operating Leases</t>
        </is>
      </c>
      <c r="B1" s="2" t="inlineStr">
        <is>
          <t>9 Months Ended</t>
        </is>
      </c>
    </row>
    <row r="2">
      <c r="B2" s="2" t="inlineStr">
        <is>
          <t>Sep. 30, 2021</t>
        </is>
      </c>
    </row>
    <row r="3">
      <c r="A3" s="3" t="inlineStr">
        <is>
          <t>Leases [Abstract]</t>
        </is>
      </c>
    </row>
    <row r="4">
      <c r="A4" s="4" t="inlineStr">
        <is>
          <t>Rentals under Operating Leases</t>
        </is>
      </c>
      <c r="B4" s="4" t="inlineStr">
        <is>
          <t xml:space="preserve">Rentals under Operating Leases Future minimum rents to be received under noncancelable tenant operating leases, excluding rents on assets held for sale properties, for the remaining three months ending December 31, 2021 and each of the next five years and thereafter, excluding tenant reimbursements and percentage rent based on tenant sales volume, as of September 30, 2021 are as follows (in thousands, unaudited): For the remaining three months ended December 31, 2021 $ 11,595 December 31, 2022 45,550 December 31, 2023 40,637 December 31, 2024 33,000 December 31, 2025 26,175 December 31, 2026 17,833 Thereafter 41,501 Total minimum rents $ 216,2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ty and Mezzanine Equity</t>
        </is>
      </c>
      <c r="B1" s="2" t="inlineStr">
        <is>
          <t>9 Months Ended</t>
        </is>
      </c>
    </row>
    <row r="2">
      <c r="B2" s="2" t="inlineStr">
        <is>
          <t>Sep. 30, 2021</t>
        </is>
      </c>
    </row>
    <row r="3">
      <c r="A3" s="3" t="inlineStr">
        <is>
          <t>Equity [Abstract]</t>
        </is>
      </c>
    </row>
    <row r="4">
      <c r="A4" s="4" t="inlineStr">
        <is>
          <t>Equity and Mezzanine Equity</t>
        </is>
      </c>
      <c r="B4" s="4" t="inlineStr">
        <is>
          <t>Equity and Mezzanine Equity Series A Preferred Stock At September 30, 2021 and December 31, 2020, the Company had 562 shares without par value of Series A Preferred Stock (“Series A Preferred”) issued and outstanding, 4,500 shares authorized and a $1,000 liquidation preference per share, or $562 thousand in aggregate. The Series A Preferred accrues cumulative dividends at a rate of 9% per annum, which is paid or accumulated quarterly. The Company has the right to redeem the 562 shares of Series A Preferred, on a pro rata basis, at any time at a price equal to 103% of the purchase price for the Series A Preferred plus any accrued but unpaid dividends. Series B Preferred Stock At September 30, 2021 and December 31, 2020, the Company had 1,872,448 and 1,875,748 shares, issued and outstanding, respectively and 5,000,000 authorized shares of Series B Convertible Preferred Stock, without par value (“Series B Preferred”) with a $25.00 liquidation preference per share, or $46.81 million and $46.90 million in aggregate, respectively. The Series B Preferred bears interest at a rate of 9% per annum. The Series B Preferred has no redemption rights. However, the Series B Preferred is subject to a mandatory conversion once the 20-trading day volume-weighted average closing price of our Common Stock, exceeds $58 per share; once this weighted average closing price is met, each share of our Series B Preferred will automatically convert into shares of our Common Stock at a conversion price equal to $40.00 per share of Common Stock. In addition, holders of our Series B Preferred also have the option, at any time, to convert shares of our Series B Preferred into shares of our Common Stock at a conversion price of $40.00 per share of Common Stock. Upon any voluntary or involuntary liquidation, dissolution or winding up of our company, the holders of shares of our Series B Preferred shall be entitled to be paid out of our assets a liquidation preference of $25.00 per share, plus an amount equal to all accumulated, accrued and unpaid dividends to and including the date of payment. The Series B Preferred has no maturity date and will remain outstanding indefinitely unless subject to a mandatory or voluntary conversion as described above. Series D Preferred Stock - Redeemable Preferred Stock and Tender Offer At September 30, 2021 and December 31, 2020, the Company had 3,038,683 and 3,529,293 issued, respectively, and 6,000,000 and 4,000,000 authorized shares, respectively, of Series D Cumulative Convertible Preferred Stock, without par value ("Series D Preferred") with a $25.00 liquidation preference per share, and a liquidation value of $100.09 million and $109.13 million in aggregate, respectively. Until September 21, 2023, the holders of the Series D Preferred are entitled to receive cumulative cash dividends at a rate of 8.75% per annum of the $25.00 liquidation preference per share (equivalent to the fixed annual amount of $2.1875 per share) (the “Initial Rate”). Commencing September 21, 2023, the holders will be entitled to cumulative cash dividends at an annual dividend rate of the Initial Rate increased by 2% of the liquidation preference per annum on each subsequent anniversary thereafter, subject to a maximum annual dividend rate of 14%. Dividends are payable quarterly in arrears on or before January 15th, April 15th, July 15th and October 15th of each year. On or after September 21, 2021, the Company may, at its option, redeem the Series D Preferred, for cash at a redemption price of $25.00 per share, plus an amount equal to all accrued and unpaid dividends, if any, to and including the redemption date. The holder of the Series D Preferred may convert such shares at any time into shares of the Company’s Common Stock at an initial conversion rate of $16.96 per share of Common Stock. On September 21, 2023, the holders of the Series D Preferred may, at their option, elect to cause the Company to redeem any or all of their shares at a redemption price of $25.00 per share, plus an amount equal to all accrued and unpaid dividends, if any, to and including the redemption date, payable in cash or in shares of Common Stock, or any combination thereof, at the Company's option. Dividends on the Series D Preferred cumulate from the end of the most recent dividend period for which dividends have been paid. Dividends on the Series D Preferred cumulate whether or not (i) we have earnings, (ii) there are funds legally available for the payment of such dividends and (iii) such dividends are authorized by our Board of Directors or declared by us. Dividends on the Series D Preferred do not bear interest. If the Company fails to pay any dividend within three (3) business days after the payment date for such dividend, the then-current dividend rate increases following the payment date by an additional 2.0% of the $25.00 stated liquidation preference per share, or $0.50 per annum, until we pay the dividend, subject to our ability to cure the failure. On December 20, 2018, the Company suspended the Series D Preferred dividend. As such, the Series D Preferred shares began accumulating dividends at 10.75% beginning January 1, 2019 and will continue to accumulate dividends at this rate until all accumulated dividends have been paid. Holders of shares of the Series D Preferred have no voting rights. Pursuant to the Company’s Articles Supplementary, if dividends on the Series D Preferred are in arrears for six or more consecutive quarterly periods (a “Preferred Dividend Default”), the number of directors on our Board of Directors will automatically be increased by two, and holders of shares of the Series D Preferred and the holders of Series A Preferred and Series B Preferred (the Series A Preferred and Series B Preferred together, being the “Parity Preferred Stock”), shall be entitled to vote for the election of two additional directors (the “Series D Preferred Directors”). A Preferred Dividend Default occurred on April 15, 2020. The election of such directors will take place upon the written request of the holders of record of at least 20% of the Series D Preferred and Parity Preferred Stock. The Board of Directors is not permitted to fill the vacancies on the Board of Directors as a result of the failure of the holders of 20% of the Series D Preferred and Parity Preferred Stock to deliver such written request for the election of the Series D Preferred Directors. The Series D Preferred Directors may serve on our Board of Directors, until all unpaid dividends on such Series D Preferred and Parity Preferred Stock, if any, have been paid or declared and a sum sufficient for the payment thereof set apart for payment. On March 12, 2021, through a “modified Dutch auction” tender offer the Company accepted for purchase 387,097 shares of Series D Preferred at a purchase price of $15.50 per share, for an aggregate cost of $6.00 million, excluding fees and expenses relating to the tender offer. On May 15, 2021, through a “modified Dutch auction” tender offer the Company accepted for purchase 103,513 shares of Series D Preferred at a purchase price of $18.00 per share, for an aggregate cost of $1.86 million, excluding fees and expenses relating to the tender offer. The changes in the carrying value of the Series D Preferred for the three and nine months ended September 30, 2021 and 2020 are as follows (in thousands, unaudited): Series D Preferred (unaudited) Balance December 31, 2020 $ 95,563 Accretion of Preferred Stock discount 140 Undeclared dividends 2,111 Redemption of Preferred Stock (10,493) Balance March 31, 2021 87,321 Accretion of Preferred Stock discount 125 Undeclared dividends 2,042 Redemption of Preferred Stock (2,882) Balance June 30, 2021 86,606 Accretion of Preferred Stock discount 124 Undeclared dividends 2,042 Balance September 30, 2021 $ 88,772 Series D Preferred (unaudited) Balance December 31, 2019 $ 87,225 Accretion of Preferred Stock discount 148 Undeclared dividends 2,419 Balance March 31, 2020 89,792 Accretion of Preferred Stock discount 149 Undeclared dividends 2,419 Balance June 30, 2020 92,360 Accretion of Preferred Stock discount 147 Undeclared dividends 2,372 Redemption of Preferred Stock (1,833) Balance September 30, 2020 $ 93,046 Earnings per share Basic earnings per share for the Company’s common stockholders is calculated by dividing income (loss) from continuing operations, excluding amounts attributable to preferred stockholders and the net income (loss) attributable to noncontrolling interests, by the Company’s weighted-average shares of Common Stock outstanding during the period. Diluted earnings per share is computed by dividing the net income (loss) attributable to common stockholders, excluding amounts attributable to preferred stockholders and the net income (loss) attributable to noncontrolling interests, by the weighted-average number of common shares including any dilutive shares. As of September 30, 2021, the below shares are able to be converted to Common Stock. The common units, Series B Preferred, Series D Preferred, warrants and Convertible Notes have been excluded from the Company’s diluted earnings per share calculation because their inclusion would be antidilutive. September 30, 2021 Outstanding shares Potential Dilutive Shares (unaudited) Common units 217,088 217,088 Series B Preferred Stock 1,872,448 1,486,255 Series D Preferred Stock 3,038,683 5,901,334 Warrants to purchase Common Stock — 1,558,134 Convertible Notes — 17,608,194 Dividends The following table summarizes the preferred stock dividends (unaudited, in thousands except for per share amounts): Series A Preferred Series B Preferred Series D Preferred Record Date/Arrears Date Arrears Per Share Arrears Per Share Arrears Per Share For the three months ended September 30, 2021 $ 12 22.50 $ 1,053 0.56 $ 2,042 0.67 For the nine months ended September 30, 2021 $ 38 67.50 $ 3,163 1.69 $ 6,195 2.01 For the three months ended September 30, 2020 $ 13 22.50 $ 1,056 0.56 $ 2,372 0.67 For the nine months ended September 30, 2020 $ 39 67.50 $ 3,166 1.69 $ 7,210 2.01 There were no dividends declared to holders of Common Stock during the three and nine months ended September 30, 2021 and 2020. The total cumulative dividends in arrears for Series A Preferred (per share $270.00), Series B Preferred (per share $6.75) and Series D Preferred (per share $7.94) as of September 30, 2021 is $36.91 million. Cancellation of Stock Appreciation Rights Agreement Effective July 5, 2021, Daniel Khoshaba resigned as the President and Chief Executive Officer of the Company and as a member of the Board of Directors and as a member of the Executive Committee of our Board of Directors. Upon Mr. Khoshaba’s cessation of employment with the Company, all of his rights under that certain Stock Appreciation Rights Agreement, dated August 4, 2020, by and between Mr. Khoshaba and the Company (the “SAR Agreement”), were forfeited for no consider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9 Months Ended</t>
        </is>
      </c>
    </row>
    <row r="2">
      <c r="B2" s="2" t="inlineStr">
        <is>
          <t>Sep. 30, 2021</t>
        </is>
      </c>
    </row>
    <row r="3">
      <c r="A3" s="3" t="inlineStr">
        <is>
          <t>Leases [Abstract]</t>
        </is>
      </c>
    </row>
    <row r="4">
      <c r="A4" s="4" t="inlineStr">
        <is>
          <t>Lease Commitments</t>
        </is>
      </c>
      <c r="B4" s="4" t="inlineStr">
        <is>
          <t>Lease CommitmentsThe Company has ground leases and leases its corporate headquarters; both are accounted for as operating leases. Most leases include one or more options to renew, with renewal terms that can extend the lease term from 5 to 50 years. As of September 30, 2021 and 2020, the weighted average remaining lease term of our leases is 31 and 34 years, respectively. The following properties are subject to leases which require the Company to make the following fixed annual rental payments and variable lease payments and include escalation clauses and renewal options as follows (in thousands, unaudited): Three Months Nine Months Ended September 30, 2021 2020 2021 2020 Expiration Year Amscot $ 7 $ 6 $ 19 $ 19 2045 Beaver Ruin Village 14 14 41 41 2054 Beaver Ruin Village II 6 6 17 17 2056 Moncks Corner 30 30 91 91 2040 Devine Street (1) 99 99 297 297 2051 JANAF (2) 70 71 208 214 2069 Riversedge office space Virginia Beach, VA 42 — 127 — 2030 Total rent expense $ 268 $ 226 $ 800 $ 679 (1) Lease options are exercised through 2035 with options which are reasonably certain to be exercised through 2051. (2) Includes $33 thousand and $96 thousand in variable percentage rent, during the three and nine months ended September 30, 2021, respectively. Includes $34 thousand and $103 thousand in variable percentage rent, during the three and nine months ended September 30, 2020, respectively. Supplemental information related to leases is as follows (in thousands, unaudited): Three Months Ended Nine Months Ended 2021 2020 2021 2020 Cash paid for amounts included in the measurement of operating lease liabilities $ 225 $ 146 $ 676 $ 437 Undiscounted cash flows of our scheduled obligations for future minimum lease payments due under the operating leases, including applicable automatic extension options and options reasonably certain of being exercised, as of September 30, 2021 and a reconciliation of those cash flows to the operating lease liabilities at September 30, 2021 are as follows (in thousands, unaudited): For the remaining three months ended December 31, 2021 $ 226 December 31, 2022 905 December 31, 2023 907 December 31, 2024 909 December 31, 2025 913 December 31, 2026 943 Thereafter 22,843 Total minimum lease payments (1) 27,646 Discount (14,565) Operating lease liabilities $ 13,081 (1) Operating lease payments include $7.54 million related to options to extend lease terms that are reasonably certain of being exercis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Insurance The Company carries comprehensive liability, fire, extended coverage, business interruption and rental loss insurance covering all of the properties in its portfolio under a blanket insurance policy, in addition to other coverages, such as trademark and pollution coverage that may be appropriate for certain of its properties. Additionally, the Company carries a directors’, officers’, entity and employment practices liability insurance policy that covers such claims made against the Company and its directors and officers. The Company believes the policy specifications and insured limits are appropriate and adequate for its properties given the relative risk of loss, the cost of the coverage and industry practice; however, its insurance coverage may not be sufficient to fully cover its losses. Concentration of Credit Risk The Company is subject to risks incidental to the ownership and operation of commercial real estate. These risks include, among others, the risks normally associated with changes in the general economic climate, trends in the retail industry, creditworthiness of tenants, competition for tenants and customers, changes in tax laws, interest rates, the availability of financing and potential liability under environmental and other laws. The Company’s portfolio of properties is dependent upon regional and local economic conditions and is geographically concentrated in the Southeast, Mid-Atlantic and Northeast, which markets represent approximately 62%, 34% and 4% respectively, of the total annualized base rent of the properties in its portfolio as of September 30, 2021. The Company’s geographic concentration may cause it to be more susceptible to adverse developments in those markets than if it owned a more geographically diverse portfolio. Additionally, the Company’s retail shopping center properties depend on anchor stores or major tenants to attract shoppers and could be adversely affected by the loss of, or a store closure by, one or more of these tenants. Regulatory and Environmental As the owner of the buildings on our properties, the Company could face liability for the presence of hazardous materials (e.g., asbestos or lead) or other adverse conditions (e.g., poor indoor air quality) in its buildings. Environmental laws govern the presence, maintenance, and removal of hazardous materials in buildings, and if the Company does not comply with such laws, it could face fines for such noncompliance. Also, the Company could be liable to third parties (e.g., occupants of the buildings) for damages related to exposure to hazardous materials or adverse conditions in its buildings, and the Company could incur material expenses with respect to abatement or remediation of hazardous materials or other adverse conditions in its buildings. In addition, some of the Company’s tenants routinely handle and use hazardous or regulated substances and wastes as part of their operations at our properties, which are subject to regulation. Such environmental and health and safety laws and regulations could subject the Company or its tenants to liability resulting from these activities. Environmental liabilities could affect a tenant’s ability to make rental payments to the Company, and changes in laws could increase the potential liability for noncompliance. This may result in significant unanticipated expenditures or may otherwise materially and adversely affect the Company’s operations. The Company is not aware of any material contingent liabilities, regulatory matters or environmental matters that may exist. Litigation The Company is involved in various legal proceedings arising in the ordinary course of its business, including, but not limited to commercial disputes. The Company believes that such litigation, claims and administrative proceedings will not have a material adverse impact on its financial position or its results of operations. The Company records a liability when it considers the loss probable and the amount can be reasonably estimated. In addition, the below are in process. David Kelly v. Wheeler Real Estate Investment Trust, Inc., Circuit Court for the City of Virginia Beach, Virginia. Former CEO David Kelly filed suit on May 28, 2020, alleging that his employment was improperly terminated and that he is owed severance pay and related benefits pursuant to his employment agreement. He claims breach of his employment contract against the company. Mr. Kelly seeks damages of $400 thousand, plus unpaid bonuses and benefits, pre- and post-judgment interest, attorneys’ fees, and costs. The Company is defending the action on the grounds that Mr. Kelly’s employment was properly terminated for cause. Trial is set for March 2022. At this juncture, the outcome of the matter cannot be predicted. JCP Investment Partnership LP, et al v. Wheeler Real Estate Investment Trust, Inc., United States District Court for the District of Maryland. On March 22, 2021, JCP Investment Partnership, LP, a Texas limited partnership and stockholder of the Company, JCP Investment Partners, LP, a Texas limited partnership and stockholder of the Company, JCP Investment Holdings, LLC, a Texas limited liability company and stockholder of the Company, and JCP Investment Management, LLC, a Texas limited liability company and stockholder of the Company (collectively, the “JCP Plaintiffs”), filed suit against the Company and certain current and former directors and former officers of the Company (the “Individual Defendants”), in the United States District Court for the District of Maryland. The complaint alleges that the Company amended provisions of its Articles Supplementary in 2018 governing the issuance of the Company’s Series D Preferred Stock in violation of Maryland corporate law and without obtaining the consent of preferred stockholders and, therefore, the court should declare the Company’s said amendment invalid, enjoin further purportedly unauthorized amendments, and either compel the Company to redeem the JCP Plaintiffs' stock or enter judgment for monetary damages the JCP Plaintiffs purportedly sustained based on the Company’s alleged breach of its contractual duties to redeem the JCP Plaintiffs’ Series D Preferred Stock. The complaint also alleges certain violations of Section 10(b) of the Securities Exchange Act of 1934, as amended (the “Exchange Act”), and Rule 10b-5 promulgated thereunder, and alleges that the Individual Defendants violated Section 20(a) of the Exchange Act. The JCP Plaintiffs are each purportedly a holder of the Company’s Series D Preferred Stock. The complaint seeks damages, interest, attorneys’ fees, other costs and expenses, and such other relief as the court may deem just and equitable. The Company has filed an answer to the complaint denying any liability. The Individual Defendants filed a motion to dismiss the complaint, which has not yet been ruled on. At this early juncture, the outcome of the litigation is uncertain. Jon Wheeler v. Wheeler Real Estate Investment Trust, Inc., Circuit Court for the City of Virginia Beach, Virginia. Former CEO, Jon Wheeler, alleged that his employment was improperly terminated and that he was owed severance and bonus payments pursuant to his Employment Agreement. In 2020, The Court found in favor of Jon Wheeler on his claim that his employment was terminated without cause. The Court denied Mr. Wheeler’s claims for a bonus and that his termination of employment was wrongful as a violation of public policy. The Court awarded the Company $5 thousand on its counterclaim. At a hearing on September 4, 2020 on Jon Wheeler’s motion for the award of attorneys’ fees, costs, and pre-judgment interest, the Court awarded Mr. Wheeler the requested costs, but awarded no attorneys’ fees and no pre-judgment interest. In total, Mr. Wheeler was awarded $520 thousand. In October 2020, the Company settled with Mr. Wheeler for $500 thousand. Mr. Wheeler preserved his right to appeal the Court’s denial of an award of attorneys’ fees of $375 thousand and pre-judgment interest of $63 thousand. Mr. Wheeler timely filed a Notice of Appeal, and he timely filed his Petition for Appeal on December 1, 2020. The Company timely filed its Brief in Opposition to the Petition for Appeal on December 22, 2020. On May 13, 2021, a three-justice writ panel of the Virginia Supreme Court allowed Mr. Wheeler's counsel the opportunity to present arguments as to why Mr. Wheeler’s petition should be granted and the appeal allowed to proceed before the full Virginia Supreme Court. On June 16, 2021, the Supreme Court granted Mr. Wheeler an appeal on his first assignment of error (i.e., the Circuit Court’s refusal to award Mr. Wheeler any attorneys’ fees) but denied the appeal as to Mr. Wheeler’s claim for prejudgment interest. The parties settled in the amount of $185 thousand on July 28, 2021. Steamboat Capital Partners Master Fund, LP and Steamboat Capital Partners II, LP v. Wheeler Real Estate Investment Trust, Inc., Steamboat Capital Partners Master Fund, LP and Steamboat Capital Partners II, LP v. Wheeler Real Estate Investment Trust, Inc., Circuit Court for Baltimore County, Maryland. On October 25, 2021, Steamboat Capital Partners Master Fund, LP, a Cayman Islands exempted limited partnership and stockholder of the Company, and Steamboat Capital Partners II, LP, a Delaware limited partnership and stockholder of the Company, filed suit against the Company in the Circuit Court for Baltimore County, Maryland. The complaint alleges that the Company’s distribution of rights to the Company’s common stockholders, and notes pursuant to the rights, when accrued Series B Preferred Stock dividends and Series D Preferred Stock dividends have not been fully paid, breached the provisions of the Company’s governing documents and violated the rights of the holders of the Series B Preferred Stock and Series D Preferred Stock and, in the case of the notes distributed, Maryland law. The complaint seeks, as a result, to require the Company to pay all dividends accrued, as of the date of the distribution of rights, on the Series B Preferred Stock and Series D Preferred Stock, and to prohibit the Company from paying interest on the notes distributed to the Company’s common stockholders upon exercise of the rights until all accrued dividends on the Series B Preferred Stock and Series D Preferred Stock are paid. The complaint also seeks a declaration that the distribution of rights to the Company’s common stockholders, and notes pursuant to the rights, when accrued Series B Preferred Stock dividends and Series D Preferred Stock dividends had not been fully paid, breached the provisions of the Company’s governing documents and, in the case of the notes distributed, Maryland law. In addition, as a result of the common stockholders approving the amendments to the Company’s Articles Supplementary to remove the rights of the Series B Preferred Stock to cumulative dividends, the complaint seeks to enjoin such amendment from applying retroactively. At this juncture, the outcome of the matter cannot be predicted. Harbor Pointe Tax Increment Financing On September 1, 2011, the Grove Economic Development Authority issued the Grove Economic Development Authority Tax Increment Revenue Note, Taxable Series 2011 in the amount of $2.42 million, bearing a variable interest rate of 2.29%, not to exceed 14% and payable in 50 semi-annual installments. The proceeds of the bonds were to provide funding for the construction of public infrastructure and other site improvements and to be repaid by incremental additional property taxes generated by development. Harbor Pointe Associates, LLC, then owned by an affiliate of former CEO, Jon Wheeler, entered into an Economic Development Agreement with the Grove Economic Development Authority for this infrastructure development and in the event the ad valorem taxes were insufficient to cover annual debt service, Harbor Pointe Associates, LLC would reimburse the Grove Economic Development Authority (the “Harbor Pointe Agreement”). In 2014, Harbor Pointe Associates, LLC was acquired by the Company. The total debt service shortfall over the life of the bond is uncertain as it is based on ad valorem taxes, assessed property values, property tax rates, LIBOR and future potential development ranging until 2036. The Company’s future total principal obligation under the Harbor Pointe Agreement will be no more than $2.15 million, the principal amount of the bonds, as of September 30, 2021. In addition, the Company may have an interest obligation on the note based on the principal balance and LIBOR rates in effect at future payment dates. During the three and nine months ended September 30, 2021, the Company funded $0 and $44 thousand, respectively, in debt service shortfalls. During the three and nine months ended September 30, 2020, the Company did not fund any debt service shortfalls. No amounts have been accrued for this as of September 30, 2021 as a reasonable estimate of future debt service shortfalls cannot be determined based on variables noted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The following summarizes related party activity for the nine months ended September 30, 2021 and 2020. The amounts disclosed below reflect the activity between the Company and its affiliates (in thousands). Nine Months Ended September 30, 2021 2020 (unaudited) Amounts paid to affiliates $ 392 $ 75 Reimbursement of Proxy Solicitation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Convertible Notes - Accordion Right On October 12, 2021, the Backstop Parties and their assignee elected to exercise their “accordion right” in full and purchased from the Company $3.00 million in aggregate principal amount of the Company’s Convertible Notes. Special Meeting of Common Stockhold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Tenant Receivables and Unbilled Rent</t>
        </is>
      </c>
      <c r="B4" s="4" t="inlineStr">
        <is>
          <t>Tenant Receivables and Unbilled RentTenant receivables include base rents, tenant reimbursements and receivables attributable to recording rents on a straight-line basis. The Company determines an allowance for the uncollectible portion of accrued rents and accounts receivable based upon customer credit-worthiness (including expected recovery of a claim with respect to any tenants in bankruptcy), historical bad debt levels, and current economic trends. The Company considers a receivable past due once it becomes delinquent per the terms of the lease. The Company’s standard lease form considers a rent charge past due after five days. A past due receivable triggers certain events such as notices, fees and other allowable and required actions per the lease.</t>
        </is>
      </c>
    </row>
    <row r="5">
      <c r="A5" s="4" t="inlineStr">
        <is>
          <t>Derivative Financial Instruments</t>
        </is>
      </c>
      <c r="B5" s="4" t="inlineStr">
        <is>
          <t>Derivative Financial Instruments The Company does not use derivative instruments to hedge exposures to cash flow, market, or foreign currency risks. The Company evaluates all of its financial instruments, including stock purchase warrants and convertible note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 of operations. The assumptions used in these fair value estimates are based on the three-level valuation hierarchy for fair value measurement and represent Level 3 inputs. Level 3 inputs are unobservable inputs that are supported by little or no market activity and that are significant to the fair value of the assets or liabilities.</t>
        </is>
      </c>
    </row>
    <row r="6">
      <c r="A6" s="4" t="inlineStr">
        <is>
          <t>Lease Contract Revenue</t>
        </is>
      </c>
      <c r="B6" s="4" t="inlineStr">
        <is>
          <t>Lease Contract Revenue The Company has two classes of underlying assets relating to rental revenue activity, retail and office space. The Company retains substantially all of the risks and benefits of ownership of these underlying assets and accounts for these leases as operating leases. The Company combines lease and nonlease components in lease contracts, which includes combining base rent and tenant reimbursement revenue.</t>
        </is>
      </c>
    </row>
    <row r="7">
      <c r="A7" s="4" t="inlineStr">
        <is>
          <t>Use of Estimates</t>
        </is>
      </c>
      <c r="B7" s="4" t="inlineStr">
        <is>
          <t>Use of Estimates The Company has made estimates and assumptions that affect the reported amounts of assets and liabilities, disclosure of contingent assets and liabilities at the date of the financial statements, and revenues and expenses during the reported periods. The Company’s actual results could differ from these estimates.</t>
        </is>
      </c>
    </row>
    <row r="8">
      <c r="A8" s="4" t="inlineStr">
        <is>
          <t>Noncontrolling Interests</t>
        </is>
      </c>
      <c r="B8" s="4" t="inlineStr">
        <is>
          <t>Noncontrolling Interests Noncontrolling interests is the portion of equity in the Operating Partnership not attributable to the Trust. The ownership interests not held by the parent are considered noncontrolling interests. Accordingly, noncontrolling interests have been reported in equity on the condensed consolidated balance sheets but separate from the Company’s equity. On the condensed consolidated statements of operations, the subsidiaries are reported at the consolidated amount, including both the amount attributable to the Company and noncontrolling interests. Condensed consolidated statements of equity include beginning balances, activity for the period and ending balances for stockholders' equity, noncontrolling interests and total equity. The noncontrolling interest of the Operating Partnership common unit holders is calculated by multiplying the noncontrolling interest ownership percentage at the balance sheet date by the Operating Partnership’s net assets (total assets less total liabilities). The noncontrolling interest percentage is calculated at any point in time by dividing the number of units not owned by the Company by the total number of units outstanding. The noncontrolling interest ownership percentage will change as additional units are issued or as units are exchanged for the Company’s $0.01 par value per share common stock (“Common Stock”). In accordance with GAAP, any changes in the value from period to period are charged to additional paid-in capital.</t>
        </is>
      </c>
    </row>
    <row r="9">
      <c r="A9" s="4" t="inlineStr">
        <is>
          <t>Recently Adopted Accounting Standards and Recent Accounting Pronouncements</t>
        </is>
      </c>
      <c r="B9" s="4" t="inlineStr">
        <is>
          <t>Recently Adopted Accounting Standards In August 2020, the FASB issued ASU 2020-06, “Debt—Debt with Conversion and Other Options (Subtopic 470-20) and Derivatives and Hedging—Contracts in Entities Own Equity (Subtopic 815-40).” This ASU simplifies accounting for convertible instruments by eliminating two of the three models in ASC 470-20 that require separating embedded conversion features from convertible instruments. In addition, ASU 2020-06 requires the application of the if-converted method for calculating diluted earnings per share and the treasury stock method will be no longer available. The guidance is effective for fiscal years beginning after December 15, 2021. We adopted this guidance effective January 1, 2021 under the modified retrospective adoption approach. There was no effect to the opening balance of retained earnings at the date of adoption. The comparative information has not been restated and continues to be presented according to accounting standards in effect for those periods. Recent Accounting Pronouncements In June 2016, the FASB issued ASU 2016-13, "Financial Instruments - Credit Losses (Topic 326): Measurement of Credit Losses on Financial Instruments." This update enhances the methodology of measuring expected credit losses to include the use of forward-looking information to better calculate credit loss estimates. The guidance will apply to most financial assets measured at amortized cost and certain other instruments, such as accounts receivable and loans. The guidance will require that the Company estimate the lifetime expected credit loss with respect to these receivables and record allowances that, when deducted from the balance of the receivables, represent the net amounts expected to be collected. The Company will also be required to disclose information about how it developed the allowances, including changes in the factors that influenced the Company’s estimate of expected credit losses and the reasons for those changes. The guidance would be effective for interim and annual reporting periods beginning after December 15, 2022, per FASB's issuance of ASU 2019-10, "Financial Instruments-Credit Losses (Topic 326), Derivatives and Hedging (Topic 815), and Leases (Topic 842): Effective Dates". The Company is currently in the process of evaluating the impact the adoption of the guidance will have on its consolidated financial statements. Other accounting standards that have been issued or proposed by the FASB or other standard-setting bodies are not currently applicable to the Company or are not expected to have a significant impact on the Company’s financial position, results of operations and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ASSETS:</t>
        </is>
      </c>
    </row>
    <row r="3">
      <c r="A3" s="4" t="inlineStr">
        <is>
          <t>Investment properties, net</t>
        </is>
      </c>
      <c r="B3" s="6" t="n">
        <v>387567</v>
      </c>
      <c r="C3" s="6" t="n">
        <v>392664</v>
      </c>
    </row>
    <row r="4">
      <c r="A4" s="4" t="inlineStr">
        <is>
          <t>Cash and cash equivalents</t>
        </is>
      </c>
      <c r="B4" s="5" t="n">
        <v>36234</v>
      </c>
      <c r="C4" s="5" t="n">
        <v>7660</v>
      </c>
    </row>
    <row r="5">
      <c r="A5" s="4" t="inlineStr">
        <is>
          <t>Restricted cash</t>
        </is>
      </c>
      <c r="B5" s="5" t="n">
        <v>35666</v>
      </c>
      <c r="C5" s="5" t="n">
        <v>35108</v>
      </c>
    </row>
    <row r="6">
      <c r="A6" s="4" t="inlineStr">
        <is>
          <t>Rents and other tenant receivables, net</t>
        </is>
      </c>
      <c r="B6" s="5" t="n">
        <v>8348</v>
      </c>
      <c r="C6" s="5" t="n">
        <v>9153</v>
      </c>
    </row>
    <row r="7">
      <c r="A7" s="4" t="inlineStr">
        <is>
          <t>Assets held for sale</t>
        </is>
      </c>
      <c r="B7" s="5" t="n">
        <v>6022</v>
      </c>
      <c r="C7" s="5" t="n">
        <v>13072</v>
      </c>
    </row>
    <row r="8">
      <c r="A8" s="4" t="inlineStr">
        <is>
          <t>Above market lease intangibles, net</t>
        </is>
      </c>
      <c r="B8" s="5" t="n">
        <v>2679</v>
      </c>
      <c r="C8" s="5" t="n">
        <v>3547</v>
      </c>
    </row>
    <row r="9">
      <c r="A9" s="4" t="inlineStr">
        <is>
          <t>Operating lease right-of-use assets</t>
        </is>
      </c>
      <c r="B9" s="5" t="n">
        <v>12528</v>
      </c>
      <c r="C9" s="5" t="n">
        <v>12745</v>
      </c>
    </row>
    <row r="10">
      <c r="A10" s="4" t="inlineStr">
        <is>
          <t>Deferred costs and other assets, net</t>
        </is>
      </c>
      <c r="B10" s="5" t="n">
        <v>13434</v>
      </c>
      <c r="C10" s="5" t="n">
        <v>15430</v>
      </c>
    </row>
    <row r="11">
      <c r="A11" s="4" t="inlineStr">
        <is>
          <t>Total Assets</t>
        </is>
      </c>
      <c r="B11" s="5" t="n">
        <v>502478</v>
      </c>
      <c r="C11" s="5" t="n">
        <v>489379</v>
      </c>
    </row>
    <row r="12">
      <c r="A12" s="3" t="inlineStr">
        <is>
          <t>LIABILITIES:</t>
        </is>
      </c>
    </row>
    <row r="13">
      <c r="A13" s="4" t="inlineStr">
        <is>
          <t>Loans payable, net</t>
        </is>
      </c>
      <c r="B13" s="5" t="n">
        <v>362144</v>
      </c>
      <c r="C13" s="5" t="n">
        <v>334266</v>
      </c>
    </row>
    <row r="14">
      <c r="A14" s="4" t="inlineStr">
        <is>
          <t>Liabilities associated with assets held for sale</t>
        </is>
      </c>
      <c r="B14" s="5" t="n">
        <v>963</v>
      </c>
      <c r="C14" s="5" t="n">
        <v>13124</v>
      </c>
    </row>
    <row r="15">
      <c r="A15" s="4" t="inlineStr">
        <is>
          <t>Below market lease intangibles, net</t>
        </is>
      </c>
      <c r="B15" s="5" t="n">
        <v>3667</v>
      </c>
      <c r="C15" s="5" t="n">
        <v>4554</v>
      </c>
    </row>
    <row r="16">
      <c r="A16" s="4" t="inlineStr">
        <is>
          <t>Derivative liabilities</t>
        </is>
      </c>
      <c r="B16" s="5" t="n">
        <v>7702</v>
      </c>
      <c r="C16" s="5" t="n">
        <v>594</v>
      </c>
    </row>
    <row r="17">
      <c r="A17" s="4" t="inlineStr">
        <is>
          <t>Operating lease liabilities</t>
        </is>
      </c>
      <c r="B17" s="5" t="n">
        <v>13081</v>
      </c>
      <c r="C17" s="5" t="n">
        <v>13200</v>
      </c>
    </row>
    <row r="18">
      <c r="A18" s="4" t="inlineStr">
        <is>
          <t>Accounts payable, accrued expenses and other liabilities</t>
        </is>
      </c>
      <c r="B18" s="5" t="n">
        <v>14862</v>
      </c>
      <c r="C18" s="5" t="n">
        <v>11229</v>
      </c>
    </row>
    <row r="19">
      <c r="A19" s="4" t="inlineStr">
        <is>
          <t>Total Liabilities</t>
        </is>
      </c>
      <c r="B19" s="5" t="n">
        <v>402419</v>
      </c>
      <c r="C19" s="5" t="n">
        <v>376967</v>
      </c>
    </row>
    <row r="20">
      <c r="A20" s="3" t="inlineStr">
        <is>
          <t>EQUITY:</t>
        </is>
      </c>
    </row>
    <row r="21">
      <c r="A21" s="4" t="inlineStr">
        <is>
          <t>Common Stock ($0.01 par value, 18,750,000 shares authorized, 9,713,787 and 9,703,874 shares issued and outstanding, respectively)</t>
        </is>
      </c>
      <c r="B21" s="5" t="n">
        <v>97</v>
      </c>
      <c r="C21" s="5" t="n">
        <v>97</v>
      </c>
    </row>
    <row r="22">
      <c r="A22" s="4" t="inlineStr">
        <is>
          <t>Additional paid-in capital</t>
        </is>
      </c>
      <c r="B22" s="5" t="n">
        <v>234199</v>
      </c>
      <c r="C22" s="5" t="n">
        <v>234061</v>
      </c>
    </row>
    <row r="23">
      <c r="A23" s="4" t="inlineStr">
        <is>
          <t>Accumulated deficit</t>
        </is>
      </c>
      <c r="B23" s="5" t="n">
        <v>-266566</v>
      </c>
      <c r="C23" s="5" t="n">
        <v>-260867</v>
      </c>
    </row>
    <row r="24">
      <c r="A24" s="4" t="inlineStr">
        <is>
          <t>Total Stockholders’ Equity</t>
        </is>
      </c>
      <c r="B24" s="5" t="n">
        <v>9350</v>
      </c>
      <c r="C24" s="5" t="n">
        <v>14918</v>
      </c>
    </row>
    <row r="25">
      <c r="A25" s="4" t="inlineStr">
        <is>
          <t>Noncontrolling interests</t>
        </is>
      </c>
      <c r="B25" s="5" t="n">
        <v>1937</v>
      </c>
      <c r="C25" s="5" t="n">
        <v>1931</v>
      </c>
    </row>
    <row r="26">
      <c r="A26" s="4" t="inlineStr">
        <is>
          <t>Total Equity</t>
        </is>
      </c>
      <c r="B26" s="5" t="n">
        <v>11287</v>
      </c>
      <c r="C26" s="5" t="n">
        <v>16849</v>
      </c>
    </row>
    <row r="27">
      <c r="A27" s="4" t="inlineStr">
        <is>
          <t>Total Liabilities and Equity</t>
        </is>
      </c>
      <c r="B27" s="5" t="n">
        <v>502478</v>
      </c>
      <c r="C27" s="5" t="n">
        <v>489379</v>
      </c>
    </row>
    <row r="28">
      <c r="A28" s="4" t="inlineStr">
        <is>
          <t>Series D Preferred</t>
        </is>
      </c>
    </row>
    <row r="29">
      <c r="A29" s="3" t="inlineStr">
        <is>
          <t>LIABILITIES:</t>
        </is>
      </c>
    </row>
    <row r="30">
      <c r="A30" s="4" t="inlineStr">
        <is>
          <t>Series D Cumulative Convertible Preferred Stock (no par value, 6,000,000 and 4,000,000 shares authorized, respectively, 3,038,683 and 3,529,293 shares issued and outstanding, respectively; $100.09 million and $109.13 million aggregate liquidation value, respectively)</t>
        </is>
      </c>
      <c r="B30" s="5" t="n">
        <v>88772</v>
      </c>
      <c r="C30" s="5" t="n">
        <v>95563</v>
      </c>
    </row>
    <row r="31">
      <c r="A31" s="4" t="inlineStr">
        <is>
          <t>Series A Preferred</t>
        </is>
      </c>
    </row>
    <row r="32">
      <c r="A32" s="3" t="inlineStr">
        <is>
          <t>EQUITY:</t>
        </is>
      </c>
    </row>
    <row r="33">
      <c r="A33" s="4" t="inlineStr">
        <is>
          <t>Preferred stock</t>
        </is>
      </c>
      <c r="B33" s="5" t="n">
        <v>453</v>
      </c>
      <c r="C33" s="5" t="n">
        <v>453</v>
      </c>
    </row>
    <row r="34">
      <c r="A34" s="4" t="inlineStr">
        <is>
          <t>Series B Preferred Stock</t>
        </is>
      </c>
    </row>
    <row r="35">
      <c r="A35" s="3" t="inlineStr">
        <is>
          <t>EQUITY:</t>
        </is>
      </c>
    </row>
    <row r="36">
      <c r="A36" s="4" t="inlineStr">
        <is>
          <t>Preferred stock</t>
        </is>
      </c>
      <c r="B36" s="6" t="n">
        <v>41167</v>
      </c>
      <c r="C36" s="6" t="n">
        <v>411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disaggregation of Company's revenue</t>
        </is>
      </c>
      <c r="B4" s="4" t="inlineStr">
        <is>
          <t xml:space="preserve">The below table disaggregates the Company’s revenue by type of service for the three and nine months ended September 30, 2021 and 2020 (in thousands, unaudited): Three Months Ended Nine Months Ended 2021 2020 2021 2020 Minimum rent $ 11,487 $ 11,515 $ 34,149 $ 35,179 Tenant reimbursements - variable lease revenue 3,178 3,274 9,604 9,703 Percentage rent - variable lease revenue 177 85 463 242 Straight-line rents 290 339 898 838 Lease termination fees 10 100 139 174 Other 498 108 641 613 Total 15,640 15,421 45,894 46,749 Credit losses on operating lease receivables (132) (457) (168) (1,042) Total $ 15,508 $ 14,964 $ 45,726 $ 45,707 </t>
        </is>
      </c>
    </row>
    <row r="5">
      <c r="A5" s="4" t="inlineStr">
        <is>
          <t>Schedule of corporate general and administrative expenses</t>
        </is>
      </c>
      <c r="B5" s="4" t="inlineStr">
        <is>
          <t xml:space="preserve">A detail for the "corporate general &amp; administrative" line item from the condensed consolidated statements of operations is presented below (in thousands, unaudited): Three Months Ended Nine Months Ended 2021 2020 2021 2020 Professional fees $ 717 $ 241 $ 2,133 $ 2,186 Corporate administration 542 309 1,314 934 Compensation and benefits 325 321 900 1,103 Advertising costs for leasing activities 36 32 77 84 Other corporate general &amp; administrative 136 177 521 260 Total $ 1,756 $ 1,080 $ 4,945 $ 4,5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Real Estate (Tables)</t>
        </is>
      </c>
      <c r="B1" s="2" t="inlineStr">
        <is>
          <t>9 Months Ended</t>
        </is>
      </c>
    </row>
    <row r="2">
      <c r="B2" s="2" t="inlineStr">
        <is>
          <t>Sep. 30, 2021</t>
        </is>
      </c>
    </row>
    <row r="3">
      <c r="A3" s="3" t="inlineStr">
        <is>
          <t>Real Estate [Abstract]</t>
        </is>
      </c>
    </row>
    <row r="4">
      <c r="A4" s="4" t="inlineStr">
        <is>
          <t>Schedule of investment properties</t>
        </is>
      </c>
      <c r="B4" s="4" t="inlineStr">
        <is>
          <t xml:space="preserve">Investment properties consist of the following (in thousands): September 30, 2021 December 31, 2020 (unaudited) Land and land improvements $ 96,877 $ 97,117 Buildings and improvements 357,482 354,738 Investment properties at cost 454,359 451,855 Less accumulated depreciation (66,792) (59,191) Investment properties, net $ 387,567 $ 392,664 </t>
        </is>
      </c>
    </row>
    <row r="5">
      <c r="A5" s="4" t="inlineStr">
        <is>
          <t>Schedule of dispositions</t>
        </is>
      </c>
      <c r="B5" s="4" t="inlineStr">
        <is>
          <t xml:space="preserve">As of September 30, 2021 and December 31, 2020, assets held for sale and associated liabilities consisted of the following (in thousands): September 30, 2021 December 31, 2020 (unaudited) Investment properties, net $ 5,837 $ 12,593 Rents and other tenant receivables, net 35 132 Above market leases, net — 153 Deferred costs and other assets, net 150 194 Total assets held for sale $ 6,022 $ 13,072 September 30, 2021 December 31, 2020 (unaudited) Loans payable $ 854 $ 12,838 Below market leases, net — 25 Accounts payable, accrued expenses and other liabilities 109 261 Total liabilities associated with assets held for sale $ 963 $ 13,124 The following properties were sold during the nine months ended September 30, 2021 and 2020: Disposal Date Property Contract Price Gain (loss) Net Proceeds (in thousands, unaudited) August 31, 2021 Rivergate Shopping Center Out Parcel $ 3,700 $ 1,915 $ 3,451 July 9, 2021 Tulls Creek Land Parcel (1.28 acres) 250 52 222 March 25, 2021 Berkley Shopping Center and Berkley Land Parcel (0.75 acres) 4,150 176 3,937 January 21, 2020 St. Matthews 1,775 (26) 1,6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erred Costs and Other Assets, Net (Tables)</t>
        </is>
      </c>
      <c r="B1" s="2" t="inlineStr">
        <is>
          <t>9 Months Ended</t>
        </is>
      </c>
    </row>
    <row r="2">
      <c r="B2" s="2" t="inlineStr">
        <is>
          <t>Sep. 30, 2021</t>
        </is>
      </c>
    </row>
    <row r="3">
      <c r="A3" s="3" t="inlineStr">
        <is>
          <t>Deferred Costs, Capitalized, Prepaid, and Other Assets Disclosure [Abstract]</t>
        </is>
      </c>
    </row>
    <row r="4">
      <c r="A4" s="4" t="inlineStr">
        <is>
          <t>Schedule of details of deferred costs, net of amortization and other assets</t>
        </is>
      </c>
      <c r="B4" s="4" t="inlineStr">
        <is>
          <t xml:space="preserve">Deferred costs and other assets, net of accumulated amortization are as follows (in thousands): September 30, 2021 December 31, 2020 (unaudited) Leases in place, net $ 8,143 $ 10,233 Ground lease sandwich interest, net 1,735 1,941 Lease origination costs, net 1,454 1,334 Tenant relationships, net 953 1,308 Legal and marketing costs, net 16 22 Other 1,133 592 Total deferred costs and other assets, net $ 13,434 $ 15,430 </t>
        </is>
      </c>
    </row>
    <row r="5">
      <c r="A5" s="4" t="inlineStr">
        <is>
          <t>Schedule of future amortization of lease origination costs, financing costs and in place leases</t>
        </is>
      </c>
      <c r="B5" s="4" t="inlineStr">
        <is>
          <t xml:space="preserve">Future amortization of leases in place, ground lease sandwich interest, lease origination costs, tenant relationships, and legal and marketing costs is as follows (in thousands, unaudited): Leases In Ground Lease Sandwich Interest, net Lease Tenant Legal &amp; Total For the remaining three months ending December 31, 2021 $ 615 $ 68 $ 64 $ 101 $ 2 $ 850 December 31, 2022 2,094 274 222 349 6 2,945 December 31, 2023 1,615 274 203 222 5 2,319 December 31, 2024 1,113 274 185 126 3 1,701 December 31, 2025 794 274 150 62 — 1,280 December 31, 2026 422 274 128 11 — 835 Thereafter 1,490 297 502 82 — 2,371 $ 8,143 $ 1,735 $ 1,454 $ 953 $ 16 $ 12,3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oans Payable (Tables)</t>
        </is>
      </c>
      <c r="B1" s="2" t="inlineStr">
        <is>
          <t>9 Months Ended</t>
        </is>
      </c>
    </row>
    <row r="2">
      <c r="B2" s="2" t="inlineStr">
        <is>
          <t>Sep. 30, 2021</t>
        </is>
      </c>
    </row>
    <row r="3">
      <c r="A3" s="3" t="inlineStr">
        <is>
          <t>Debt Disclosure [Abstract]</t>
        </is>
      </c>
    </row>
    <row r="4">
      <c r="A4" s="4" t="inlineStr">
        <is>
          <t>Schedule of loans payable</t>
        </is>
      </c>
      <c r="B4" s="4" t="inlineStr">
        <is>
          <t>The Company’s loans payable consist of the following (in thousands, except monthly payment): Property/Description Monthly Payment Interest Maturity September 30, December 31, Litchfield Market Village $ 46,057 5.50 % November 2022 $ 7,348 $ 7,418 Twin City Commons $ 17,827 4.86 % January 2023 2,862 2,915 Walnut Hill Plaza $ 26,850 5.50 % March 2023 3,181 3,287 New Market $ 48,747 5.65 % June 2023 6,347 6,508 Benefit Street Note (3) $ 53,185 5.71 % June 2023 6,974 7,145 Deutsche Bank Note (2) $ 33,340 5.71 % July 2023 5,508 5,567 JANAF $ 333,159 4.49 % July 2023 47,527 48,875 First National Bank (7) (8) $ 24,656 LIBOR + 350 basis points August 2023 854 1,045 Lumber River (8) $ 10,723 LIBOR + 350 basis points September 2023 1,314 1,367 Tampa Festival $ 50,797 5.56 % September 2023 7,796 7,920 Forrest Gallery $ 50,973 5.40 % September 2023 8,103 8,226 South Carolina Food Lions Note (5) $ 68,320 5.25 % January 2024 11,311 11,473 JANAF Bravo $ 35,076 5.00 % May 2024 5,966 6,263 Cypress Shopping Center $ 34,360 4.70 % July 2024 6,062 6,163 Port Crossing $ 34,788 4.84 % August 2024 5,812 5,909 Freeway Junction $ 41,798 4.60 % September 2024 7,470 7,582 Harrodsburg Marketplace $ 19,112 4.55 % September 2024 3,286 3,343 Bryan Station $ 23,489 4.52 % November 2024 4,248 4,312 Crockett Square Interest only 4.47 % December 2024 6,338 6,338 Pierpont Centre $ 39,435 4.15 % February 2025 7,897 8,001 Shoppes at Myrtle Park $ 33,180 4.45 % February 2025 5,791 5,892 Folly Road $ 41,482 4.65 % March 2025 7,104 7,223 Alex City Marketplace Interest only 3.95 % April 2025 5,750 5,750 Butler Square Interest only 3.90 % May 2025 5,640 5,640 Brook Run Shopping Center Interest only 4.08 % June 2025 10,950 10,950 Beaver Ruin Village I and II Interest only 4.73 % July 2025 9,400 9,400 Sunshine Shopping Plaza Interest only 4.57 % August 2025 5,900 5,900 Barnett Portfolio (4) Interest only 4.30 % September 2025 8,770 8,770 Fort Howard Shopping Center Interest only 4.57 % October 2025 7,100 7,100 Conyers Crossing Interest only 4.67 % October 2025 5,960 5,960 Grove Park Shopping Center Interest only 4.52 % October 2025 3,800 3,800 Parkway Plaza Interest only 4.57 % October 2025 3,500 3,500 Winslow Plaza $ 24,295 4.82 % December 2025 4,501 4,553 JANAF BJ's $ 29,964 4.95 % January 2026 4,756 4,844 Tuckernuck $ 32,202 5.00 % March 2026 5,085 5,193 Wilmington Financing Agreement (6) Interest only 8.00 % March 2026 35,000 — Chesapeake Square $ 23,857 4.70 % August 2026 4,215 4,279 Berkley/Sangaree/Tri-County Interest only 4.78 % December 2026 6,176 9,400 Riverbridge Interest only 4.48 % December 2026 4,000 4,000 Franklin Village $ 45,336 4.93 % January 2027 8,310 8,404 Village of Martinsville $ 89,664 4.28 % July 2029 15,688 15,979 Laburnum Square Interest only 4.28 % September 2029 7,665 7,665 Rivergate $ 100,222 4.25 % September 2031 18,500 21,164 Convertible Notes Interest only 7.00 % December 2031 30,000 — Columbia Fire Station Interest only 14.00 % July 2021 — 3,893 Powerscourt Financing Agreement Interest only 13.50 % March 2023 — 25,000 Total Principal Balance (1) 379,765 353,916 Unamortized debt issuance cost (1) (9) (16,767) (6,812) Total Loans Payable, including assets held for sale 362,998 347,104 Less loans payable on assets held for sale, net loan amortization costs 854 12,838 Total Loans Payable, net $ 362,144 $ 334,266 (1) Includes loans payable on assets held for sale, see Note 3. (2) Collateralized by LaGrange Marketplace, Ridgeland and Georgetown. (3) Collateralized by Ladson Crossing, Lake Greenwood Crossing and South Park. (4) Collateralized by Cardinal Plaza, Franklinton Square, and Nashville Commons. (5) Collateralized by Clover Plaza, South Square, St. George, Waterway Plaza and Westland Square. (6) Collateralized by Darien Shopping Center, Devine Street, Lake Murray, Moncks Corner and South Lake. (7) Collateralized by Surrey Plaza and Amscot Building. (8) Certain loans bear interest at a variable interest rate equal to LIBOR or another index rate, subject to a floor, in each case plus or minus a specified margin. (9) Includes $6.30 million of unamortized debt issuance costs related to the Convertible Notes at issuance, of which $5.39 million relates to the embedded derivative, see Note 6.</t>
        </is>
      </c>
    </row>
    <row r="5">
      <c r="A5" s="4" t="inlineStr">
        <is>
          <t>Schedule of Company's scheduled principal repayments on indebtedness</t>
        </is>
      </c>
      <c r="B5" s="4" t="inlineStr">
        <is>
          <t xml:space="preserve">The Company’s scheduled principal repayments on indebtedness as of September 30, 2021, including assets held for sale, are as follows (in thousands, unaudited): For the remaining three months ended December 31, 2021 $ 1,503 December 31, 2022 13,567 December 31, 2023 89,288 December 31, 2024 50,490 December 31, 2025 92,016 December 31, 2026 58,531 Thereafter 74,370 Total principal repayments and debt maturities $ 379,7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9 Months Ended</t>
        </is>
      </c>
    </row>
    <row r="2">
      <c r="B2" s="2" t="inlineStr">
        <is>
          <t>Sep. 30, 2021</t>
        </is>
      </c>
    </row>
    <row r="3">
      <c r="A3" s="3" t="inlineStr">
        <is>
          <t>Derivative Instruments and Hedging Activities Disclosure [Abstract]</t>
        </is>
      </c>
    </row>
    <row r="4">
      <c r="A4" s="4" t="inlineStr">
        <is>
          <t>Fair Value Measurement Inputs and Valuation Techniques</t>
        </is>
      </c>
      <c r="B4" s="4" t="inlineStr">
        <is>
          <t>In measuring the warrant liability at September 30, 2021, the Company used the following inputs in its Monte Carlo Model: Range of exercise prices $3.120 - $6.875 Common Stock price $2.94 Weighted average contractual term to maturity (years) 3.74 Range of expected market volatility % 67.80% - 78.00% Range of risk-free interest rate 0.36% - 0.89%</t>
        </is>
      </c>
    </row>
    <row r="5">
      <c r="A5" s="4" t="inlineStr">
        <is>
          <t>Fair Value, Net Derivative Asset (Liability) Measured on Recurring Basis, Unobservable Input Reconciliation</t>
        </is>
      </c>
      <c r="B5" s="4" t="inlineStr">
        <is>
          <t xml:space="preserve">The following table sets forth a summary of the changes in fair value of the Company's warrant liabilities (in thousands): September 30, 2021 (unaudited) Balance December 31, 2020 $ 594 Issuance of Wilmington Warrant 2,018 Changes in fair value 347 Balance March 31, 2021 2,959 Changes in fair value 1,234 Balance June 30, 2021 4,193 Changes in fair value (1,884) Balance September 30, 2021 $ 2,3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ntals under Operating Leases (Tables)</t>
        </is>
      </c>
      <c r="B1" s="2" t="inlineStr">
        <is>
          <t>9 Months Ended</t>
        </is>
      </c>
    </row>
    <row r="2">
      <c r="B2" s="2" t="inlineStr">
        <is>
          <t>Sep. 30, 2021</t>
        </is>
      </c>
    </row>
    <row r="3">
      <c r="A3" s="3" t="inlineStr">
        <is>
          <t>Leases [Abstract]</t>
        </is>
      </c>
    </row>
    <row r="4">
      <c r="A4" s="4" t="inlineStr">
        <is>
          <t>Schedule of future minimum rentals to be received under noncancelable tenant operating leases</t>
        </is>
      </c>
      <c r="B4" s="4" t="inlineStr">
        <is>
          <t xml:space="preserve">Future minimum rents to be received under noncancelable tenant operating leases, excluding rents on assets held for sale properties, for the remaining three months ending December 31, 2021 and each of the next five years and thereafter, excluding tenant reimbursements and percentage rent based on tenant sales volume, as of September 30, 2021 are as follows (in thousands, unaudited): For the remaining three months ended December 31, 2021 $ 11,595 December 31, 2022 45,550 December 31, 2023 40,637 December 31, 2024 33,000 December 31, 2025 26,175 December 31, 2026 17,833 Thereafter 41,501 Total minimum rents $ 216,2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Equity and Mezzanine Equity (Tables)</t>
        </is>
      </c>
      <c r="B1" s="2" t="inlineStr">
        <is>
          <t>9 Months Ended</t>
        </is>
      </c>
    </row>
    <row r="2">
      <c r="B2" s="2" t="inlineStr">
        <is>
          <t>Sep. 30, 2021</t>
        </is>
      </c>
    </row>
    <row r="3">
      <c r="A3" s="3" t="inlineStr">
        <is>
          <t>Equity [Abstract]</t>
        </is>
      </c>
    </row>
    <row r="4">
      <c r="A4" s="4" t="inlineStr">
        <is>
          <t>Schedule of changes in carrying value of Series D Preferred</t>
        </is>
      </c>
      <c r="B4" s="4" t="inlineStr">
        <is>
          <t xml:space="preserve">The changes in the carrying value of the Series D Preferred for the three and nine months ended September 30, 2021 and 2020 are as follows (in thousands, unaudited): Series D Preferred (unaudited) Balance December 31, 2020 $ 95,563 Accretion of Preferred Stock discount 140 Undeclared dividends 2,111 Redemption of Preferred Stock (10,493) Balance March 31, 2021 87,321 Accretion of Preferred Stock discount 125 Undeclared dividends 2,042 Redemption of Preferred Stock (2,882) Balance June 30, 2021 86,606 Accretion of Preferred Stock discount 124 Undeclared dividends 2,042 Balance September 30, 2021 $ 88,772 Series D Preferred (unaudited) Balance December 31, 2019 $ 87,225 Accretion of Preferred Stock discount 148 Undeclared dividends 2,419 Balance March 31, 2020 89,792 Accretion of Preferred Stock discount 149 Undeclared dividends 2,419 Balance June 30, 2020 92,360 Accretion of Preferred Stock discount 147 Undeclared dividends 2,372 Redemption of Preferred Stock (1,833) Balance September 30, 2020 $ 93,046 </t>
        </is>
      </c>
    </row>
    <row r="5">
      <c r="A5" s="4" t="inlineStr">
        <is>
          <t>Schedule of potentially dilutive shares</t>
        </is>
      </c>
      <c r="B5" s="4" t="inlineStr">
        <is>
          <t xml:space="preserve">As of September 30, 2021, the below shares are able to be converted to Common Stock. The common units, Series B Preferred, Series D Preferred, warrants and Convertible Notes have been excluded from the Company’s diluted earnings per share calculation because their inclusion would be antidilutive. September 30, 2021 Outstanding shares Potential Dilutive Shares (unaudited) Common units 217,088 217,088 Series B Preferred Stock 1,872,448 1,486,255 Series D Preferred Stock 3,038,683 5,901,334 Warrants to purchase Common Stock — 1,558,134 Convertible Notes — 17,608,194 </t>
        </is>
      </c>
    </row>
    <row r="6">
      <c r="A6" s="4" t="inlineStr">
        <is>
          <t>Schedule of summary of preferred stock dividends</t>
        </is>
      </c>
      <c r="B6" s="4" t="inlineStr">
        <is>
          <t xml:space="preserve">The following table summarizes the preferred stock dividends (unaudited, in thousands except for per share amounts): Series A Preferred Series B Preferred Series D Preferred Record Date/Arrears Date Arrears Per Share Arrears Per Share Arrears Per Share For the three months ended September 30, 2021 $ 12 22.50 $ 1,053 0.56 $ 2,042 0.67 For the nine months ended September 30, 2021 $ 38 67.50 $ 3,163 1.69 $ 6,195 2.01 For the three months ended September 30, 2020 $ 13 22.50 $ 1,056 0.56 $ 2,372 0.67 For the nine months ended September 30, 2020 $ 39 67.50 $ 3,166 1.69 $ 7,210 2.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 Commitments (Tables)</t>
        </is>
      </c>
      <c r="B1" s="2" t="inlineStr">
        <is>
          <t>9 Months Ended</t>
        </is>
      </c>
    </row>
    <row r="2">
      <c r="B2" s="2" t="inlineStr">
        <is>
          <t>Sep. 30, 2021</t>
        </is>
      </c>
    </row>
    <row r="3">
      <c r="A3" s="3" t="inlineStr">
        <is>
          <t>Leases [Abstract]</t>
        </is>
      </c>
    </row>
    <row r="4">
      <c r="A4" s="4" t="inlineStr">
        <is>
          <t>Schedule of Ground Lease Payments and Supplemental Information Related to Leases</t>
        </is>
      </c>
      <c r="B4" s="4" t="inlineStr">
        <is>
          <t xml:space="preserve">The following properties are subject to leases which require the Company to make the following fixed annual rental payments and variable lease payments and include escalation clauses and renewal options as follows (in thousands, unaudited): Three Months Nine Months Ended September 30, 2021 2020 2021 2020 Expiration Year Amscot $ 7 $ 6 $ 19 $ 19 2045 Beaver Ruin Village 14 14 41 41 2054 Beaver Ruin Village II 6 6 17 17 2056 Moncks Corner 30 30 91 91 2040 Devine Street (1) 99 99 297 297 2051 JANAF (2) 70 71 208 214 2069 Riversedge office space Virginia Beach, VA 42 — 127 — 2030 Total rent expense $ 268 $ 226 $ 800 $ 679 (1) Lease options are exercised through 2035 with options which are reasonably certain to be exercised through 2051. (2) Includes $33 thousand and $96 thousand in variable percentage rent, during the three and nine months ended September 30, 2021, respectively. Includes $34 thousand and $103 thousand in variable percentage rent, during the three and nine months ended September 30, 2020, respectively. Supplemental information related to leases is as follows (in thousands, unaudited): Three Months Ended Nine Months Ended 2021 2020 2021 2020 Cash paid for amounts included in the measurement of operating lease liabilities $ 225 $ 146 $ 676 $ 437 </t>
        </is>
      </c>
    </row>
    <row r="5">
      <c r="A5" s="4" t="inlineStr">
        <is>
          <t>Schedule of Undiscounted Cash Flows of Scheduled Obligations for Under Operating Leases</t>
        </is>
      </c>
      <c r="B5" s="4" t="inlineStr">
        <is>
          <t xml:space="preserve">Undiscounted cash flows of our scheduled obligations for future minimum lease payments due under the operating leases, including applicable automatic extension options and options reasonably certain of being exercised, as of September 30, 2021 and a reconciliation of those cash flows to the operating lease liabilities at September 30, 2021 are as follows (in thousands, unaudited): For the remaining three months ended December 31, 2021 $ 226 December 31, 2022 905 December 31, 2023 907 December 31, 2024 909 December 31, 2025 913 December 31, 2026 943 Thereafter 22,843 Total minimum lease payments (1) 27,646 Discount (14,565) Operating lease liabilities $ 13,0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 [Abstract]</t>
        </is>
      </c>
    </row>
    <row r="4">
      <c r="A4" s="4" t="inlineStr">
        <is>
          <t>Schedule of related party activity</t>
        </is>
      </c>
      <c r="B4" s="4" t="inlineStr">
        <is>
          <t xml:space="preserve">The following summarizes related party activity for the nine months ended September 30, 2021 and 2020. The amounts disclosed below reflect the activity between the Company and its affiliates (in thousands). Nine Months Ended September 30, 2021 2020 (unaudited) Amounts paid to affiliates $ 392 $ 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30" customWidth="1" min="2" max="2"/>
  </cols>
  <sheetData>
    <row r="1">
      <c r="A1" s="1" t="inlineStr">
        <is>
          <t>Organization and Basis of Presentation and Consolidation (Details)</t>
        </is>
      </c>
      <c r="B1" s="2" t="inlineStr">
        <is>
          <t>Sep. 30, 2021propertyProperty</t>
        </is>
      </c>
    </row>
    <row r="2">
      <c r="A2" s="3" t="inlineStr">
        <is>
          <t>Accounting Policies [Abstract]</t>
        </is>
      </c>
    </row>
    <row r="3">
      <c r="A3" s="4" t="inlineStr">
        <is>
          <t>Number of real estate properties | property</t>
        </is>
      </c>
      <c r="B3" s="5" t="n">
        <v>59</v>
      </c>
    </row>
    <row r="4">
      <c r="A4" s="4" t="inlineStr">
        <is>
          <t>Number of undeveloped land parcels | Property</t>
        </is>
      </c>
      <c r="B4" s="5" t="n">
        <v>4</v>
      </c>
    </row>
    <row r="5">
      <c r="A5" s="4" t="inlineStr">
        <is>
          <t>Percentage of ownership interests in operating partnership</t>
        </is>
      </c>
      <c r="B5" s="4" t="inlineStr">
        <is>
          <t>98.57%</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7" customWidth="1" min="2" max="2"/>
    <col width="14" customWidth="1" min="3" max="3"/>
  </cols>
  <sheetData>
    <row r="1">
      <c r="A1" s="1" t="inlineStr">
        <is>
          <t>Condensed Consolidated Balance Sheets (Parenthetical) - USD ($)</t>
        </is>
      </c>
      <c r="B1" s="2" t="inlineStr">
        <is>
          <t>Sep. 30, 2021</t>
        </is>
      </c>
      <c r="C1" s="2" t="inlineStr">
        <is>
          <t>Dec. 31, 2020</t>
        </is>
      </c>
    </row>
    <row r="2">
      <c r="A2" s="4" t="inlineStr">
        <is>
          <t>Common stock, par value per share (in dollars per share)</t>
        </is>
      </c>
      <c r="B2" s="7" t="n">
        <v>0.01</v>
      </c>
      <c r="C2" s="7" t="n">
        <v>0.01</v>
      </c>
    </row>
    <row r="3">
      <c r="A3" s="4" t="inlineStr">
        <is>
          <t>Common stock, shares authorized (in shares)</t>
        </is>
      </c>
      <c r="B3" s="5" t="n">
        <v>18750000</v>
      </c>
      <c r="C3" s="5" t="n">
        <v>18750000</v>
      </c>
    </row>
    <row r="4">
      <c r="A4" s="4" t="inlineStr">
        <is>
          <t>Common stock, shares issued (in shares)</t>
        </is>
      </c>
      <c r="B4" s="5" t="n">
        <v>9713787</v>
      </c>
      <c r="C4" s="5" t="n">
        <v>9703874</v>
      </c>
    </row>
    <row r="5">
      <c r="A5" s="4" t="inlineStr">
        <is>
          <t>Common stock, shares outstanding (in shares)</t>
        </is>
      </c>
      <c r="B5" s="5" t="n">
        <v>9713787</v>
      </c>
      <c r="C5" s="5" t="n">
        <v>9703874</v>
      </c>
    </row>
    <row r="6">
      <c r="A6" s="4" t="inlineStr">
        <is>
          <t>Series D Preferred</t>
        </is>
      </c>
    </row>
    <row r="7">
      <c r="A7" s="4" t="inlineStr">
        <is>
          <t>Preferred stock, shares authorized (in shares)</t>
        </is>
      </c>
      <c r="B7" s="5" t="n">
        <v>6000000</v>
      </c>
      <c r="C7" s="5" t="n">
        <v>4000000</v>
      </c>
    </row>
    <row r="8">
      <c r="A8" s="4" t="inlineStr">
        <is>
          <t>Preferred stock, shares issued (in shares)</t>
        </is>
      </c>
      <c r="B8" s="5" t="n">
        <v>3038683</v>
      </c>
      <c r="C8" s="5" t="n">
        <v>3529293</v>
      </c>
    </row>
    <row r="9">
      <c r="A9" s="4" t="inlineStr">
        <is>
          <t>Preferred stock, shares outstanding (in shares)</t>
        </is>
      </c>
      <c r="B9" s="5" t="n">
        <v>3038683</v>
      </c>
      <c r="C9" s="5" t="n">
        <v>3529293</v>
      </c>
    </row>
    <row r="10">
      <c r="A10" s="4" t="inlineStr">
        <is>
          <t>Preferred stock, aggregate liquidation preference</t>
        </is>
      </c>
      <c r="B10" s="6" t="n">
        <v>100090000</v>
      </c>
      <c r="C10" s="6" t="n">
        <v>109130000</v>
      </c>
    </row>
    <row r="11">
      <c r="A11" s="4" t="inlineStr">
        <is>
          <t>Series A Preferred</t>
        </is>
      </c>
    </row>
    <row r="12">
      <c r="A12" s="4" t="inlineStr">
        <is>
          <t>Preferred stock, shares authorized (in shares)</t>
        </is>
      </c>
      <c r="B12" s="5" t="n">
        <v>4500</v>
      </c>
      <c r="C12" s="5" t="n">
        <v>4500</v>
      </c>
    </row>
    <row r="13">
      <c r="A13" s="4" t="inlineStr">
        <is>
          <t>Preferred stock shares issued (in shares)</t>
        </is>
      </c>
      <c r="B13" s="5" t="n">
        <v>562</v>
      </c>
      <c r="C13" s="5" t="n">
        <v>562</v>
      </c>
    </row>
    <row r="14">
      <c r="A14" s="4" t="inlineStr">
        <is>
          <t>Preferred stock, shares outstanding (in shares)</t>
        </is>
      </c>
      <c r="B14" s="5" t="n">
        <v>562</v>
      </c>
      <c r="C14" s="5" t="n">
        <v>562</v>
      </c>
    </row>
    <row r="15">
      <c r="A15" s="4" t="inlineStr">
        <is>
          <t>Preferred stock, liquidation preference</t>
        </is>
      </c>
      <c r="B15" s="6" t="n">
        <v>562000</v>
      </c>
      <c r="C15" s="6" t="n">
        <v>562000</v>
      </c>
    </row>
    <row r="16">
      <c r="A16" s="4" t="inlineStr">
        <is>
          <t>Series B Preferred Stock</t>
        </is>
      </c>
    </row>
    <row r="17">
      <c r="A17" s="4" t="inlineStr">
        <is>
          <t>Preferred stock, shares authorized (in shares)</t>
        </is>
      </c>
      <c r="B17" s="5" t="n">
        <v>5000000</v>
      </c>
      <c r="C17" s="5" t="n">
        <v>5000000</v>
      </c>
    </row>
    <row r="18">
      <c r="A18" s="4" t="inlineStr">
        <is>
          <t>Preferred stock shares issued (in shares)</t>
        </is>
      </c>
      <c r="B18" s="5" t="n">
        <v>1872448</v>
      </c>
      <c r="C18" s="5" t="n">
        <v>1875748</v>
      </c>
    </row>
    <row r="19">
      <c r="A19" s="4" t="inlineStr">
        <is>
          <t>Preferred stock, shares outstanding (in shares)</t>
        </is>
      </c>
      <c r="B19" s="5" t="n">
        <v>1872448</v>
      </c>
      <c r="C19" s="5" t="n">
        <v>1875748</v>
      </c>
    </row>
    <row r="20">
      <c r="A20" s="4" t="inlineStr">
        <is>
          <t>Preferred stock, liquidation preference</t>
        </is>
      </c>
      <c r="B20" s="6" t="n">
        <v>46810000</v>
      </c>
      <c r="C20" s="6" t="n">
        <v>46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31" customWidth="1" min="2" max="2"/>
    <col width="21" customWidth="1" min="3" max="3"/>
    <col width="42" customWidth="1" min="4" max="4"/>
    <col width="21" customWidth="1" min="5" max="5"/>
    <col width="31" customWidth="1" min="6" max="6"/>
    <col width="21" customWidth="1" min="7" max="7"/>
  </cols>
  <sheetData>
    <row r="1">
      <c r="A1" s="1" t="inlineStr">
        <is>
          <t>Summary of Significant Accounting Policies - Narrative (Details) $ / shares in Units, $ in Thousands</t>
        </is>
      </c>
      <c r="B1" s="2" t="inlineStr">
        <is>
          <t>3 Months Ended</t>
        </is>
      </c>
      <c r="D1" s="2" t="inlineStr">
        <is>
          <t>9 Months Ended</t>
        </is>
      </c>
    </row>
    <row r="2">
      <c r="B2" s="2" t="inlineStr">
        <is>
          <t>Sep. 30, 2021USD ($)$ / shares</t>
        </is>
      </c>
      <c r="C2" s="2" t="inlineStr">
        <is>
          <t>Sep. 30, 2020USD ($)</t>
        </is>
      </c>
      <c r="D2" s="2" t="inlineStr">
        <is>
          <t>Sep. 30, 2021USD ($)asset_class$ / shares</t>
        </is>
      </c>
      <c r="E2" s="2" t="inlineStr">
        <is>
          <t>Sep. 30, 2020USD ($)</t>
        </is>
      </c>
      <c r="F2" s="2" t="inlineStr">
        <is>
          <t>Dec. 31, 2020USD ($)$ / shares</t>
        </is>
      </c>
      <c r="G2" s="2" t="inlineStr">
        <is>
          <t>Apr. 24, 2020USD ($)</t>
        </is>
      </c>
    </row>
    <row r="3">
      <c r="A3" s="3" t="inlineStr">
        <is>
          <t>Property, Plant and Equipment [Line Items]</t>
        </is>
      </c>
    </row>
    <row r="4">
      <c r="A4" s="4" t="inlineStr">
        <is>
          <t>Past due rent charge term</t>
        </is>
      </c>
      <c r="D4" s="4" t="inlineStr">
        <is>
          <t>5 days</t>
        </is>
      </c>
    </row>
    <row r="5">
      <c r="A5" s="4" t="inlineStr">
        <is>
          <t>Allowance for uncollectible accounts</t>
        </is>
      </c>
      <c r="B5" s="6" t="n">
        <v>597</v>
      </c>
      <c r="D5" s="6" t="n">
        <v>597</v>
      </c>
      <c r="F5" s="6" t="n">
        <v>994</v>
      </c>
    </row>
    <row r="6">
      <c r="A6" s="4" t="inlineStr">
        <is>
          <t>Number of underlying asset classes | asset_class</t>
        </is>
      </c>
      <c r="D6" s="5" t="n">
        <v>2</v>
      </c>
    </row>
    <row r="7">
      <c r="A7" s="4" t="inlineStr">
        <is>
          <t>Other expenses</t>
        </is>
      </c>
      <c r="B7" s="6" t="n">
        <v>185</v>
      </c>
      <c r="C7" s="6" t="n">
        <v>15</v>
      </c>
      <c r="D7" s="6" t="n">
        <v>185</v>
      </c>
      <c r="E7" s="6" t="n">
        <v>1040</v>
      </c>
    </row>
    <row r="8">
      <c r="A8" s="4" t="inlineStr">
        <is>
          <t>Common stock, par value per share (in dollars per share) | $ / shares</t>
        </is>
      </c>
      <c r="B8" s="7" t="n">
        <v>0.01</v>
      </c>
      <c r="D8" s="7" t="n">
        <v>0.01</v>
      </c>
      <c r="F8" s="7" t="n">
        <v>0.01</v>
      </c>
    </row>
    <row r="9">
      <c r="A9" s="4" t="inlineStr">
        <is>
          <t>Rent and other tenant receivables</t>
        </is>
      </c>
    </row>
    <row r="10">
      <c r="A10" s="3" t="inlineStr">
        <is>
          <t>Property, Plant and Equipment [Line Items]</t>
        </is>
      </c>
    </row>
    <row r="11">
      <c r="A11" s="4" t="inlineStr">
        <is>
          <t>Recoveries related to tenant receivables</t>
        </is>
      </c>
      <c r="B11" s="6" t="n">
        <v>5620</v>
      </c>
      <c r="D11" s="6" t="n">
        <v>5620</v>
      </c>
      <c r="F11" s="6" t="n">
        <v>4480</v>
      </c>
    </row>
    <row r="12">
      <c r="A12" s="4" t="inlineStr">
        <is>
          <t>KeyBank</t>
        </is>
      </c>
    </row>
    <row r="13">
      <c r="A13" s="3" t="inlineStr">
        <is>
          <t>Property, Plant and Equipment [Line Items]</t>
        </is>
      </c>
    </row>
    <row r="14">
      <c r="A14" s="4" t="inlineStr">
        <is>
          <t>PPP funds</t>
        </is>
      </c>
      <c r="G14" s="6" t="n">
        <v>552</v>
      </c>
    </row>
    <row r="15">
      <c r="A15" s="4" t="inlineStr">
        <is>
          <t>Interest Rate</t>
        </is>
      </c>
      <c r="G15" s="4" t="inlineStr">
        <is>
          <t>1.00%</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isaggregation of Revenu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nt</t>
        </is>
      </c>
      <c r="B4" s="6" t="n">
        <v>11487</v>
      </c>
      <c r="C4" s="6" t="n">
        <v>11515</v>
      </c>
      <c r="D4" s="6" t="n">
        <v>34149</v>
      </c>
      <c r="E4" s="6" t="n">
        <v>35179</v>
      </c>
    </row>
    <row r="5">
      <c r="A5" s="4" t="inlineStr">
        <is>
          <t>Non-lease revenues</t>
        </is>
      </c>
      <c r="B5" s="5" t="n">
        <v>508</v>
      </c>
      <c r="C5" s="5" t="n">
        <v>208</v>
      </c>
      <c r="D5" s="5" t="n">
        <v>780</v>
      </c>
      <c r="E5" s="5" t="n">
        <v>787</v>
      </c>
    </row>
    <row r="6">
      <c r="A6" s="4" t="inlineStr">
        <is>
          <t>Total</t>
        </is>
      </c>
      <c r="B6" s="5" t="n">
        <v>15640</v>
      </c>
      <c r="C6" s="5" t="n">
        <v>15421</v>
      </c>
      <c r="D6" s="5" t="n">
        <v>45894</v>
      </c>
      <c r="E6" s="5" t="n">
        <v>46749</v>
      </c>
    </row>
    <row r="7">
      <c r="A7" s="4" t="inlineStr">
        <is>
          <t>Credit losses on operating lease receivables</t>
        </is>
      </c>
      <c r="B7" s="5" t="n">
        <v>-132</v>
      </c>
      <c r="C7" s="5" t="n">
        <v>-457</v>
      </c>
      <c r="D7" s="5" t="n">
        <v>-168</v>
      </c>
      <c r="E7" s="5" t="n">
        <v>-1042</v>
      </c>
    </row>
    <row r="8">
      <c r="A8" s="4" t="inlineStr">
        <is>
          <t>Total Revenue</t>
        </is>
      </c>
      <c r="B8" s="5" t="n">
        <v>15508</v>
      </c>
      <c r="C8" s="5" t="n">
        <v>14964</v>
      </c>
      <c r="D8" s="5" t="n">
        <v>45726</v>
      </c>
      <c r="E8" s="5" t="n">
        <v>45707</v>
      </c>
    </row>
    <row r="9">
      <c r="A9" s="4" t="inlineStr">
        <is>
          <t>Tenant reimbursements - variable lease revenue</t>
        </is>
      </c>
    </row>
    <row r="10">
      <c r="A10" s="3" t="inlineStr">
        <is>
          <t>Disaggregation of Revenue [Line Items]</t>
        </is>
      </c>
    </row>
    <row r="11">
      <c r="A11" s="4" t="inlineStr">
        <is>
          <t>Variable lease revenue</t>
        </is>
      </c>
      <c r="B11" s="5" t="n">
        <v>3178</v>
      </c>
      <c r="C11" s="5" t="n">
        <v>3274</v>
      </c>
      <c r="D11" s="5" t="n">
        <v>9604</v>
      </c>
      <c r="E11" s="5" t="n">
        <v>9703</v>
      </c>
    </row>
    <row r="12">
      <c r="A12" s="4" t="inlineStr">
        <is>
          <t>Percentage rent - variable lease revenue</t>
        </is>
      </c>
    </row>
    <row r="13">
      <c r="A13" s="3" t="inlineStr">
        <is>
          <t>Disaggregation of Revenue [Line Items]</t>
        </is>
      </c>
    </row>
    <row r="14">
      <c r="A14" s="4" t="inlineStr">
        <is>
          <t>Variable lease revenue</t>
        </is>
      </c>
      <c r="B14" s="5" t="n">
        <v>177</v>
      </c>
      <c r="C14" s="5" t="n">
        <v>85</v>
      </c>
      <c r="D14" s="5" t="n">
        <v>463</v>
      </c>
      <c r="E14" s="5" t="n">
        <v>242</v>
      </c>
    </row>
    <row r="15">
      <c r="A15" s="4" t="inlineStr">
        <is>
          <t>Straight-line rents</t>
        </is>
      </c>
    </row>
    <row r="16">
      <c r="A16" s="3" t="inlineStr">
        <is>
          <t>Disaggregation of Revenue [Line Items]</t>
        </is>
      </c>
    </row>
    <row r="17">
      <c r="A17" s="4" t="inlineStr">
        <is>
          <t>Rent</t>
        </is>
      </c>
      <c r="B17" s="5" t="n">
        <v>290</v>
      </c>
      <c r="C17" s="5" t="n">
        <v>339</v>
      </c>
      <c r="D17" s="5" t="n">
        <v>898</v>
      </c>
      <c r="E17" s="5" t="n">
        <v>838</v>
      </c>
    </row>
    <row r="18">
      <c r="A18" s="4" t="inlineStr">
        <is>
          <t>Lease termination fees</t>
        </is>
      </c>
    </row>
    <row r="19">
      <c r="A19" s="3" t="inlineStr">
        <is>
          <t>Disaggregation of Revenue [Line Items]</t>
        </is>
      </c>
    </row>
    <row r="20">
      <c r="A20" s="4" t="inlineStr">
        <is>
          <t>Non-lease revenues</t>
        </is>
      </c>
      <c r="B20" s="5" t="n">
        <v>10</v>
      </c>
      <c r="C20" s="5" t="n">
        <v>100</v>
      </c>
      <c r="D20" s="5" t="n">
        <v>139</v>
      </c>
      <c r="E20" s="5" t="n">
        <v>174</v>
      </c>
    </row>
    <row r="21">
      <c r="A21" s="4" t="inlineStr">
        <is>
          <t>Other</t>
        </is>
      </c>
    </row>
    <row r="22">
      <c r="A22" s="3" t="inlineStr">
        <is>
          <t>Disaggregation of Revenue [Line Items]</t>
        </is>
      </c>
    </row>
    <row r="23">
      <c r="A23" s="4" t="inlineStr">
        <is>
          <t>Non-lease revenues</t>
        </is>
      </c>
      <c r="B23" s="6" t="n">
        <v>498</v>
      </c>
      <c r="C23" s="6" t="n">
        <v>108</v>
      </c>
      <c r="D23" s="6" t="n">
        <v>641</v>
      </c>
      <c r="E23" s="6" t="n">
        <v>61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orporate General and Administrative Expenses ("CG&amp;A")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ing Policies [Abstract]</t>
        </is>
      </c>
    </row>
    <row r="4">
      <c r="A4" s="4" t="inlineStr">
        <is>
          <t>Professional fees</t>
        </is>
      </c>
      <c r="B4" s="6" t="n">
        <v>717</v>
      </c>
      <c r="C4" s="6" t="n">
        <v>241</v>
      </c>
      <c r="D4" s="6" t="n">
        <v>2133</v>
      </c>
      <c r="E4" s="6" t="n">
        <v>2186</v>
      </c>
    </row>
    <row r="5">
      <c r="A5" s="4" t="inlineStr">
        <is>
          <t>Corporate administration</t>
        </is>
      </c>
      <c r="B5" s="5" t="n">
        <v>542</v>
      </c>
      <c r="C5" s="5" t="n">
        <v>309</v>
      </c>
      <c r="D5" s="5" t="n">
        <v>1314</v>
      </c>
      <c r="E5" s="5" t="n">
        <v>934</v>
      </c>
    </row>
    <row r="6">
      <c r="A6" s="4" t="inlineStr">
        <is>
          <t>Compensation and benefits</t>
        </is>
      </c>
      <c r="B6" s="5" t="n">
        <v>325</v>
      </c>
      <c r="C6" s="5" t="n">
        <v>321</v>
      </c>
      <c r="D6" s="5" t="n">
        <v>900</v>
      </c>
      <c r="E6" s="5" t="n">
        <v>1103</v>
      </c>
    </row>
    <row r="7">
      <c r="A7" s="4" t="inlineStr">
        <is>
          <t>Advertising costs for leasing activities</t>
        </is>
      </c>
      <c r="B7" s="5" t="n">
        <v>36</v>
      </c>
      <c r="C7" s="5" t="n">
        <v>32</v>
      </c>
      <c r="D7" s="5" t="n">
        <v>77</v>
      </c>
      <c r="E7" s="5" t="n">
        <v>84</v>
      </c>
    </row>
    <row r="8">
      <c r="A8" s="4" t="inlineStr">
        <is>
          <t>Other corporate general &amp; administrative</t>
        </is>
      </c>
      <c r="B8" s="5" t="n">
        <v>136</v>
      </c>
      <c r="C8" s="5" t="n">
        <v>177</v>
      </c>
      <c r="D8" s="5" t="n">
        <v>521</v>
      </c>
      <c r="E8" s="5" t="n">
        <v>260</v>
      </c>
    </row>
    <row r="9">
      <c r="A9" s="4" t="inlineStr">
        <is>
          <t>Total</t>
        </is>
      </c>
      <c r="B9" s="6" t="n">
        <v>1756</v>
      </c>
      <c r="C9" s="6" t="n">
        <v>1080</v>
      </c>
      <c r="D9" s="6" t="n">
        <v>4945</v>
      </c>
      <c r="E9" s="6" t="n">
        <v>456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al Estate - Investment Properties (Details) - USD ($) $ in Thousands</t>
        </is>
      </c>
      <c r="B1" s="2" t="inlineStr">
        <is>
          <t>Sep. 30, 2021</t>
        </is>
      </c>
      <c r="C1" s="2" t="inlineStr">
        <is>
          <t>Dec. 31, 2020</t>
        </is>
      </c>
    </row>
    <row r="2">
      <c r="A2" s="3" t="inlineStr">
        <is>
          <t>Real Estate [Line Items]</t>
        </is>
      </c>
    </row>
    <row r="3">
      <c r="A3" s="4" t="inlineStr">
        <is>
          <t>Investment properties at cost</t>
        </is>
      </c>
      <c r="B3" s="6" t="n">
        <v>454359</v>
      </c>
      <c r="C3" s="6" t="n">
        <v>451855</v>
      </c>
    </row>
    <row r="4">
      <c r="A4" s="4" t="inlineStr">
        <is>
          <t>Less accumulated depreciation</t>
        </is>
      </c>
      <c r="B4" s="5" t="n">
        <v>-66792</v>
      </c>
      <c r="C4" s="5" t="n">
        <v>-59191</v>
      </c>
    </row>
    <row r="5">
      <c r="A5" s="4" t="inlineStr">
        <is>
          <t>Investment properties, net</t>
        </is>
      </c>
      <c r="B5" s="5" t="n">
        <v>387567</v>
      </c>
      <c r="C5" s="5" t="n">
        <v>392664</v>
      </c>
    </row>
    <row r="6">
      <c r="A6" s="4" t="inlineStr">
        <is>
          <t>Land and land improvements</t>
        </is>
      </c>
    </row>
    <row r="7">
      <c r="A7" s="3" t="inlineStr">
        <is>
          <t>Real Estate [Line Items]</t>
        </is>
      </c>
    </row>
    <row r="8">
      <c r="A8" s="4" t="inlineStr">
        <is>
          <t>Investment properties at cost</t>
        </is>
      </c>
      <c r="B8" s="5" t="n">
        <v>96877</v>
      </c>
      <c r="C8" s="5" t="n">
        <v>97117</v>
      </c>
    </row>
    <row r="9">
      <c r="A9" s="4" t="inlineStr">
        <is>
          <t>Buildings and improvements</t>
        </is>
      </c>
    </row>
    <row r="10">
      <c r="A10" s="3" t="inlineStr">
        <is>
          <t>Real Estate [Line Items]</t>
        </is>
      </c>
    </row>
    <row r="11">
      <c r="A11" s="4" t="inlineStr">
        <is>
          <t>Investment properties at cost</t>
        </is>
      </c>
      <c r="B11" s="6" t="n">
        <v>357482</v>
      </c>
      <c r="C11" s="6" t="n">
        <v>35473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9" customWidth="1" min="1" max="1"/>
    <col width="21" customWidth="1" min="2" max="2"/>
    <col width="21" customWidth="1" min="3" max="3"/>
    <col width="21" customWidth="1" min="4" max="4"/>
    <col width="21" customWidth="1" min="5" max="5"/>
    <col width="24" customWidth="1" min="6" max="6"/>
  </cols>
  <sheetData>
    <row r="1">
      <c r="A1" s="1" t="inlineStr">
        <is>
          <t>Real Estate - Narrative (Details) $ in Thousands</t>
        </is>
      </c>
      <c r="B1" s="2" t="inlineStr">
        <is>
          <t>3 Months Ended</t>
        </is>
      </c>
      <c r="D1" s="2" t="inlineStr">
        <is>
          <t>9 Months Ended</t>
        </is>
      </c>
    </row>
    <row r="2">
      <c r="B2" s="2" t="inlineStr">
        <is>
          <t>Sep. 30, 2021USD ($)</t>
        </is>
      </c>
      <c r="C2" s="2" t="inlineStr">
        <is>
          <t>Sep. 30, 2020USD ($)</t>
        </is>
      </c>
      <c r="D2" s="2" t="inlineStr">
        <is>
          <t>Sep. 30, 2021USD ($)</t>
        </is>
      </c>
      <c r="E2" s="2" t="inlineStr">
        <is>
          <t>Sep. 30, 2020USD ($)</t>
        </is>
      </c>
      <c r="F2" s="2" t="inlineStr">
        <is>
          <t>Dec. 31, 2020aoutparcel</t>
        </is>
      </c>
    </row>
    <row r="3">
      <c r="A3" s="3" t="inlineStr">
        <is>
          <t>Business Acquisition [Line Items]</t>
        </is>
      </c>
    </row>
    <row r="4">
      <c r="A4" s="4" t="inlineStr">
        <is>
          <t>Depreciation expense</t>
        </is>
      </c>
      <c r="B4" s="6" t="n">
        <v>2800</v>
      </c>
      <c r="C4" s="6" t="n">
        <v>2790</v>
      </c>
      <c r="D4" s="6" t="n">
        <v>8193</v>
      </c>
      <c r="E4" s="6" t="n">
        <v>8589</v>
      </c>
    </row>
    <row r="5">
      <c r="A5" s="4" t="inlineStr">
        <is>
          <t>Number of outparcels | outparcel</t>
        </is>
      </c>
      <c r="F5" s="5" t="n">
        <v>2</v>
      </c>
    </row>
    <row r="6">
      <c r="A6" s="4" t="inlineStr">
        <is>
          <t>Impairment of assets held for sale</t>
        </is>
      </c>
      <c r="B6" s="5" t="n">
        <v>0</v>
      </c>
      <c r="C6" s="5" t="n">
        <v>0</v>
      </c>
      <c r="D6" s="5" t="n">
        <v>2200</v>
      </c>
      <c r="E6" s="5" t="n">
        <v>600</v>
      </c>
    </row>
    <row r="7">
      <c r="A7" s="4" t="inlineStr">
        <is>
          <t>Columbia Fire Station</t>
        </is>
      </c>
    </row>
    <row r="8">
      <c r="A8" s="3" t="inlineStr">
        <is>
          <t>Business Acquisition [Line Items]</t>
        </is>
      </c>
    </row>
    <row r="9">
      <c r="A9" s="4" t="inlineStr">
        <is>
          <t>Impairment of assets held for sale</t>
        </is>
      </c>
      <c r="B9" s="6" t="n">
        <v>0</v>
      </c>
      <c r="C9" s="6" t="n">
        <v>0</v>
      </c>
      <c r="D9" s="6" t="n">
        <v>2200</v>
      </c>
      <c r="E9" s="6" t="n">
        <v>600</v>
      </c>
    </row>
    <row r="10">
      <c r="A10" s="4" t="inlineStr">
        <is>
          <t>Berkley Shopping Center</t>
        </is>
      </c>
    </row>
    <row r="11">
      <c r="A11" s="3" t="inlineStr">
        <is>
          <t>Business Acquisition [Line Items]</t>
        </is>
      </c>
    </row>
    <row r="12">
      <c r="A12" s="4" t="inlineStr">
        <is>
          <t>Area of land | a</t>
        </is>
      </c>
      <c r="F12" s="8" t="n">
        <v>0.7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al Estate - Assets Held for Sale (Details) - USD ($) $ in Thousands</t>
        </is>
      </c>
      <c r="B1" s="2" t="inlineStr">
        <is>
          <t>Sep. 30, 2021</t>
        </is>
      </c>
      <c r="C1" s="2" t="inlineStr">
        <is>
          <t>Dec. 31, 2020</t>
        </is>
      </c>
    </row>
    <row r="2">
      <c r="A2" s="3" t="inlineStr">
        <is>
          <t>Assets</t>
        </is>
      </c>
    </row>
    <row r="3">
      <c r="A3" s="4" t="inlineStr">
        <is>
          <t>Total assets held for sale</t>
        </is>
      </c>
      <c r="B3" s="6" t="n">
        <v>6022</v>
      </c>
      <c r="C3" s="6" t="n">
        <v>13072</v>
      </c>
    </row>
    <row r="4">
      <c r="A4" s="3" t="inlineStr">
        <is>
          <t>Liabilities</t>
        </is>
      </c>
    </row>
    <row r="5">
      <c r="A5" s="4" t="inlineStr">
        <is>
          <t>Loans payable</t>
        </is>
      </c>
      <c r="B5" s="5" t="n">
        <v>963</v>
      </c>
      <c r="C5" s="5" t="n">
        <v>13124</v>
      </c>
    </row>
    <row r="6">
      <c r="A6" s="4" t="inlineStr">
        <is>
          <t>Held-for-sale, Not Discontinued Operations</t>
        </is>
      </c>
    </row>
    <row r="7">
      <c r="A7" s="3" t="inlineStr">
        <is>
          <t>Assets</t>
        </is>
      </c>
    </row>
    <row r="8">
      <c r="A8" s="4" t="inlineStr">
        <is>
          <t>Investment properties, net</t>
        </is>
      </c>
      <c r="B8" s="5" t="n">
        <v>5837</v>
      </c>
      <c r="C8" s="5" t="n">
        <v>12593</v>
      </c>
    </row>
    <row r="9">
      <c r="A9" s="4" t="inlineStr">
        <is>
          <t>Rents and other tenant receivables, net</t>
        </is>
      </c>
      <c r="B9" s="5" t="n">
        <v>35</v>
      </c>
      <c r="C9" s="5" t="n">
        <v>132</v>
      </c>
    </row>
    <row r="10">
      <c r="A10" s="4" t="inlineStr">
        <is>
          <t>Above market leases, net</t>
        </is>
      </c>
      <c r="B10" s="5" t="n">
        <v>0</v>
      </c>
      <c r="C10" s="5" t="n">
        <v>153</v>
      </c>
    </row>
    <row r="11">
      <c r="A11" s="4" t="inlineStr">
        <is>
          <t>Deferred costs and other assets, net</t>
        </is>
      </c>
      <c r="B11" s="5" t="n">
        <v>150</v>
      </c>
      <c r="C11" s="5" t="n">
        <v>194</v>
      </c>
    </row>
    <row r="12">
      <c r="A12" s="4" t="inlineStr">
        <is>
          <t>Total assets held for sale</t>
        </is>
      </c>
      <c r="B12" s="5" t="n">
        <v>6022</v>
      </c>
      <c r="C12" s="5" t="n">
        <v>13072</v>
      </c>
    </row>
    <row r="13">
      <c r="A13" s="3" t="inlineStr">
        <is>
          <t>Liabilities</t>
        </is>
      </c>
    </row>
    <row r="14">
      <c r="A14" s="4" t="inlineStr">
        <is>
          <t>Loans payable</t>
        </is>
      </c>
      <c r="B14" s="5" t="n">
        <v>854</v>
      </c>
      <c r="C14" s="5" t="n">
        <v>12838</v>
      </c>
    </row>
    <row r="15">
      <c r="A15" s="4" t="inlineStr">
        <is>
          <t>Below market leases, net</t>
        </is>
      </c>
      <c r="B15" s="5" t="n">
        <v>0</v>
      </c>
      <c r="C15" s="5" t="n">
        <v>25</v>
      </c>
    </row>
    <row r="16">
      <c r="A16" s="4" t="inlineStr">
        <is>
          <t>Accounts payable, accrued expenses and other liabilities</t>
        </is>
      </c>
      <c r="B16" s="5" t="n">
        <v>109</v>
      </c>
      <c r="C16" s="5" t="n">
        <v>261</v>
      </c>
    </row>
    <row r="17">
      <c r="A17" s="4" t="inlineStr">
        <is>
          <t>Total liabilities associated with assets held for sale</t>
        </is>
      </c>
      <c r="B17" s="6" t="n">
        <v>963</v>
      </c>
      <c r="C17" s="6" t="n">
        <v>1312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al Estate - Dispositions (Details) - Disposal Group, Disposed of by Sale, Not Discontinued Operations - USD ($) $ in Thousands</t>
        </is>
      </c>
      <c r="B1" s="2" t="inlineStr">
        <is>
          <t>Aug. 31, 2021</t>
        </is>
      </c>
      <c r="C1" s="2" t="inlineStr">
        <is>
          <t>Jul. 09, 2021</t>
        </is>
      </c>
      <c r="D1" s="2" t="inlineStr">
        <is>
          <t>Mar. 25, 2021</t>
        </is>
      </c>
      <c r="E1" s="2" t="inlineStr">
        <is>
          <t>Jan. 21, 2020</t>
        </is>
      </c>
    </row>
    <row r="2">
      <c r="A2" s="4" t="inlineStr">
        <is>
          <t>Rivergate Shopping Center</t>
        </is>
      </c>
    </row>
    <row r="3">
      <c r="A3" s="3" t="inlineStr">
        <is>
          <t>Income Statement, Balance Sheet and Additional Disclosures by Disposal Groups, Including Discontinued Operations [Line Items]</t>
        </is>
      </c>
    </row>
    <row r="4">
      <c r="A4" s="4" t="inlineStr">
        <is>
          <t>Contract Price</t>
        </is>
      </c>
      <c r="B4" s="6" t="n">
        <v>3700</v>
      </c>
    </row>
    <row r="5">
      <c r="A5" s="4" t="inlineStr">
        <is>
          <t>Gain (loss)</t>
        </is>
      </c>
      <c r="B5" s="5" t="n">
        <v>1915</v>
      </c>
    </row>
    <row r="6">
      <c r="A6" s="4" t="inlineStr">
        <is>
          <t>Net Proceeds</t>
        </is>
      </c>
      <c r="B6" s="6" t="n">
        <v>3451</v>
      </c>
    </row>
    <row r="7">
      <c r="A7" s="4" t="inlineStr">
        <is>
          <t>Tulls Creek</t>
        </is>
      </c>
    </row>
    <row r="8">
      <c r="A8" s="3" t="inlineStr">
        <is>
          <t>Income Statement, Balance Sheet and Additional Disclosures by Disposal Groups, Including Discontinued Operations [Line Items]</t>
        </is>
      </c>
    </row>
    <row r="9">
      <c r="A9" s="4" t="inlineStr">
        <is>
          <t>Contract Price</t>
        </is>
      </c>
      <c r="C9" s="6" t="n">
        <v>250</v>
      </c>
    </row>
    <row r="10">
      <c r="A10" s="4" t="inlineStr">
        <is>
          <t>Gain (loss)</t>
        </is>
      </c>
      <c r="C10" s="5" t="n">
        <v>52</v>
      </c>
    </row>
    <row r="11">
      <c r="A11" s="4" t="inlineStr">
        <is>
          <t>Net Proceeds</t>
        </is>
      </c>
      <c r="C11" s="6" t="n">
        <v>222</v>
      </c>
    </row>
    <row r="12">
      <c r="A12" s="4" t="inlineStr">
        <is>
          <t>Berkley Shopping Center</t>
        </is>
      </c>
    </row>
    <row r="13">
      <c r="A13" s="3" t="inlineStr">
        <is>
          <t>Income Statement, Balance Sheet and Additional Disclosures by Disposal Groups, Including Discontinued Operations [Line Items]</t>
        </is>
      </c>
    </row>
    <row r="14">
      <c r="A14" s="4" t="inlineStr">
        <is>
          <t>Contract Price</t>
        </is>
      </c>
      <c r="D14" s="6" t="n">
        <v>4150</v>
      </c>
    </row>
    <row r="15">
      <c r="A15" s="4" t="inlineStr">
        <is>
          <t>Gain (loss)</t>
        </is>
      </c>
      <c r="D15" s="5" t="n">
        <v>176</v>
      </c>
    </row>
    <row r="16">
      <c r="A16" s="4" t="inlineStr">
        <is>
          <t>Net Proceeds</t>
        </is>
      </c>
      <c r="D16" s="6" t="n">
        <v>3937</v>
      </c>
    </row>
    <row r="17">
      <c r="A17" s="4" t="inlineStr">
        <is>
          <t>St. Matthews</t>
        </is>
      </c>
    </row>
    <row r="18">
      <c r="A18" s="3" t="inlineStr">
        <is>
          <t>Income Statement, Balance Sheet and Additional Disclosures by Disposal Groups, Including Discontinued Operations [Line Items]</t>
        </is>
      </c>
    </row>
    <row r="19">
      <c r="A19" s="4" t="inlineStr">
        <is>
          <t>Contract Price</t>
        </is>
      </c>
      <c r="E19" s="6" t="n">
        <v>1775</v>
      </c>
    </row>
    <row r="20">
      <c r="A20" s="4" t="inlineStr">
        <is>
          <t>Gain (loss)</t>
        </is>
      </c>
      <c r="E20" s="5" t="n">
        <v>-26</v>
      </c>
    </row>
    <row r="21">
      <c r="A21" s="4" t="inlineStr">
        <is>
          <t>Net Proceeds</t>
        </is>
      </c>
      <c r="E21" s="6" t="n">
        <v>166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sts and Other Assets, Net - Deferred Costs and Other Assets, Net (Details) - USD ($) $ in Thousands</t>
        </is>
      </c>
      <c r="B1" s="2" t="inlineStr">
        <is>
          <t>Sep. 30, 2021</t>
        </is>
      </c>
      <c r="C1" s="2" t="inlineStr">
        <is>
          <t>Dec. 31, 2020</t>
        </is>
      </c>
    </row>
    <row r="2">
      <c r="A2" s="3" t="inlineStr">
        <is>
          <t>Finite-Lived Intangible Assets [Line Items]</t>
        </is>
      </c>
    </row>
    <row r="3">
      <c r="A3" s="4" t="inlineStr">
        <is>
          <t>Deferred costs and other assets, net</t>
        </is>
      </c>
      <c r="B3" s="6" t="n">
        <v>13434</v>
      </c>
      <c r="C3" s="6" t="n">
        <v>15430</v>
      </c>
    </row>
    <row r="4">
      <c r="A4" s="4" t="inlineStr">
        <is>
          <t>Lease origination costs, net</t>
        </is>
      </c>
      <c r="B4" s="5" t="n">
        <v>1454</v>
      </c>
      <c r="C4" s="5" t="n">
        <v>1334</v>
      </c>
    </row>
    <row r="5">
      <c r="A5" s="4" t="inlineStr">
        <is>
          <t>Tenant relationships, net</t>
        </is>
      </c>
      <c r="B5" s="5" t="n">
        <v>953</v>
      </c>
      <c r="C5" s="5" t="n">
        <v>1308</v>
      </c>
    </row>
    <row r="6">
      <c r="A6" s="4" t="inlineStr">
        <is>
          <t>Other</t>
        </is>
      </c>
      <c r="B6" s="5" t="n">
        <v>1133</v>
      </c>
      <c r="C6" s="5" t="n">
        <v>592</v>
      </c>
    </row>
    <row r="7">
      <c r="A7" s="4" t="inlineStr">
        <is>
          <t>Leases in place, net</t>
        </is>
      </c>
    </row>
    <row r="8">
      <c r="A8" s="3" t="inlineStr">
        <is>
          <t>Finite-Lived Intangible Assets [Line Items]</t>
        </is>
      </c>
    </row>
    <row r="9">
      <c r="A9" s="4" t="inlineStr">
        <is>
          <t>Deferred costs and other assets, net</t>
        </is>
      </c>
      <c r="B9" s="5" t="n">
        <v>8143</v>
      </c>
      <c r="C9" s="5" t="n">
        <v>10233</v>
      </c>
    </row>
    <row r="10">
      <c r="A10" s="4" t="inlineStr">
        <is>
          <t>Ground lease sandwich interest, net</t>
        </is>
      </c>
    </row>
    <row r="11">
      <c r="A11" s="3" t="inlineStr">
        <is>
          <t>Finite-Lived Intangible Assets [Line Items]</t>
        </is>
      </c>
    </row>
    <row r="12">
      <c r="A12" s="4" t="inlineStr">
        <is>
          <t>Deferred costs and other assets, net</t>
        </is>
      </c>
      <c r="B12" s="5" t="n">
        <v>1735</v>
      </c>
      <c r="C12" s="5" t="n">
        <v>1941</v>
      </c>
    </row>
    <row r="13">
      <c r="A13" s="4" t="inlineStr">
        <is>
          <t>Legal and marketing costs, net</t>
        </is>
      </c>
    </row>
    <row r="14">
      <c r="A14" s="3" t="inlineStr">
        <is>
          <t>Finite-Lived Intangible Assets [Line Items]</t>
        </is>
      </c>
    </row>
    <row r="15">
      <c r="A15" s="4" t="inlineStr">
        <is>
          <t>Deferred costs and other assets, net</t>
        </is>
      </c>
      <c r="B15" s="6" t="n">
        <v>16</v>
      </c>
      <c r="C15" s="6" t="n">
        <v>2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ferred Costs and Other Assets, Net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ferred Costs, Capitalized, Prepaid, and Other Assets Disclosure [Abstract]</t>
        </is>
      </c>
    </row>
    <row r="4">
      <c r="A4" s="4" t="inlineStr">
        <is>
          <t>Finite-lived intangible assets, accumulated amortization</t>
        </is>
      </c>
      <c r="B4" s="6" t="n">
        <v>61930</v>
      </c>
      <c r="D4" s="6" t="n">
        <v>61930</v>
      </c>
      <c r="F4" s="6" t="n">
        <v>60330</v>
      </c>
    </row>
    <row r="5">
      <c r="A5" s="4" t="inlineStr">
        <is>
          <t>Amortization of intangible assets</t>
        </is>
      </c>
      <c r="B5" s="6" t="n">
        <v>874</v>
      </c>
      <c r="C5" s="6" t="n">
        <v>1430</v>
      </c>
      <c r="D5" s="6" t="n">
        <v>2840</v>
      </c>
      <c r="E5" s="6" t="n">
        <v>487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1" customWidth="1" min="2" max="2"/>
  </cols>
  <sheetData>
    <row r="1">
      <c r="A1" s="1" t="inlineStr">
        <is>
          <t>Deferred Costs and Other Assets, Net - Future Amortization Expense (Details) $ in Thousands</t>
        </is>
      </c>
      <c r="B1" s="2" t="inlineStr">
        <is>
          <t>Sep. 30, 2021USD ($)</t>
        </is>
      </c>
    </row>
    <row r="2">
      <c r="A2" s="3" t="inlineStr">
        <is>
          <t>Finite-Lived Intangible Assets [Line Items]</t>
        </is>
      </c>
    </row>
    <row r="3">
      <c r="A3" s="4" t="inlineStr">
        <is>
          <t>For the remaining three months ending December 31, 2021</t>
        </is>
      </c>
      <c r="B3" s="6" t="n">
        <v>850</v>
      </c>
    </row>
    <row r="4">
      <c r="A4" s="4" t="inlineStr">
        <is>
          <t>December 31, 2022</t>
        </is>
      </c>
      <c r="B4" s="5" t="n">
        <v>2945</v>
      </c>
    </row>
    <row r="5">
      <c r="A5" s="4" t="inlineStr">
        <is>
          <t>December 31, 2023</t>
        </is>
      </c>
      <c r="B5" s="5" t="n">
        <v>2319</v>
      </c>
    </row>
    <row r="6">
      <c r="A6" s="4" t="inlineStr">
        <is>
          <t>December 31, 2024</t>
        </is>
      </c>
      <c r="B6" s="5" t="n">
        <v>1701</v>
      </c>
    </row>
    <row r="7">
      <c r="A7" s="4" t="inlineStr">
        <is>
          <t>December 31, 2025</t>
        </is>
      </c>
      <c r="B7" s="5" t="n">
        <v>1280</v>
      </c>
    </row>
    <row r="8">
      <c r="A8" s="4" t="inlineStr">
        <is>
          <t>December 31, 2026</t>
        </is>
      </c>
      <c r="B8" s="5" t="n">
        <v>835</v>
      </c>
    </row>
    <row r="9">
      <c r="A9" s="4" t="inlineStr">
        <is>
          <t>Thereafter</t>
        </is>
      </c>
      <c r="B9" s="5" t="n">
        <v>2371</v>
      </c>
    </row>
    <row r="10">
      <c r="A10" s="4" t="inlineStr">
        <is>
          <t>Total</t>
        </is>
      </c>
      <c r="B10" s="5" t="n">
        <v>12301</v>
      </c>
    </row>
    <row r="11">
      <c r="A11" s="4" t="inlineStr">
        <is>
          <t>Leases in place, net</t>
        </is>
      </c>
    </row>
    <row r="12">
      <c r="A12" s="3" t="inlineStr">
        <is>
          <t>Finite-Lived Intangible Assets [Line Items]</t>
        </is>
      </c>
    </row>
    <row r="13">
      <c r="A13" s="4" t="inlineStr">
        <is>
          <t>For the remaining three months ending December 31, 2021</t>
        </is>
      </c>
      <c r="B13" s="5" t="n">
        <v>615</v>
      </c>
    </row>
    <row r="14">
      <c r="A14" s="4" t="inlineStr">
        <is>
          <t>December 31, 2022</t>
        </is>
      </c>
      <c r="B14" s="5" t="n">
        <v>2094</v>
      </c>
    </row>
    <row r="15">
      <c r="A15" s="4" t="inlineStr">
        <is>
          <t>December 31, 2023</t>
        </is>
      </c>
      <c r="B15" s="5" t="n">
        <v>1615</v>
      </c>
    </row>
    <row r="16">
      <c r="A16" s="4" t="inlineStr">
        <is>
          <t>December 31, 2024</t>
        </is>
      </c>
      <c r="B16" s="5" t="n">
        <v>1113</v>
      </c>
    </row>
    <row r="17">
      <c r="A17" s="4" t="inlineStr">
        <is>
          <t>December 31, 2025</t>
        </is>
      </c>
      <c r="B17" s="5" t="n">
        <v>794</v>
      </c>
    </row>
    <row r="18">
      <c r="A18" s="4" t="inlineStr">
        <is>
          <t>December 31, 2026</t>
        </is>
      </c>
      <c r="B18" s="5" t="n">
        <v>422</v>
      </c>
    </row>
    <row r="19">
      <c r="A19" s="4" t="inlineStr">
        <is>
          <t>Thereafter</t>
        </is>
      </c>
      <c r="B19" s="5" t="n">
        <v>1490</v>
      </c>
    </row>
    <row r="20">
      <c r="A20" s="4" t="inlineStr">
        <is>
          <t>Total</t>
        </is>
      </c>
      <c r="B20" s="5" t="n">
        <v>8143</v>
      </c>
    </row>
    <row r="21">
      <c r="A21" s="4" t="inlineStr">
        <is>
          <t>Ground lease sandwich interest, net</t>
        </is>
      </c>
    </row>
    <row r="22">
      <c r="A22" s="3" t="inlineStr">
        <is>
          <t>Finite-Lived Intangible Assets [Line Items]</t>
        </is>
      </c>
    </row>
    <row r="23">
      <c r="A23" s="4" t="inlineStr">
        <is>
          <t>For the remaining three months ending December 31, 2021</t>
        </is>
      </c>
      <c r="B23" s="5" t="n">
        <v>68</v>
      </c>
    </row>
    <row r="24">
      <c r="A24" s="4" t="inlineStr">
        <is>
          <t>December 31, 2022</t>
        </is>
      </c>
      <c r="B24" s="5" t="n">
        <v>274</v>
      </c>
    </row>
    <row r="25">
      <c r="A25" s="4" t="inlineStr">
        <is>
          <t>December 31, 2023</t>
        </is>
      </c>
      <c r="B25" s="5" t="n">
        <v>274</v>
      </c>
    </row>
    <row r="26">
      <c r="A26" s="4" t="inlineStr">
        <is>
          <t>December 31, 2024</t>
        </is>
      </c>
      <c r="B26" s="5" t="n">
        <v>274</v>
      </c>
    </row>
    <row r="27">
      <c r="A27" s="4" t="inlineStr">
        <is>
          <t>December 31, 2025</t>
        </is>
      </c>
      <c r="B27" s="5" t="n">
        <v>274</v>
      </c>
    </row>
    <row r="28">
      <c r="A28" s="4" t="inlineStr">
        <is>
          <t>December 31, 2026</t>
        </is>
      </c>
      <c r="B28" s="5" t="n">
        <v>274</v>
      </c>
    </row>
    <row r="29">
      <c r="A29" s="4" t="inlineStr">
        <is>
          <t>Thereafter</t>
        </is>
      </c>
      <c r="B29" s="5" t="n">
        <v>297</v>
      </c>
    </row>
    <row r="30">
      <c r="A30" s="4" t="inlineStr">
        <is>
          <t>Total</t>
        </is>
      </c>
      <c r="B30" s="5" t="n">
        <v>1735</v>
      </c>
    </row>
    <row r="31">
      <c r="A31" s="4" t="inlineStr">
        <is>
          <t>Lease Origination Costs, net</t>
        </is>
      </c>
    </row>
    <row r="32">
      <c r="A32" s="3" t="inlineStr">
        <is>
          <t>Finite-Lived Intangible Assets [Line Items]</t>
        </is>
      </c>
    </row>
    <row r="33">
      <c r="A33" s="4" t="inlineStr">
        <is>
          <t>For the remaining three months ending December 31, 2021</t>
        </is>
      </c>
      <c r="B33" s="5" t="n">
        <v>64</v>
      </c>
    </row>
    <row r="34">
      <c r="A34" s="4" t="inlineStr">
        <is>
          <t>December 31, 2022</t>
        </is>
      </c>
      <c r="B34" s="5" t="n">
        <v>222</v>
      </c>
    </row>
    <row r="35">
      <c r="A35" s="4" t="inlineStr">
        <is>
          <t>December 31, 2023</t>
        </is>
      </c>
      <c r="B35" s="5" t="n">
        <v>203</v>
      </c>
    </row>
    <row r="36">
      <c r="A36" s="4" t="inlineStr">
        <is>
          <t>December 31, 2024</t>
        </is>
      </c>
      <c r="B36" s="5" t="n">
        <v>185</v>
      </c>
    </row>
    <row r="37">
      <c r="A37" s="4" t="inlineStr">
        <is>
          <t>December 31, 2025</t>
        </is>
      </c>
      <c r="B37" s="5" t="n">
        <v>150</v>
      </c>
    </row>
    <row r="38">
      <c r="A38" s="4" t="inlineStr">
        <is>
          <t>December 31, 2026</t>
        </is>
      </c>
      <c r="B38" s="5" t="n">
        <v>128</v>
      </c>
    </row>
    <row r="39">
      <c r="A39" s="4" t="inlineStr">
        <is>
          <t>Thereafter</t>
        </is>
      </c>
      <c r="B39" s="5" t="n">
        <v>502</v>
      </c>
    </row>
    <row r="40">
      <c r="A40" s="4" t="inlineStr">
        <is>
          <t>Total</t>
        </is>
      </c>
      <c r="B40" s="5" t="n">
        <v>1454</v>
      </c>
    </row>
    <row r="41">
      <c r="A41" s="4" t="inlineStr">
        <is>
          <t>Tenant Relationships, net</t>
        </is>
      </c>
    </row>
    <row r="42">
      <c r="A42" s="3" t="inlineStr">
        <is>
          <t>Finite-Lived Intangible Assets [Line Items]</t>
        </is>
      </c>
    </row>
    <row r="43">
      <c r="A43" s="4" t="inlineStr">
        <is>
          <t>For the remaining three months ending December 31, 2021</t>
        </is>
      </c>
      <c r="B43" s="5" t="n">
        <v>101</v>
      </c>
    </row>
    <row r="44">
      <c r="A44" s="4" t="inlineStr">
        <is>
          <t>December 31, 2022</t>
        </is>
      </c>
      <c r="B44" s="5" t="n">
        <v>349</v>
      </c>
    </row>
    <row r="45">
      <c r="A45" s="4" t="inlineStr">
        <is>
          <t>December 31, 2023</t>
        </is>
      </c>
      <c r="B45" s="5" t="n">
        <v>222</v>
      </c>
    </row>
    <row r="46">
      <c r="A46" s="4" t="inlineStr">
        <is>
          <t>December 31, 2024</t>
        </is>
      </c>
      <c r="B46" s="5" t="n">
        <v>126</v>
      </c>
    </row>
    <row r="47">
      <c r="A47" s="4" t="inlineStr">
        <is>
          <t>December 31, 2025</t>
        </is>
      </c>
      <c r="B47" s="5" t="n">
        <v>62</v>
      </c>
    </row>
    <row r="48">
      <c r="A48" s="4" t="inlineStr">
        <is>
          <t>December 31, 2026</t>
        </is>
      </c>
      <c r="B48" s="5" t="n">
        <v>11</v>
      </c>
    </row>
    <row r="49">
      <c r="A49" s="4" t="inlineStr">
        <is>
          <t>Thereafter</t>
        </is>
      </c>
      <c r="B49" s="5" t="n">
        <v>82</v>
      </c>
    </row>
    <row r="50">
      <c r="A50" s="4" t="inlineStr">
        <is>
          <t>Total</t>
        </is>
      </c>
      <c r="B50" s="5" t="n">
        <v>953</v>
      </c>
    </row>
    <row r="51">
      <c r="A51" s="4" t="inlineStr">
        <is>
          <t>Legal &amp; Marketing Costs, net</t>
        </is>
      </c>
    </row>
    <row r="52">
      <c r="A52" s="3" t="inlineStr">
        <is>
          <t>Finite-Lived Intangible Assets [Line Items]</t>
        </is>
      </c>
    </row>
    <row r="53">
      <c r="A53" s="4" t="inlineStr">
        <is>
          <t>For the remaining three months ending December 31, 2021</t>
        </is>
      </c>
      <c r="B53" s="5" t="n">
        <v>2</v>
      </c>
    </row>
    <row r="54">
      <c r="A54" s="4" t="inlineStr">
        <is>
          <t>December 31, 2022</t>
        </is>
      </c>
      <c r="B54" s="5" t="n">
        <v>6</v>
      </c>
    </row>
    <row r="55">
      <c r="A55" s="4" t="inlineStr">
        <is>
          <t>December 31, 2023</t>
        </is>
      </c>
      <c r="B55" s="5" t="n">
        <v>5</v>
      </c>
    </row>
    <row r="56">
      <c r="A56" s="4" t="inlineStr">
        <is>
          <t>December 31, 2024</t>
        </is>
      </c>
      <c r="B56" s="5" t="n">
        <v>3</v>
      </c>
    </row>
    <row r="57">
      <c r="A57" s="4" t="inlineStr">
        <is>
          <t>December 31, 2025</t>
        </is>
      </c>
      <c r="B57" s="5" t="n">
        <v>0</v>
      </c>
    </row>
    <row r="58">
      <c r="A58" s="4" t="inlineStr">
        <is>
          <t>December 31, 2026</t>
        </is>
      </c>
      <c r="B58" s="5" t="n">
        <v>0</v>
      </c>
    </row>
    <row r="59">
      <c r="A59" s="4" t="inlineStr">
        <is>
          <t>Thereafter</t>
        </is>
      </c>
      <c r="B59" s="5" t="n">
        <v>0</v>
      </c>
    </row>
    <row r="60">
      <c r="A60" s="4" t="inlineStr">
        <is>
          <t>Total</t>
        </is>
      </c>
      <c r="B60" s="6" t="n">
        <v>1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Rental revenues</t>
        </is>
      </c>
      <c r="B4" s="6" t="n">
        <v>15000</v>
      </c>
      <c r="C4" s="6" t="n">
        <v>14756</v>
      </c>
      <c r="D4" s="6" t="n">
        <v>44946</v>
      </c>
      <c r="E4" s="6" t="n">
        <v>44920</v>
      </c>
    </row>
    <row r="5">
      <c r="A5" s="4" t="inlineStr">
        <is>
          <t>Other revenues</t>
        </is>
      </c>
      <c r="B5" s="5" t="n">
        <v>508</v>
      </c>
      <c r="C5" s="5" t="n">
        <v>208</v>
      </c>
      <c r="D5" s="5" t="n">
        <v>780</v>
      </c>
      <c r="E5" s="5" t="n">
        <v>787</v>
      </c>
    </row>
    <row r="6">
      <c r="A6" s="4" t="inlineStr">
        <is>
          <t>Total Revenue</t>
        </is>
      </c>
      <c r="B6" s="5" t="n">
        <v>15508</v>
      </c>
      <c r="C6" s="5" t="n">
        <v>14964</v>
      </c>
      <c r="D6" s="5" t="n">
        <v>45726</v>
      </c>
      <c r="E6" s="5" t="n">
        <v>45707</v>
      </c>
    </row>
    <row r="7">
      <c r="A7" s="3" t="inlineStr">
        <is>
          <t>OPERATING EXPENSES:</t>
        </is>
      </c>
    </row>
    <row r="8">
      <c r="A8" s="4" t="inlineStr">
        <is>
          <t>Property operations</t>
        </is>
      </c>
      <c r="B8" s="5" t="n">
        <v>5029</v>
      </c>
      <c r="C8" s="5" t="n">
        <v>4820</v>
      </c>
      <c r="D8" s="5" t="n">
        <v>14573</v>
      </c>
      <c r="E8" s="5" t="n">
        <v>14116</v>
      </c>
    </row>
    <row r="9">
      <c r="A9" s="4" t="inlineStr">
        <is>
          <t>Depreciation and amortization</t>
        </is>
      </c>
      <c r="B9" s="5" t="n">
        <v>3678</v>
      </c>
      <c r="C9" s="5" t="n">
        <v>4215</v>
      </c>
      <c r="D9" s="5" t="n">
        <v>11033</v>
      </c>
      <c r="E9" s="5" t="n">
        <v>13460</v>
      </c>
    </row>
    <row r="10">
      <c r="A10" s="4" t="inlineStr">
        <is>
          <t>Impairment of assets held for sale</t>
        </is>
      </c>
      <c r="B10" s="5" t="n">
        <v>0</v>
      </c>
      <c r="C10" s="5" t="n">
        <v>0</v>
      </c>
      <c r="D10" s="5" t="n">
        <v>2200</v>
      </c>
      <c r="E10" s="5" t="n">
        <v>600</v>
      </c>
    </row>
    <row r="11">
      <c r="A11" s="4" t="inlineStr">
        <is>
          <t>Corporate general &amp; administrative</t>
        </is>
      </c>
      <c r="B11" s="5" t="n">
        <v>1756</v>
      </c>
      <c r="C11" s="5" t="n">
        <v>1080</v>
      </c>
      <c r="D11" s="5" t="n">
        <v>4945</v>
      </c>
      <c r="E11" s="5" t="n">
        <v>4567</v>
      </c>
    </row>
    <row r="12">
      <c r="A12" s="4" t="inlineStr">
        <is>
          <t>Total Operating Expenses</t>
        </is>
      </c>
      <c r="B12" s="5" t="n">
        <v>10463</v>
      </c>
      <c r="C12" s="5" t="n">
        <v>10115</v>
      </c>
      <c r="D12" s="5" t="n">
        <v>32751</v>
      </c>
      <c r="E12" s="5" t="n">
        <v>32743</v>
      </c>
    </row>
    <row r="13">
      <c r="A13" s="4" t="inlineStr">
        <is>
          <t>Gain (loss) on disposal of properties</t>
        </is>
      </c>
      <c r="B13" s="5" t="n">
        <v>1967</v>
      </c>
      <c r="C13" s="5" t="n">
        <v>0</v>
      </c>
      <c r="D13" s="5" t="n">
        <v>2143</v>
      </c>
      <c r="E13" s="5" t="n">
        <v>-26</v>
      </c>
    </row>
    <row r="14">
      <c r="A14" s="4" t="inlineStr">
        <is>
          <t>Operating Income</t>
        </is>
      </c>
      <c r="B14" s="5" t="n">
        <v>7012</v>
      </c>
      <c r="C14" s="5" t="n">
        <v>4849</v>
      </c>
      <c r="D14" s="5" t="n">
        <v>15118</v>
      </c>
      <c r="E14" s="5" t="n">
        <v>12938</v>
      </c>
    </row>
    <row r="15">
      <c r="A15" s="4" t="inlineStr">
        <is>
          <t>Interest income</t>
        </is>
      </c>
      <c r="B15" s="5" t="n">
        <v>9</v>
      </c>
      <c r="C15" s="5" t="n">
        <v>0</v>
      </c>
      <c r="D15" s="5" t="n">
        <v>9</v>
      </c>
      <c r="E15" s="5" t="n">
        <v>1</v>
      </c>
    </row>
    <row r="16">
      <c r="A16" s="4" t="inlineStr">
        <is>
          <t>Interest expense</t>
        </is>
      </c>
      <c r="B16" s="5" t="n">
        <v>-5637</v>
      </c>
      <c r="C16" s="5" t="n">
        <v>-4114</v>
      </c>
      <c r="D16" s="5" t="n">
        <v>-19813</v>
      </c>
      <c r="E16" s="5" t="n">
        <v>-12787</v>
      </c>
    </row>
    <row r="17">
      <c r="A17" s="4" t="inlineStr">
        <is>
          <t>Net changes in fair value of derivative liabilities</t>
        </is>
      </c>
      <c r="B17" s="5" t="n">
        <v>1884</v>
      </c>
      <c r="C17" s="5" t="n">
        <v>0</v>
      </c>
      <c r="D17" s="5" t="n">
        <v>303</v>
      </c>
      <c r="E17" s="5" t="n">
        <v>0</v>
      </c>
    </row>
    <row r="18">
      <c r="A18" s="4" t="inlineStr">
        <is>
          <t>Other income</t>
        </is>
      </c>
      <c r="B18" s="5" t="n">
        <v>0</v>
      </c>
      <c r="C18" s="5" t="n">
        <v>0</v>
      </c>
      <c r="D18" s="5" t="n">
        <v>552</v>
      </c>
      <c r="E18" s="5" t="n">
        <v>0</v>
      </c>
    </row>
    <row r="19">
      <c r="A19" s="4" t="inlineStr">
        <is>
          <t>Other expense</t>
        </is>
      </c>
      <c r="B19" s="5" t="n">
        <v>-185</v>
      </c>
      <c r="C19" s="5" t="n">
        <v>-15</v>
      </c>
      <c r="D19" s="5" t="n">
        <v>-185</v>
      </c>
      <c r="E19" s="5" t="n">
        <v>-1039</v>
      </c>
    </row>
    <row r="20">
      <c r="A20" s="4" t="inlineStr">
        <is>
          <t>Net Income (Loss) Before Income Taxes</t>
        </is>
      </c>
      <c r="B20" s="5" t="n">
        <v>3083</v>
      </c>
      <c r="C20" s="5" t="n">
        <v>720</v>
      </c>
      <c r="D20" s="5" t="n">
        <v>-4016</v>
      </c>
      <c r="E20" s="5" t="n">
        <v>-887</v>
      </c>
    </row>
    <row r="21">
      <c r="A21" s="4" t="inlineStr">
        <is>
          <t>Income tax expense</t>
        </is>
      </c>
      <c r="B21" s="5" t="n">
        <v>0</v>
      </c>
      <c r="C21" s="5" t="n">
        <v>0</v>
      </c>
      <c r="D21" s="5" t="n">
        <v>-2</v>
      </c>
      <c r="E21" s="5" t="n">
        <v>-2</v>
      </c>
    </row>
    <row r="22">
      <c r="A22" s="4" t="inlineStr">
        <is>
          <t>Net Income (Loss)</t>
        </is>
      </c>
      <c r="B22" s="5" t="n">
        <v>3083</v>
      </c>
      <c r="C22" s="5" t="n">
        <v>720</v>
      </c>
      <c r="D22" s="5" t="n">
        <v>-4018</v>
      </c>
      <c r="E22" s="5" t="n">
        <v>-889</v>
      </c>
    </row>
    <row r="23">
      <c r="A23" s="4" t="inlineStr">
        <is>
          <t>Less: Net income attributable to noncontrolling interests</t>
        </is>
      </c>
      <c r="B23" s="5" t="n">
        <v>57</v>
      </c>
      <c r="C23" s="5" t="n">
        <v>13</v>
      </c>
      <c r="D23" s="5" t="n">
        <v>72</v>
      </c>
      <c r="E23" s="5" t="n">
        <v>18</v>
      </c>
    </row>
    <row r="24">
      <c r="A24" s="4" t="inlineStr">
        <is>
          <t>Net Income (Loss) Attributable to Wheeler REIT</t>
        </is>
      </c>
      <c r="B24" s="5" t="n">
        <v>3026</v>
      </c>
      <c r="C24" s="5" t="n">
        <v>707</v>
      </c>
      <c r="D24" s="5" t="n">
        <v>-4090</v>
      </c>
      <c r="E24" s="5" t="n">
        <v>-907</v>
      </c>
    </row>
    <row r="25">
      <c r="A25" s="4" t="inlineStr">
        <is>
          <t>Preferred Stock dividends - undeclared</t>
        </is>
      </c>
      <c r="B25" s="5" t="n">
        <v>-3260</v>
      </c>
      <c r="C25" s="5" t="n">
        <v>-3608</v>
      </c>
      <c r="D25" s="5" t="n">
        <v>-9852</v>
      </c>
      <c r="E25" s="5" t="n">
        <v>-10922</v>
      </c>
    </row>
    <row r="26">
      <c r="A26" s="4" t="inlineStr">
        <is>
          <t>Deemed contribution related to preferred stock redemption</t>
        </is>
      </c>
      <c r="B26" s="5" t="n">
        <v>0</v>
      </c>
      <c r="C26" s="5" t="n">
        <v>726</v>
      </c>
      <c r="D26" s="5" t="n">
        <v>5040</v>
      </c>
      <c r="E26" s="5" t="n">
        <v>726</v>
      </c>
    </row>
    <row r="27">
      <c r="A27" s="4" t="inlineStr">
        <is>
          <t>Net Loss Attributable to Wheeler REIT Common Stockholders</t>
        </is>
      </c>
      <c r="B27" s="6" t="n">
        <v>-234</v>
      </c>
      <c r="C27" s="6" t="n">
        <v>-2175</v>
      </c>
      <c r="D27" s="6" t="n">
        <v>-8902</v>
      </c>
      <c r="E27" s="6" t="n">
        <v>-11103</v>
      </c>
    </row>
    <row r="28">
      <c r="A28" s="3" t="inlineStr">
        <is>
          <t>Loss per share:</t>
        </is>
      </c>
    </row>
    <row r="29">
      <c r="A29" s="4" t="inlineStr">
        <is>
          <t>Basic (in dollars per share)</t>
        </is>
      </c>
      <c r="B29" s="7" t="n">
        <v>-0.02</v>
      </c>
      <c r="C29" s="7" t="n">
        <v>-0.22</v>
      </c>
      <c r="D29" s="7" t="n">
        <v>-0.92</v>
      </c>
      <c r="E29" s="7" t="n">
        <v>-1.14</v>
      </c>
    </row>
    <row r="30">
      <c r="A30" s="4" t="inlineStr">
        <is>
          <t>Diluted (in dollars per share)</t>
        </is>
      </c>
      <c r="B30" s="7" t="n">
        <v>-0.02</v>
      </c>
      <c r="C30" s="7" t="n">
        <v>-0.22</v>
      </c>
      <c r="D30" s="7" t="n">
        <v>-0.92</v>
      </c>
      <c r="E30" s="7" t="n">
        <v>-1.14</v>
      </c>
    </row>
    <row r="31">
      <c r="A31" s="3" t="inlineStr">
        <is>
          <t>Weighted-average number of shares:</t>
        </is>
      </c>
    </row>
    <row r="32">
      <c r="A32" s="4" t="inlineStr">
        <is>
          <t>Basic (in shares)</t>
        </is>
      </c>
      <c r="B32" s="5" t="n">
        <v>9713125</v>
      </c>
      <c r="C32" s="5" t="n">
        <v>9699461</v>
      </c>
      <c r="D32" s="5" t="n">
        <v>9708588</v>
      </c>
      <c r="E32" s="5" t="n">
        <v>9696554</v>
      </c>
    </row>
    <row r="33">
      <c r="A33" s="4" t="inlineStr">
        <is>
          <t>Diluted (in shares)</t>
        </is>
      </c>
      <c r="B33" s="5" t="n">
        <v>9713125</v>
      </c>
      <c r="C33" s="5" t="n">
        <v>9699461</v>
      </c>
      <c r="D33" s="5" t="n">
        <v>9708588</v>
      </c>
      <c r="E33" s="5" t="n">
        <v>96965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263"/>
  <sheetViews>
    <sheetView workbookViewId="0">
      <selection activeCell="A1" sqref="A1"/>
    </sheetView>
  </sheetViews>
  <sheetFormatPr baseColWidth="8" defaultRowHeight="15"/>
  <cols>
    <col width="72" customWidth="1" min="1" max="1"/>
    <col width="14" customWidth="1" min="2" max="2"/>
    <col width="14" customWidth="1" min="3" max="3"/>
    <col width="13"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Loans Payable - Summary of Loans Payable (Details) - USD ($)</t>
        </is>
      </c>
      <c r="B1" s="2" t="inlineStr">
        <is>
          <t>Sep. 30, 2021</t>
        </is>
      </c>
      <c r="C1" s="2" t="inlineStr">
        <is>
          <t>Sep. 22, 2021</t>
        </is>
      </c>
      <c r="D1" s="2" t="inlineStr">
        <is>
          <t>May 28, 2021</t>
        </is>
      </c>
      <c r="E1" s="2" t="inlineStr">
        <is>
          <t>May 05, 2021</t>
        </is>
      </c>
      <c r="F1" s="2" t="inlineStr">
        <is>
          <t>Mar. 25, 2021</t>
        </is>
      </c>
      <c r="G1" s="2" t="inlineStr">
        <is>
          <t>Mar. 12, 2021</t>
        </is>
      </c>
      <c r="H1" s="2" t="inlineStr">
        <is>
          <t>Feb. 02, 2021</t>
        </is>
      </c>
      <c r="I1" s="2" t="inlineStr">
        <is>
          <t>Jan. 21, 2021</t>
        </is>
      </c>
      <c r="J1" s="2" t="inlineStr">
        <is>
          <t>Sep. 30, 2021</t>
        </is>
      </c>
      <c r="K1" s="2" t="inlineStr">
        <is>
          <t>Aug. 13, 2021</t>
        </is>
      </c>
      <c r="L1" s="2" t="inlineStr">
        <is>
          <t>Dec. 31, 2020</t>
        </is>
      </c>
    </row>
    <row r="2">
      <c r="A2" s="3" t="inlineStr">
        <is>
          <t>Debt Instrument [Line Items]</t>
        </is>
      </c>
    </row>
    <row r="3">
      <c r="A3" s="4" t="inlineStr">
        <is>
          <t>Loans payable, net</t>
        </is>
      </c>
      <c r="B3" s="6" t="n">
        <v>362144000</v>
      </c>
      <c r="J3" s="6" t="n">
        <v>362144000</v>
      </c>
      <c r="L3" s="6" t="n">
        <v>334266000</v>
      </c>
    </row>
    <row r="4">
      <c r="A4" s="4" t="inlineStr">
        <is>
          <t>Total Principal Balance</t>
        </is>
      </c>
      <c r="B4" s="5" t="n">
        <v>379765000</v>
      </c>
      <c r="J4" s="5" t="n">
        <v>379765000</v>
      </c>
      <c r="L4" s="5" t="n">
        <v>353916000</v>
      </c>
    </row>
    <row r="5">
      <c r="A5" s="4" t="inlineStr">
        <is>
          <t>Unamortized debt issuance cost</t>
        </is>
      </c>
      <c r="B5" s="5" t="n">
        <v>16767000</v>
      </c>
      <c r="J5" s="5" t="n">
        <v>16767000</v>
      </c>
      <c r="L5" s="5" t="n">
        <v>6812000</v>
      </c>
    </row>
    <row r="6">
      <c r="A6" s="4" t="inlineStr">
        <is>
          <t>Total Loans Payable, including assets held for sale</t>
        </is>
      </c>
      <c r="B6" s="5" t="n">
        <v>362998000</v>
      </c>
      <c r="J6" s="5" t="n">
        <v>362998000</v>
      </c>
      <c r="L6" s="5" t="n">
        <v>347104000</v>
      </c>
    </row>
    <row r="7">
      <c r="A7" s="4" t="inlineStr">
        <is>
          <t>Less loans payable on assets held for sale, net loan amortization costs</t>
        </is>
      </c>
      <c r="B7" s="5" t="n">
        <v>854000</v>
      </c>
      <c r="J7" s="5" t="n">
        <v>854000</v>
      </c>
      <c r="L7" s="5" t="n">
        <v>12838000</v>
      </c>
    </row>
    <row r="8">
      <c r="A8" s="4" t="inlineStr">
        <is>
          <t>7.00% Senior Subordinated Convertible Notes Due 2031</t>
        </is>
      </c>
    </row>
    <row r="9">
      <c r="A9" s="3" t="inlineStr">
        <is>
          <t>Debt Instrument [Line Items]</t>
        </is>
      </c>
    </row>
    <row r="10">
      <c r="A10" s="4" t="inlineStr">
        <is>
          <t>Derivative liability</t>
        </is>
      </c>
      <c r="B10" s="6" t="n">
        <v>5390000</v>
      </c>
      <c r="J10" s="5" t="n">
        <v>5390000</v>
      </c>
    </row>
    <row r="11">
      <c r="A11" s="4" t="inlineStr">
        <is>
          <t>Litchfield Market Village</t>
        </is>
      </c>
    </row>
    <row r="12">
      <c r="A12" s="3" t="inlineStr">
        <is>
          <t>Debt Instrument [Line Items]</t>
        </is>
      </c>
    </row>
    <row r="13">
      <c r="A13" s="4" t="inlineStr">
        <is>
          <t>Monthly Payment</t>
        </is>
      </c>
      <c r="J13" s="6" t="n">
        <v>46057</v>
      </c>
    </row>
    <row r="14">
      <c r="A14" s="4" t="inlineStr">
        <is>
          <t>Interest Rate</t>
        </is>
      </c>
      <c r="B14" s="4" t="inlineStr">
        <is>
          <t>5.50%</t>
        </is>
      </c>
      <c r="J14" s="4" t="inlineStr">
        <is>
          <t>5.50%</t>
        </is>
      </c>
    </row>
    <row r="15">
      <c r="A15" s="4" t="inlineStr">
        <is>
          <t>Loans payable, net</t>
        </is>
      </c>
      <c r="B15" s="6" t="n">
        <v>7348000</v>
      </c>
      <c r="J15" s="6" t="n">
        <v>7348000</v>
      </c>
      <c r="L15" s="5" t="n">
        <v>7418000</v>
      </c>
    </row>
    <row r="16">
      <c r="A16" s="4" t="inlineStr">
        <is>
          <t>Twin City Commons</t>
        </is>
      </c>
    </row>
    <row r="17">
      <c r="A17" s="3" t="inlineStr">
        <is>
          <t>Debt Instrument [Line Items]</t>
        </is>
      </c>
    </row>
    <row r="18">
      <c r="A18" s="4" t="inlineStr">
        <is>
          <t>Monthly Payment</t>
        </is>
      </c>
      <c r="J18" s="6" t="n">
        <v>17827</v>
      </c>
    </row>
    <row r="19">
      <c r="A19" s="4" t="inlineStr">
        <is>
          <t>Interest Rate</t>
        </is>
      </c>
      <c r="B19" s="4" t="inlineStr">
        <is>
          <t>4.86%</t>
        </is>
      </c>
      <c r="J19" s="4" t="inlineStr">
        <is>
          <t>4.86%</t>
        </is>
      </c>
    </row>
    <row r="20">
      <c r="A20" s="4" t="inlineStr">
        <is>
          <t>Loans payable, net</t>
        </is>
      </c>
      <c r="B20" s="6" t="n">
        <v>2862000</v>
      </c>
      <c r="J20" s="6" t="n">
        <v>2862000</v>
      </c>
      <c r="L20" s="5" t="n">
        <v>2915000</v>
      </c>
    </row>
    <row r="21">
      <c r="A21" s="4" t="inlineStr">
        <is>
          <t>Walnut Hill Plaza</t>
        </is>
      </c>
    </row>
    <row r="22">
      <c r="A22" s="3" t="inlineStr">
        <is>
          <t>Debt Instrument [Line Items]</t>
        </is>
      </c>
    </row>
    <row r="23">
      <c r="A23" s="4" t="inlineStr">
        <is>
          <t>Monthly Payment</t>
        </is>
      </c>
      <c r="J23" s="6" t="n">
        <v>26850</v>
      </c>
    </row>
    <row r="24">
      <c r="A24" s="4" t="inlineStr">
        <is>
          <t>Interest Rate</t>
        </is>
      </c>
      <c r="B24" s="4" t="inlineStr">
        <is>
          <t>5.50%</t>
        </is>
      </c>
      <c r="J24" s="4" t="inlineStr">
        <is>
          <t>5.50%</t>
        </is>
      </c>
    </row>
    <row r="25">
      <c r="A25" s="4" t="inlineStr">
        <is>
          <t>Loans payable, net</t>
        </is>
      </c>
      <c r="B25" s="6" t="n">
        <v>3181000</v>
      </c>
      <c r="J25" s="6" t="n">
        <v>3181000</v>
      </c>
      <c r="L25" s="5" t="n">
        <v>3287000</v>
      </c>
    </row>
    <row r="26">
      <c r="A26" s="4" t="inlineStr">
        <is>
          <t>New Market</t>
        </is>
      </c>
    </row>
    <row r="27">
      <c r="A27" s="3" t="inlineStr">
        <is>
          <t>Debt Instrument [Line Items]</t>
        </is>
      </c>
    </row>
    <row r="28">
      <c r="A28" s="4" t="inlineStr">
        <is>
          <t>Monthly Payment</t>
        </is>
      </c>
      <c r="J28" s="6" t="n">
        <v>48747</v>
      </c>
    </row>
    <row r="29">
      <c r="A29" s="4" t="inlineStr">
        <is>
          <t>Interest Rate</t>
        </is>
      </c>
      <c r="B29" s="4" t="inlineStr">
        <is>
          <t>5.65%</t>
        </is>
      </c>
      <c r="J29" s="4" t="inlineStr">
        <is>
          <t>5.65%</t>
        </is>
      </c>
    </row>
    <row r="30">
      <c r="A30" s="4" t="inlineStr">
        <is>
          <t>Loans payable, net</t>
        </is>
      </c>
      <c r="B30" s="6" t="n">
        <v>6347000</v>
      </c>
      <c r="J30" s="6" t="n">
        <v>6347000</v>
      </c>
      <c r="L30" s="5" t="n">
        <v>6508000</v>
      </c>
    </row>
    <row r="31">
      <c r="A31" s="4" t="inlineStr">
        <is>
          <t>Benefit Street Note</t>
        </is>
      </c>
    </row>
    <row r="32">
      <c r="A32" s="3" t="inlineStr">
        <is>
          <t>Debt Instrument [Line Items]</t>
        </is>
      </c>
    </row>
    <row r="33">
      <c r="A33" s="4" t="inlineStr">
        <is>
          <t>Monthly Payment</t>
        </is>
      </c>
      <c r="J33" s="6" t="n">
        <v>53185</v>
      </c>
    </row>
    <row r="34">
      <c r="A34" s="4" t="inlineStr">
        <is>
          <t>Interest Rate</t>
        </is>
      </c>
      <c r="B34" s="4" t="inlineStr">
        <is>
          <t>5.71%</t>
        </is>
      </c>
      <c r="J34" s="4" t="inlineStr">
        <is>
          <t>5.71%</t>
        </is>
      </c>
    </row>
    <row r="35">
      <c r="A35" s="4" t="inlineStr">
        <is>
          <t>Loans payable, net</t>
        </is>
      </c>
      <c r="B35" s="6" t="n">
        <v>6974000</v>
      </c>
      <c r="J35" s="6" t="n">
        <v>6974000</v>
      </c>
      <c r="L35" s="5" t="n">
        <v>7145000</v>
      </c>
    </row>
    <row r="36">
      <c r="A36" s="4" t="inlineStr">
        <is>
          <t>Deutsche Bank</t>
        </is>
      </c>
    </row>
    <row r="37">
      <c r="A37" s="3" t="inlineStr">
        <is>
          <t>Debt Instrument [Line Items]</t>
        </is>
      </c>
    </row>
    <row r="38">
      <c r="A38" s="4" t="inlineStr">
        <is>
          <t>Monthly Payment</t>
        </is>
      </c>
      <c r="J38" s="6" t="n">
        <v>33340</v>
      </c>
    </row>
    <row r="39">
      <c r="A39" s="4" t="inlineStr">
        <is>
          <t>Interest Rate</t>
        </is>
      </c>
      <c r="B39" s="4" t="inlineStr">
        <is>
          <t>5.71%</t>
        </is>
      </c>
      <c r="J39" s="4" t="inlineStr">
        <is>
          <t>5.71%</t>
        </is>
      </c>
    </row>
    <row r="40">
      <c r="A40" s="4" t="inlineStr">
        <is>
          <t>Loans payable, net</t>
        </is>
      </c>
      <c r="B40" s="6" t="n">
        <v>5508000</v>
      </c>
      <c r="J40" s="6" t="n">
        <v>5508000</v>
      </c>
      <c r="L40" s="5" t="n">
        <v>5567000</v>
      </c>
    </row>
    <row r="41">
      <c r="A41" s="4" t="inlineStr">
        <is>
          <t>JANAF</t>
        </is>
      </c>
    </row>
    <row r="42">
      <c r="A42" s="3" t="inlineStr">
        <is>
          <t>Debt Instrument [Line Items]</t>
        </is>
      </c>
    </row>
    <row r="43">
      <c r="A43" s="4" t="inlineStr">
        <is>
          <t>Monthly Payment</t>
        </is>
      </c>
      <c r="J43" s="6" t="n">
        <v>333159</v>
      </c>
    </row>
    <row r="44">
      <c r="A44" s="4" t="inlineStr">
        <is>
          <t>Interest Rate</t>
        </is>
      </c>
      <c r="B44" s="4" t="inlineStr">
        <is>
          <t>4.49%</t>
        </is>
      </c>
      <c r="J44" s="4" t="inlineStr">
        <is>
          <t>4.49%</t>
        </is>
      </c>
    </row>
    <row r="45">
      <c r="A45" s="4" t="inlineStr">
        <is>
          <t>Loans payable, net</t>
        </is>
      </c>
      <c r="B45" s="6" t="n">
        <v>47527000</v>
      </c>
      <c r="J45" s="6" t="n">
        <v>47527000</v>
      </c>
      <c r="L45" s="5" t="n">
        <v>48875000</v>
      </c>
    </row>
    <row r="46">
      <c r="A46" s="4" t="inlineStr">
        <is>
          <t>First National Bank</t>
        </is>
      </c>
    </row>
    <row r="47">
      <c r="A47" s="3" t="inlineStr">
        <is>
          <t>Debt Instrument [Line Items]</t>
        </is>
      </c>
    </row>
    <row r="48">
      <c r="A48" s="4" t="inlineStr">
        <is>
          <t>Monthly Payment</t>
        </is>
      </c>
      <c r="C48" s="6" t="n">
        <v>25000</v>
      </c>
      <c r="J48" s="5" t="n">
        <v>24656</v>
      </c>
    </row>
    <row r="49">
      <c r="A49" s="4" t="inlineStr">
        <is>
          <t>Interest Rate</t>
        </is>
      </c>
      <c r="C49" s="4" t="inlineStr">
        <is>
          <t>4.25%</t>
        </is>
      </c>
    </row>
    <row r="50">
      <c r="A50" s="4" t="inlineStr">
        <is>
          <t>Loans payable, net</t>
        </is>
      </c>
      <c r="B50" s="5" t="n">
        <v>854000</v>
      </c>
      <c r="J50" s="6" t="n">
        <v>854000</v>
      </c>
      <c r="L50" s="5" t="n">
        <v>1045000</v>
      </c>
    </row>
    <row r="51">
      <c r="A51" s="4" t="inlineStr">
        <is>
          <t>First National Bank | LIBOR</t>
        </is>
      </c>
    </row>
    <row r="52">
      <c r="A52" s="3" t="inlineStr">
        <is>
          <t>Debt Instrument [Line Items]</t>
        </is>
      </c>
    </row>
    <row r="53">
      <c r="A53" s="4" t="inlineStr">
        <is>
          <t>Debt instrument, basis spread on variable rate</t>
        </is>
      </c>
      <c r="J53" s="4" t="inlineStr">
        <is>
          <t>3.50%</t>
        </is>
      </c>
    </row>
    <row r="54">
      <c r="A54" s="4" t="inlineStr">
        <is>
          <t>Lumber River</t>
        </is>
      </c>
    </row>
    <row r="55">
      <c r="A55" s="3" t="inlineStr">
        <is>
          <t>Debt Instrument [Line Items]</t>
        </is>
      </c>
    </row>
    <row r="56">
      <c r="A56" s="4" t="inlineStr">
        <is>
          <t>Monthly Payment</t>
        </is>
      </c>
      <c r="C56" s="6" t="n">
        <v>11000</v>
      </c>
      <c r="J56" s="6" t="n">
        <v>10723</v>
      </c>
    </row>
    <row r="57">
      <c r="A57" s="4" t="inlineStr">
        <is>
          <t>Interest Rate</t>
        </is>
      </c>
      <c r="C57" s="4" t="inlineStr">
        <is>
          <t>4.25%</t>
        </is>
      </c>
    </row>
    <row r="58">
      <c r="A58" s="4" t="inlineStr">
        <is>
          <t>Loans payable, net</t>
        </is>
      </c>
      <c r="B58" s="6" t="n">
        <v>1314000</v>
      </c>
      <c r="J58" s="6" t="n">
        <v>1314000</v>
      </c>
      <c r="L58" s="5" t="n">
        <v>1367000</v>
      </c>
    </row>
    <row r="59">
      <c r="A59" s="4" t="inlineStr">
        <is>
          <t>Lumber River | LIBOR</t>
        </is>
      </c>
    </row>
    <row r="60">
      <c r="A60" s="3" t="inlineStr">
        <is>
          <t>Debt Instrument [Line Items]</t>
        </is>
      </c>
    </row>
    <row r="61">
      <c r="A61" s="4" t="inlineStr">
        <is>
          <t>Debt instrument, basis spread on variable rate</t>
        </is>
      </c>
      <c r="C61" s="4" t="inlineStr">
        <is>
          <t>3.50%</t>
        </is>
      </c>
      <c r="J61" s="4" t="inlineStr">
        <is>
          <t>3.50%</t>
        </is>
      </c>
    </row>
    <row r="62">
      <c r="A62" s="4" t="inlineStr">
        <is>
          <t>Tampa Festival</t>
        </is>
      </c>
    </row>
    <row r="63">
      <c r="A63" s="3" t="inlineStr">
        <is>
          <t>Debt Instrument [Line Items]</t>
        </is>
      </c>
    </row>
    <row r="64">
      <c r="A64" s="4" t="inlineStr">
        <is>
          <t>Monthly Payment</t>
        </is>
      </c>
      <c r="J64" s="6" t="n">
        <v>50797</v>
      </c>
    </row>
    <row r="65">
      <c r="A65" s="4" t="inlineStr">
        <is>
          <t>Interest Rate</t>
        </is>
      </c>
      <c r="B65" s="4" t="inlineStr">
        <is>
          <t>5.56%</t>
        </is>
      </c>
      <c r="J65" s="4" t="inlineStr">
        <is>
          <t>5.56%</t>
        </is>
      </c>
    </row>
    <row r="66">
      <c r="A66" s="4" t="inlineStr">
        <is>
          <t>Loans payable, net</t>
        </is>
      </c>
      <c r="B66" s="6" t="n">
        <v>7796000</v>
      </c>
      <c r="J66" s="6" t="n">
        <v>7796000</v>
      </c>
      <c r="L66" s="5" t="n">
        <v>7920000</v>
      </c>
    </row>
    <row r="67">
      <c r="A67" s="4" t="inlineStr">
        <is>
          <t>Forrest Gallery</t>
        </is>
      </c>
    </row>
    <row r="68">
      <c r="A68" s="3" t="inlineStr">
        <is>
          <t>Debt Instrument [Line Items]</t>
        </is>
      </c>
    </row>
    <row r="69">
      <c r="A69" s="4" t="inlineStr">
        <is>
          <t>Monthly Payment</t>
        </is>
      </c>
      <c r="J69" s="6" t="n">
        <v>50973</v>
      </c>
    </row>
    <row r="70">
      <c r="A70" s="4" t="inlineStr">
        <is>
          <t>Interest Rate</t>
        </is>
      </c>
      <c r="B70" s="4" t="inlineStr">
        <is>
          <t>5.40%</t>
        </is>
      </c>
      <c r="J70" s="4" t="inlineStr">
        <is>
          <t>5.40%</t>
        </is>
      </c>
    </row>
    <row r="71">
      <c r="A71" s="4" t="inlineStr">
        <is>
          <t>Loans payable, net</t>
        </is>
      </c>
      <c r="B71" s="6" t="n">
        <v>8103000</v>
      </c>
      <c r="J71" s="6" t="n">
        <v>8103000</v>
      </c>
      <c r="L71" s="5" t="n">
        <v>8226000</v>
      </c>
    </row>
    <row r="72">
      <c r="A72" s="4" t="inlineStr">
        <is>
          <t>South Carolina Food Lions Note</t>
        </is>
      </c>
    </row>
    <row r="73">
      <c r="A73" s="3" t="inlineStr">
        <is>
          <t>Debt Instrument [Line Items]</t>
        </is>
      </c>
    </row>
    <row r="74">
      <c r="A74" s="4" t="inlineStr">
        <is>
          <t>Monthly Payment</t>
        </is>
      </c>
      <c r="J74" s="6" t="n">
        <v>68320</v>
      </c>
    </row>
    <row r="75">
      <c r="A75" s="4" t="inlineStr">
        <is>
          <t>Interest Rate</t>
        </is>
      </c>
      <c r="B75" s="4" t="inlineStr">
        <is>
          <t>5.25%</t>
        </is>
      </c>
      <c r="J75" s="4" t="inlineStr">
        <is>
          <t>5.25%</t>
        </is>
      </c>
    </row>
    <row r="76">
      <c r="A76" s="4" t="inlineStr">
        <is>
          <t>Loans payable, net</t>
        </is>
      </c>
      <c r="B76" s="6" t="n">
        <v>11311000</v>
      </c>
      <c r="J76" s="6" t="n">
        <v>11311000</v>
      </c>
      <c r="L76" s="5" t="n">
        <v>11473000</v>
      </c>
    </row>
    <row r="77">
      <c r="A77" s="4" t="inlineStr">
        <is>
          <t>JANAF Bravo</t>
        </is>
      </c>
    </row>
    <row r="78">
      <c r="A78" s="3" t="inlineStr">
        <is>
          <t>Debt Instrument [Line Items]</t>
        </is>
      </c>
    </row>
    <row r="79">
      <c r="A79" s="4" t="inlineStr">
        <is>
          <t>Monthly Payment</t>
        </is>
      </c>
      <c r="E79" s="6" t="n">
        <v>35000</v>
      </c>
      <c r="J79" s="6" t="n">
        <v>35076</v>
      </c>
    </row>
    <row r="80">
      <c r="A80" s="4" t="inlineStr">
        <is>
          <t>Interest Rate</t>
        </is>
      </c>
      <c r="B80" s="4" t="inlineStr">
        <is>
          <t>5.00%</t>
        </is>
      </c>
      <c r="E80" s="4" t="inlineStr">
        <is>
          <t>5.00%</t>
        </is>
      </c>
      <c r="J80" s="4" t="inlineStr">
        <is>
          <t>5.00%</t>
        </is>
      </c>
    </row>
    <row r="81">
      <c r="A81" s="4" t="inlineStr">
        <is>
          <t>Loans payable, net</t>
        </is>
      </c>
      <c r="B81" s="6" t="n">
        <v>5966000</v>
      </c>
      <c r="E81" s="6" t="n">
        <v>6000000</v>
      </c>
      <c r="J81" s="6" t="n">
        <v>5966000</v>
      </c>
      <c r="L81" s="5" t="n">
        <v>6263000</v>
      </c>
    </row>
    <row r="82">
      <c r="A82" s="4" t="inlineStr">
        <is>
          <t>Cypress Shopping Center</t>
        </is>
      </c>
    </row>
    <row r="83">
      <c r="A83" s="3" t="inlineStr">
        <is>
          <t>Debt Instrument [Line Items]</t>
        </is>
      </c>
    </row>
    <row r="84">
      <c r="A84" s="4" t="inlineStr">
        <is>
          <t>Monthly Payment</t>
        </is>
      </c>
      <c r="J84" s="6" t="n">
        <v>34360</v>
      </c>
    </row>
    <row r="85">
      <c r="A85" s="4" t="inlineStr">
        <is>
          <t>Interest Rate</t>
        </is>
      </c>
      <c r="B85" s="4" t="inlineStr">
        <is>
          <t>4.70%</t>
        </is>
      </c>
      <c r="J85" s="4" t="inlineStr">
        <is>
          <t>4.70%</t>
        </is>
      </c>
    </row>
    <row r="86">
      <c r="A86" s="4" t="inlineStr">
        <is>
          <t>Loans payable, net</t>
        </is>
      </c>
      <c r="B86" s="6" t="n">
        <v>6062000</v>
      </c>
      <c r="J86" s="6" t="n">
        <v>6062000</v>
      </c>
      <c r="L86" s="5" t="n">
        <v>6163000</v>
      </c>
    </row>
    <row r="87">
      <c r="A87" s="4" t="inlineStr">
        <is>
          <t>Port Crossing</t>
        </is>
      </c>
    </row>
    <row r="88">
      <c r="A88" s="3" t="inlineStr">
        <is>
          <t>Debt Instrument [Line Items]</t>
        </is>
      </c>
    </row>
    <row r="89">
      <c r="A89" s="4" t="inlineStr">
        <is>
          <t>Monthly Payment</t>
        </is>
      </c>
      <c r="J89" s="6" t="n">
        <v>34788</v>
      </c>
    </row>
    <row r="90">
      <c r="A90" s="4" t="inlineStr">
        <is>
          <t>Interest Rate</t>
        </is>
      </c>
      <c r="B90" s="4" t="inlineStr">
        <is>
          <t>4.84%</t>
        </is>
      </c>
      <c r="J90" s="4" t="inlineStr">
        <is>
          <t>4.84%</t>
        </is>
      </c>
    </row>
    <row r="91">
      <c r="A91" s="4" t="inlineStr">
        <is>
          <t>Loans payable, net</t>
        </is>
      </c>
      <c r="B91" s="6" t="n">
        <v>5812000</v>
      </c>
      <c r="J91" s="6" t="n">
        <v>5812000</v>
      </c>
      <c r="L91" s="5" t="n">
        <v>5909000</v>
      </c>
    </row>
    <row r="92">
      <c r="A92" s="4" t="inlineStr">
        <is>
          <t>Freeway Junction</t>
        </is>
      </c>
    </row>
    <row r="93">
      <c r="A93" s="3" t="inlineStr">
        <is>
          <t>Debt Instrument [Line Items]</t>
        </is>
      </c>
    </row>
    <row r="94">
      <c r="A94" s="4" t="inlineStr">
        <is>
          <t>Monthly Payment</t>
        </is>
      </c>
      <c r="J94" s="6" t="n">
        <v>41798</v>
      </c>
    </row>
    <row r="95">
      <c r="A95" s="4" t="inlineStr">
        <is>
          <t>Interest Rate</t>
        </is>
      </c>
      <c r="B95" s="4" t="inlineStr">
        <is>
          <t>4.60%</t>
        </is>
      </c>
      <c r="J95" s="4" t="inlineStr">
        <is>
          <t>4.60%</t>
        </is>
      </c>
    </row>
    <row r="96">
      <c r="A96" s="4" t="inlineStr">
        <is>
          <t>Loans payable, net</t>
        </is>
      </c>
      <c r="B96" s="6" t="n">
        <v>7470000</v>
      </c>
      <c r="J96" s="6" t="n">
        <v>7470000</v>
      </c>
      <c r="L96" s="5" t="n">
        <v>7582000</v>
      </c>
    </row>
    <row r="97">
      <c r="A97" s="4" t="inlineStr">
        <is>
          <t>Harrodsburg Marketplace</t>
        </is>
      </c>
    </row>
    <row r="98">
      <c r="A98" s="3" t="inlineStr">
        <is>
          <t>Debt Instrument [Line Items]</t>
        </is>
      </c>
    </row>
    <row r="99">
      <c r="A99" s="4" t="inlineStr">
        <is>
          <t>Monthly Payment</t>
        </is>
      </c>
      <c r="J99" s="6" t="n">
        <v>19112</v>
      </c>
    </row>
    <row r="100">
      <c r="A100" s="4" t="inlineStr">
        <is>
          <t>Interest Rate</t>
        </is>
      </c>
      <c r="B100" s="4" t="inlineStr">
        <is>
          <t>4.55%</t>
        </is>
      </c>
      <c r="J100" s="4" t="inlineStr">
        <is>
          <t>4.55%</t>
        </is>
      </c>
    </row>
    <row r="101">
      <c r="A101" s="4" t="inlineStr">
        <is>
          <t>Loans payable, net</t>
        </is>
      </c>
      <c r="B101" s="6" t="n">
        <v>3286000</v>
      </c>
      <c r="J101" s="6" t="n">
        <v>3286000</v>
      </c>
      <c r="L101" s="5" t="n">
        <v>3343000</v>
      </c>
    </row>
    <row r="102">
      <c r="A102" s="4" t="inlineStr">
        <is>
          <t>Bryan Station</t>
        </is>
      </c>
    </row>
    <row r="103">
      <c r="A103" s="3" t="inlineStr">
        <is>
          <t>Debt Instrument [Line Items]</t>
        </is>
      </c>
    </row>
    <row r="104">
      <c r="A104" s="4" t="inlineStr">
        <is>
          <t>Monthly Payment</t>
        </is>
      </c>
      <c r="J104" s="6" t="n">
        <v>23489</v>
      </c>
    </row>
    <row r="105">
      <c r="A105" s="4" t="inlineStr">
        <is>
          <t>Interest Rate</t>
        </is>
      </c>
      <c r="B105" s="4" t="inlineStr">
        <is>
          <t>4.52%</t>
        </is>
      </c>
      <c r="J105" s="4" t="inlineStr">
        <is>
          <t>4.52%</t>
        </is>
      </c>
    </row>
    <row r="106">
      <c r="A106" s="4" t="inlineStr">
        <is>
          <t>Loans payable, net</t>
        </is>
      </c>
      <c r="B106" s="6" t="n">
        <v>4248000</v>
      </c>
      <c r="J106" s="6" t="n">
        <v>4248000</v>
      </c>
      <c r="L106" s="5" t="n">
        <v>4312000</v>
      </c>
    </row>
    <row r="107">
      <c r="A107" s="4" t="inlineStr">
        <is>
          <t>Crockett Square</t>
        </is>
      </c>
    </row>
    <row r="108">
      <c r="A108" s="3" t="inlineStr">
        <is>
          <t>Debt Instrument [Line Items]</t>
        </is>
      </c>
    </row>
    <row r="109">
      <c r="A109" s="4" t="inlineStr">
        <is>
          <t>Payment Terms</t>
        </is>
      </c>
      <c r="J109" s="4" t="inlineStr">
        <is>
          <t>Interest only</t>
        </is>
      </c>
    </row>
    <row r="110">
      <c r="A110" s="4" t="inlineStr">
        <is>
          <t>Interest Rate</t>
        </is>
      </c>
      <c r="B110" s="4" t="inlineStr">
        <is>
          <t>4.47%</t>
        </is>
      </c>
      <c r="J110" s="4" t="inlineStr">
        <is>
          <t>4.47%</t>
        </is>
      </c>
    </row>
    <row r="111">
      <c r="A111" s="4" t="inlineStr">
        <is>
          <t>Loans payable, net</t>
        </is>
      </c>
      <c r="B111" s="6" t="n">
        <v>6338000</v>
      </c>
      <c r="J111" s="6" t="n">
        <v>6338000</v>
      </c>
      <c r="L111" s="5" t="n">
        <v>6338000</v>
      </c>
    </row>
    <row r="112">
      <c r="A112" s="4" t="inlineStr">
        <is>
          <t>Pierpont Centre</t>
        </is>
      </c>
    </row>
    <row r="113">
      <c r="A113" s="3" t="inlineStr">
        <is>
          <t>Debt Instrument [Line Items]</t>
        </is>
      </c>
    </row>
    <row r="114">
      <c r="A114" s="4" t="inlineStr">
        <is>
          <t>Monthly Payment</t>
        </is>
      </c>
      <c r="J114" s="6" t="n">
        <v>39435</v>
      </c>
    </row>
    <row r="115">
      <c r="A115" s="4" t="inlineStr">
        <is>
          <t>Interest Rate</t>
        </is>
      </c>
      <c r="B115" s="4" t="inlineStr">
        <is>
          <t>4.15%</t>
        </is>
      </c>
      <c r="J115" s="4" t="inlineStr">
        <is>
          <t>4.15%</t>
        </is>
      </c>
    </row>
    <row r="116">
      <c r="A116" s="4" t="inlineStr">
        <is>
          <t>Loans payable, net</t>
        </is>
      </c>
      <c r="B116" s="6" t="n">
        <v>7897000</v>
      </c>
      <c r="J116" s="6" t="n">
        <v>7897000</v>
      </c>
      <c r="L116" s="5" t="n">
        <v>8001000</v>
      </c>
    </row>
    <row r="117">
      <c r="A117" s="4" t="inlineStr">
        <is>
          <t>Shoppes at Myrtle Park</t>
        </is>
      </c>
    </row>
    <row r="118">
      <c r="A118" s="3" t="inlineStr">
        <is>
          <t>Debt Instrument [Line Items]</t>
        </is>
      </c>
    </row>
    <row r="119">
      <c r="A119" s="4" t="inlineStr">
        <is>
          <t>Monthly Payment</t>
        </is>
      </c>
      <c r="J119" s="6" t="n">
        <v>33180</v>
      </c>
    </row>
    <row r="120">
      <c r="A120" s="4" t="inlineStr">
        <is>
          <t>Interest Rate</t>
        </is>
      </c>
      <c r="B120" s="4" t="inlineStr">
        <is>
          <t>4.45%</t>
        </is>
      </c>
      <c r="J120" s="4" t="inlineStr">
        <is>
          <t>4.45%</t>
        </is>
      </c>
    </row>
    <row r="121">
      <c r="A121" s="4" t="inlineStr">
        <is>
          <t>Loans payable, net</t>
        </is>
      </c>
      <c r="B121" s="6" t="n">
        <v>5791000</v>
      </c>
      <c r="J121" s="6" t="n">
        <v>5791000</v>
      </c>
      <c r="L121" s="5" t="n">
        <v>5892000</v>
      </c>
    </row>
    <row r="122">
      <c r="A122" s="4" t="inlineStr">
        <is>
          <t>Folly Road</t>
        </is>
      </c>
    </row>
    <row r="123">
      <c r="A123" s="3" t="inlineStr">
        <is>
          <t>Debt Instrument [Line Items]</t>
        </is>
      </c>
    </row>
    <row r="124">
      <c r="A124" s="4" t="inlineStr">
        <is>
          <t>Monthly Payment</t>
        </is>
      </c>
      <c r="J124" s="6" t="n">
        <v>41482</v>
      </c>
    </row>
    <row r="125">
      <c r="A125" s="4" t="inlineStr">
        <is>
          <t>Interest Rate</t>
        </is>
      </c>
      <c r="B125" s="4" t="inlineStr">
        <is>
          <t>4.65%</t>
        </is>
      </c>
      <c r="J125" s="4" t="inlineStr">
        <is>
          <t>4.65%</t>
        </is>
      </c>
    </row>
    <row r="126">
      <c r="A126" s="4" t="inlineStr">
        <is>
          <t>Loans payable, net</t>
        </is>
      </c>
      <c r="B126" s="6" t="n">
        <v>7104000</v>
      </c>
      <c r="J126" s="6" t="n">
        <v>7104000</v>
      </c>
      <c r="L126" s="5" t="n">
        <v>7223000</v>
      </c>
    </row>
    <row r="127">
      <c r="A127" s="4" t="inlineStr">
        <is>
          <t>Alex City Marketplace</t>
        </is>
      </c>
    </row>
    <row r="128">
      <c r="A128" s="3" t="inlineStr">
        <is>
          <t>Debt Instrument [Line Items]</t>
        </is>
      </c>
    </row>
    <row r="129">
      <c r="A129" s="4" t="inlineStr">
        <is>
          <t>Payment Terms</t>
        </is>
      </c>
      <c r="J129" s="4" t="inlineStr">
        <is>
          <t>Interest only</t>
        </is>
      </c>
    </row>
    <row r="130">
      <c r="A130" s="4" t="inlineStr">
        <is>
          <t>Interest Rate</t>
        </is>
      </c>
      <c r="B130" s="4" t="inlineStr">
        <is>
          <t>3.95%</t>
        </is>
      </c>
      <c r="J130" s="4" t="inlineStr">
        <is>
          <t>3.95%</t>
        </is>
      </c>
    </row>
    <row r="131">
      <c r="A131" s="4" t="inlineStr">
        <is>
          <t>Loans payable, net</t>
        </is>
      </c>
      <c r="B131" s="6" t="n">
        <v>5750000</v>
      </c>
      <c r="J131" s="6" t="n">
        <v>5750000</v>
      </c>
      <c r="L131" s="5" t="n">
        <v>5750000</v>
      </c>
    </row>
    <row r="132">
      <c r="A132" s="4" t="inlineStr">
        <is>
          <t>Butler Square</t>
        </is>
      </c>
    </row>
    <row r="133">
      <c r="A133" s="3" t="inlineStr">
        <is>
          <t>Debt Instrument [Line Items]</t>
        </is>
      </c>
    </row>
    <row r="134">
      <c r="A134" s="4" t="inlineStr">
        <is>
          <t>Payment Terms</t>
        </is>
      </c>
      <c r="J134" s="4" t="inlineStr">
        <is>
          <t>Interest only</t>
        </is>
      </c>
    </row>
    <row r="135">
      <c r="A135" s="4" t="inlineStr">
        <is>
          <t>Interest Rate</t>
        </is>
      </c>
      <c r="B135" s="4" t="inlineStr">
        <is>
          <t>3.90%</t>
        </is>
      </c>
      <c r="J135" s="4" t="inlineStr">
        <is>
          <t>3.90%</t>
        </is>
      </c>
    </row>
    <row r="136">
      <c r="A136" s="4" t="inlineStr">
        <is>
          <t>Loans payable, net</t>
        </is>
      </c>
      <c r="B136" s="6" t="n">
        <v>5640000</v>
      </c>
      <c r="J136" s="6" t="n">
        <v>5640000</v>
      </c>
      <c r="L136" s="5" t="n">
        <v>5640000</v>
      </c>
    </row>
    <row r="137">
      <c r="A137" s="4" t="inlineStr">
        <is>
          <t>Brook Run Shopping Center</t>
        </is>
      </c>
    </row>
    <row r="138">
      <c r="A138" s="3" t="inlineStr">
        <is>
          <t>Debt Instrument [Line Items]</t>
        </is>
      </c>
    </row>
    <row r="139">
      <c r="A139" s="4" t="inlineStr">
        <is>
          <t>Payment Terms</t>
        </is>
      </c>
      <c r="J139" s="4" t="inlineStr">
        <is>
          <t>Interest only</t>
        </is>
      </c>
    </row>
    <row r="140">
      <c r="A140" s="4" t="inlineStr">
        <is>
          <t>Interest Rate</t>
        </is>
      </c>
      <c r="B140" s="4" t="inlineStr">
        <is>
          <t>4.08%</t>
        </is>
      </c>
      <c r="J140" s="4" t="inlineStr">
        <is>
          <t>4.08%</t>
        </is>
      </c>
    </row>
    <row r="141">
      <c r="A141" s="4" t="inlineStr">
        <is>
          <t>Loans payable, net</t>
        </is>
      </c>
      <c r="B141" s="6" t="n">
        <v>10950000</v>
      </c>
      <c r="J141" s="6" t="n">
        <v>10950000</v>
      </c>
      <c r="L141" s="5" t="n">
        <v>10950000</v>
      </c>
    </row>
    <row r="142">
      <c r="A142" s="4" t="inlineStr">
        <is>
          <t>Beaver Ruin Village I and II</t>
        </is>
      </c>
    </row>
    <row r="143">
      <c r="A143" s="3" t="inlineStr">
        <is>
          <t>Debt Instrument [Line Items]</t>
        </is>
      </c>
    </row>
    <row r="144">
      <c r="A144" s="4" t="inlineStr">
        <is>
          <t>Payment Terms</t>
        </is>
      </c>
      <c r="J144" s="4" t="inlineStr">
        <is>
          <t>Interest only</t>
        </is>
      </c>
    </row>
    <row r="145">
      <c r="A145" s="4" t="inlineStr">
        <is>
          <t>Interest Rate</t>
        </is>
      </c>
      <c r="B145" s="4" t="inlineStr">
        <is>
          <t>4.73%</t>
        </is>
      </c>
      <c r="J145" s="4" t="inlineStr">
        <is>
          <t>4.73%</t>
        </is>
      </c>
    </row>
    <row r="146">
      <c r="A146" s="4" t="inlineStr">
        <is>
          <t>Loans payable, net</t>
        </is>
      </c>
      <c r="B146" s="6" t="n">
        <v>9400000</v>
      </c>
      <c r="J146" s="6" t="n">
        <v>9400000</v>
      </c>
      <c r="L146" s="5" t="n">
        <v>9400000</v>
      </c>
    </row>
    <row r="147">
      <c r="A147" s="4" t="inlineStr">
        <is>
          <t>Sunshine Shopping Plaza</t>
        </is>
      </c>
    </row>
    <row r="148">
      <c r="A148" s="3" t="inlineStr">
        <is>
          <t>Debt Instrument [Line Items]</t>
        </is>
      </c>
    </row>
    <row r="149">
      <c r="A149" s="4" t="inlineStr">
        <is>
          <t>Payment Terms</t>
        </is>
      </c>
      <c r="J149" s="4" t="inlineStr">
        <is>
          <t>Interest only</t>
        </is>
      </c>
    </row>
    <row r="150">
      <c r="A150" s="4" t="inlineStr">
        <is>
          <t>Interest Rate</t>
        </is>
      </c>
      <c r="B150" s="4" t="inlineStr">
        <is>
          <t>4.57%</t>
        </is>
      </c>
      <c r="J150" s="4" t="inlineStr">
        <is>
          <t>4.57%</t>
        </is>
      </c>
    </row>
    <row r="151">
      <c r="A151" s="4" t="inlineStr">
        <is>
          <t>Loans payable, net</t>
        </is>
      </c>
      <c r="B151" s="6" t="n">
        <v>5900000</v>
      </c>
      <c r="J151" s="6" t="n">
        <v>5900000</v>
      </c>
      <c r="L151" s="5" t="n">
        <v>5900000</v>
      </c>
    </row>
    <row r="152">
      <c r="A152" s="4" t="inlineStr">
        <is>
          <t>Barnett Portfolio</t>
        </is>
      </c>
    </row>
    <row r="153">
      <c r="A153" s="3" t="inlineStr">
        <is>
          <t>Debt Instrument [Line Items]</t>
        </is>
      </c>
    </row>
    <row r="154">
      <c r="A154" s="4" t="inlineStr">
        <is>
          <t>Payment Terms</t>
        </is>
      </c>
      <c r="J154" s="4" t="inlineStr">
        <is>
          <t>Interest only</t>
        </is>
      </c>
    </row>
    <row r="155">
      <c r="A155" s="4" t="inlineStr">
        <is>
          <t>Interest Rate</t>
        </is>
      </c>
      <c r="B155" s="4" t="inlineStr">
        <is>
          <t>4.30%</t>
        </is>
      </c>
      <c r="J155" s="4" t="inlineStr">
        <is>
          <t>4.30%</t>
        </is>
      </c>
    </row>
    <row r="156">
      <c r="A156" s="4" t="inlineStr">
        <is>
          <t>Loans payable, net</t>
        </is>
      </c>
      <c r="B156" s="6" t="n">
        <v>8770000</v>
      </c>
      <c r="J156" s="6" t="n">
        <v>8770000</v>
      </c>
      <c r="L156" s="5" t="n">
        <v>8770000</v>
      </c>
    </row>
    <row r="157">
      <c r="A157" s="4" t="inlineStr">
        <is>
          <t>Fort Howard Shopping Center</t>
        </is>
      </c>
    </row>
    <row r="158">
      <c r="A158" s="3" t="inlineStr">
        <is>
          <t>Debt Instrument [Line Items]</t>
        </is>
      </c>
    </row>
    <row r="159">
      <c r="A159" s="4" t="inlineStr">
        <is>
          <t>Payment Terms</t>
        </is>
      </c>
      <c r="J159" s="4" t="inlineStr">
        <is>
          <t>Interest only</t>
        </is>
      </c>
    </row>
    <row r="160">
      <c r="A160" s="4" t="inlineStr">
        <is>
          <t>Interest Rate</t>
        </is>
      </c>
      <c r="B160" s="4" t="inlineStr">
        <is>
          <t>4.57%</t>
        </is>
      </c>
      <c r="J160" s="4" t="inlineStr">
        <is>
          <t>4.57%</t>
        </is>
      </c>
    </row>
    <row r="161">
      <c r="A161" s="4" t="inlineStr">
        <is>
          <t>Loans payable, net</t>
        </is>
      </c>
      <c r="B161" s="6" t="n">
        <v>7100000</v>
      </c>
      <c r="J161" s="6" t="n">
        <v>7100000</v>
      </c>
      <c r="L161" s="5" t="n">
        <v>7100000</v>
      </c>
    </row>
    <row r="162">
      <c r="A162" s="4" t="inlineStr">
        <is>
          <t>Conyers Crossing</t>
        </is>
      </c>
    </row>
    <row r="163">
      <c r="A163" s="3" t="inlineStr">
        <is>
          <t>Debt Instrument [Line Items]</t>
        </is>
      </c>
    </row>
    <row r="164">
      <c r="A164" s="4" t="inlineStr">
        <is>
          <t>Payment Terms</t>
        </is>
      </c>
      <c r="J164" s="4" t="inlineStr">
        <is>
          <t>Interest only</t>
        </is>
      </c>
    </row>
    <row r="165">
      <c r="A165" s="4" t="inlineStr">
        <is>
          <t>Interest Rate</t>
        </is>
      </c>
      <c r="B165" s="4" t="inlineStr">
        <is>
          <t>4.67%</t>
        </is>
      </c>
      <c r="J165" s="4" t="inlineStr">
        <is>
          <t>4.67%</t>
        </is>
      </c>
    </row>
    <row r="166">
      <c r="A166" s="4" t="inlineStr">
        <is>
          <t>Loans payable, net</t>
        </is>
      </c>
      <c r="B166" s="6" t="n">
        <v>5960000</v>
      </c>
      <c r="J166" s="6" t="n">
        <v>5960000</v>
      </c>
      <c r="L166" s="5" t="n">
        <v>5960000</v>
      </c>
    </row>
    <row r="167">
      <c r="A167" s="4" t="inlineStr">
        <is>
          <t>Grove Park Shopping Center</t>
        </is>
      </c>
    </row>
    <row r="168">
      <c r="A168" s="3" t="inlineStr">
        <is>
          <t>Debt Instrument [Line Items]</t>
        </is>
      </c>
    </row>
    <row r="169">
      <c r="A169" s="4" t="inlineStr">
        <is>
          <t>Payment Terms</t>
        </is>
      </c>
      <c r="J169" s="4" t="inlineStr">
        <is>
          <t>Interest only</t>
        </is>
      </c>
    </row>
    <row r="170">
      <c r="A170" s="4" t="inlineStr">
        <is>
          <t>Interest Rate</t>
        </is>
      </c>
      <c r="B170" s="4" t="inlineStr">
        <is>
          <t>4.52%</t>
        </is>
      </c>
      <c r="J170" s="4" t="inlineStr">
        <is>
          <t>4.52%</t>
        </is>
      </c>
    </row>
    <row r="171">
      <c r="A171" s="4" t="inlineStr">
        <is>
          <t>Loans payable, net</t>
        </is>
      </c>
      <c r="B171" s="6" t="n">
        <v>3800000</v>
      </c>
      <c r="J171" s="6" t="n">
        <v>3800000</v>
      </c>
      <c r="L171" s="5" t="n">
        <v>3800000</v>
      </c>
    </row>
    <row r="172">
      <c r="A172" s="4" t="inlineStr">
        <is>
          <t>Parkway Plaza</t>
        </is>
      </c>
    </row>
    <row r="173">
      <c r="A173" s="3" t="inlineStr">
        <is>
          <t>Debt Instrument [Line Items]</t>
        </is>
      </c>
    </row>
    <row r="174">
      <c r="A174" s="4" t="inlineStr">
        <is>
          <t>Payment Terms</t>
        </is>
      </c>
      <c r="J174" s="4" t="inlineStr">
        <is>
          <t>Interest only</t>
        </is>
      </c>
    </row>
    <row r="175">
      <c r="A175" s="4" t="inlineStr">
        <is>
          <t>Interest Rate</t>
        </is>
      </c>
      <c r="B175" s="4" t="inlineStr">
        <is>
          <t>4.57%</t>
        </is>
      </c>
      <c r="J175" s="4" t="inlineStr">
        <is>
          <t>4.57%</t>
        </is>
      </c>
    </row>
    <row r="176">
      <c r="A176" s="4" t="inlineStr">
        <is>
          <t>Loans payable, net</t>
        </is>
      </c>
      <c r="B176" s="6" t="n">
        <v>3500000</v>
      </c>
      <c r="J176" s="6" t="n">
        <v>3500000</v>
      </c>
      <c r="L176" s="5" t="n">
        <v>3500000</v>
      </c>
    </row>
    <row r="177">
      <c r="A177" s="4" t="inlineStr">
        <is>
          <t>Winslow Plaza</t>
        </is>
      </c>
    </row>
    <row r="178">
      <c r="A178" s="3" t="inlineStr">
        <is>
          <t>Debt Instrument [Line Items]</t>
        </is>
      </c>
    </row>
    <row r="179">
      <c r="A179" s="4" t="inlineStr">
        <is>
          <t>Monthly Payment</t>
        </is>
      </c>
      <c r="J179" s="6" t="n">
        <v>24295</v>
      </c>
    </row>
    <row r="180">
      <c r="A180" s="4" t="inlineStr">
        <is>
          <t>Interest Rate</t>
        </is>
      </c>
      <c r="B180" s="4" t="inlineStr">
        <is>
          <t>4.82%</t>
        </is>
      </c>
      <c r="J180" s="4" t="inlineStr">
        <is>
          <t>4.82%</t>
        </is>
      </c>
    </row>
    <row r="181">
      <c r="A181" s="4" t="inlineStr">
        <is>
          <t>Loans payable, net</t>
        </is>
      </c>
      <c r="B181" s="6" t="n">
        <v>4501000</v>
      </c>
      <c r="J181" s="6" t="n">
        <v>4501000</v>
      </c>
      <c r="L181" s="5" t="n">
        <v>4553000</v>
      </c>
    </row>
    <row r="182">
      <c r="A182" s="4" t="inlineStr">
        <is>
          <t>JANAF BJ's</t>
        </is>
      </c>
    </row>
    <row r="183">
      <c r="A183" s="3" t="inlineStr">
        <is>
          <t>Debt Instrument [Line Items]</t>
        </is>
      </c>
    </row>
    <row r="184">
      <c r="A184" s="4" t="inlineStr">
        <is>
          <t>Monthly Payment</t>
        </is>
      </c>
      <c r="J184" s="6" t="n">
        <v>29964</v>
      </c>
    </row>
    <row r="185">
      <c r="A185" s="4" t="inlineStr">
        <is>
          <t>Interest Rate</t>
        </is>
      </c>
      <c r="B185" s="4" t="inlineStr">
        <is>
          <t>4.95%</t>
        </is>
      </c>
      <c r="J185" s="4" t="inlineStr">
        <is>
          <t>4.95%</t>
        </is>
      </c>
    </row>
    <row r="186">
      <c r="A186" s="4" t="inlineStr">
        <is>
          <t>Loans payable, net</t>
        </is>
      </c>
      <c r="B186" s="6" t="n">
        <v>4756000</v>
      </c>
      <c r="J186" s="6" t="n">
        <v>4756000</v>
      </c>
      <c r="L186" s="5" t="n">
        <v>4844000</v>
      </c>
    </row>
    <row r="187">
      <c r="A187" s="4" t="inlineStr">
        <is>
          <t>Tuckernuck</t>
        </is>
      </c>
    </row>
    <row r="188">
      <c r="A188" s="3" t="inlineStr">
        <is>
          <t>Debt Instrument [Line Items]</t>
        </is>
      </c>
    </row>
    <row r="189">
      <c r="A189" s="4" t="inlineStr">
        <is>
          <t>Monthly Payment</t>
        </is>
      </c>
      <c r="H189" s="6" t="n">
        <v>32000</v>
      </c>
      <c r="J189" s="6" t="n">
        <v>32202</v>
      </c>
    </row>
    <row r="190">
      <c r="A190" s="4" t="inlineStr">
        <is>
          <t>Interest Rate</t>
        </is>
      </c>
      <c r="B190" s="4" t="inlineStr">
        <is>
          <t>5.00%</t>
        </is>
      </c>
      <c r="H190" s="4" t="inlineStr">
        <is>
          <t>5.00%</t>
        </is>
      </c>
      <c r="J190" s="4" t="inlineStr">
        <is>
          <t>5.00%</t>
        </is>
      </c>
    </row>
    <row r="191">
      <c r="A191" s="4" t="inlineStr">
        <is>
          <t>Loans payable, net</t>
        </is>
      </c>
      <c r="B191" s="6" t="n">
        <v>5085000</v>
      </c>
      <c r="H191" s="6" t="n">
        <v>5150000</v>
      </c>
      <c r="J191" s="6" t="n">
        <v>5085000</v>
      </c>
      <c r="L191" s="5" t="n">
        <v>5193000</v>
      </c>
    </row>
    <row r="192">
      <c r="A192" s="4" t="inlineStr">
        <is>
          <t>Chesapeake Square</t>
        </is>
      </c>
    </row>
    <row r="193">
      <c r="A193" s="3" t="inlineStr">
        <is>
          <t>Debt Instrument [Line Items]</t>
        </is>
      </c>
    </row>
    <row r="194">
      <c r="A194" s="4" t="inlineStr">
        <is>
          <t>Monthly Payment</t>
        </is>
      </c>
      <c r="J194" s="6" t="n">
        <v>23857</v>
      </c>
    </row>
    <row r="195">
      <c r="A195" s="4" t="inlineStr">
        <is>
          <t>Interest Rate</t>
        </is>
      </c>
      <c r="B195" s="4" t="inlineStr">
        <is>
          <t>4.70%</t>
        </is>
      </c>
      <c r="J195" s="4" t="inlineStr">
        <is>
          <t>4.70%</t>
        </is>
      </c>
    </row>
    <row r="196">
      <c r="A196" s="4" t="inlineStr">
        <is>
          <t>Loans payable, net</t>
        </is>
      </c>
      <c r="B196" s="6" t="n">
        <v>4215000</v>
      </c>
      <c r="J196" s="6" t="n">
        <v>4215000</v>
      </c>
      <c r="L196" s="5" t="n">
        <v>4279000</v>
      </c>
    </row>
    <row r="197">
      <c r="A197" s="4" t="inlineStr">
        <is>
          <t>Berkley/Sangaree/Tri-County</t>
        </is>
      </c>
    </row>
    <row r="198">
      <c r="A198" s="3" t="inlineStr">
        <is>
          <t>Debt Instrument [Line Items]</t>
        </is>
      </c>
    </row>
    <row r="199">
      <c r="A199" s="4" t="inlineStr">
        <is>
          <t>Monthly Payment</t>
        </is>
      </c>
      <c r="F199" s="6" t="n">
        <v>3220000</v>
      </c>
    </row>
    <row r="200">
      <c r="A200" s="4" t="inlineStr">
        <is>
          <t>Payment Terms</t>
        </is>
      </c>
      <c r="J200" s="4" t="inlineStr">
        <is>
          <t>Interest only</t>
        </is>
      </c>
    </row>
    <row r="201">
      <c r="A201" s="4" t="inlineStr">
        <is>
          <t>Interest Rate</t>
        </is>
      </c>
      <c r="B201" s="4" t="inlineStr">
        <is>
          <t>4.78%</t>
        </is>
      </c>
      <c r="J201" s="4" t="inlineStr">
        <is>
          <t>4.78%</t>
        </is>
      </c>
    </row>
    <row r="202">
      <c r="A202" s="4" t="inlineStr">
        <is>
          <t>Loans payable, net</t>
        </is>
      </c>
      <c r="B202" s="6" t="n">
        <v>6176000</v>
      </c>
      <c r="J202" s="6" t="n">
        <v>6176000</v>
      </c>
      <c r="L202" s="5" t="n">
        <v>9400000</v>
      </c>
    </row>
    <row r="203">
      <c r="A203" s="4" t="inlineStr">
        <is>
          <t>Riverbridge</t>
        </is>
      </c>
    </row>
    <row r="204">
      <c r="A204" s="3" t="inlineStr">
        <is>
          <t>Debt Instrument [Line Items]</t>
        </is>
      </c>
    </row>
    <row r="205">
      <c r="A205" s="4" t="inlineStr">
        <is>
          <t>Payment Terms</t>
        </is>
      </c>
      <c r="J205" s="4" t="inlineStr">
        <is>
          <t>Interest only</t>
        </is>
      </c>
    </row>
    <row r="206">
      <c r="A206" s="4" t="inlineStr">
        <is>
          <t>Interest Rate</t>
        </is>
      </c>
      <c r="B206" s="4" t="inlineStr">
        <is>
          <t>4.48%</t>
        </is>
      </c>
      <c r="J206" s="4" t="inlineStr">
        <is>
          <t>4.48%</t>
        </is>
      </c>
    </row>
    <row r="207">
      <c r="A207" s="4" t="inlineStr">
        <is>
          <t>Loans payable, net</t>
        </is>
      </c>
      <c r="B207" s="6" t="n">
        <v>4000000</v>
      </c>
      <c r="J207" s="6" t="n">
        <v>4000000</v>
      </c>
      <c r="L207" s="5" t="n">
        <v>4000000</v>
      </c>
    </row>
    <row r="208">
      <c r="A208" s="4" t="inlineStr">
        <is>
          <t>Franklin Village</t>
        </is>
      </c>
    </row>
    <row r="209">
      <c r="A209" s="3" t="inlineStr">
        <is>
          <t>Debt Instrument [Line Items]</t>
        </is>
      </c>
    </row>
    <row r="210">
      <c r="A210" s="4" t="inlineStr">
        <is>
          <t>Monthly Payment</t>
        </is>
      </c>
      <c r="J210" s="6" t="n">
        <v>45336</v>
      </c>
    </row>
    <row r="211">
      <c r="A211" s="4" t="inlineStr">
        <is>
          <t>Interest Rate</t>
        </is>
      </c>
      <c r="B211" s="4" t="inlineStr">
        <is>
          <t>4.93%</t>
        </is>
      </c>
      <c r="J211" s="4" t="inlineStr">
        <is>
          <t>4.93%</t>
        </is>
      </c>
    </row>
    <row r="212">
      <c r="A212" s="4" t="inlineStr">
        <is>
          <t>Loans payable, net</t>
        </is>
      </c>
      <c r="B212" s="6" t="n">
        <v>8310000</v>
      </c>
      <c r="J212" s="6" t="n">
        <v>8310000</v>
      </c>
      <c r="L212" s="5" t="n">
        <v>8404000</v>
      </c>
    </row>
    <row r="213">
      <c r="A213" s="4" t="inlineStr">
        <is>
          <t>Village of Martinsville</t>
        </is>
      </c>
    </row>
    <row r="214">
      <c r="A214" s="3" t="inlineStr">
        <is>
          <t>Debt Instrument [Line Items]</t>
        </is>
      </c>
    </row>
    <row r="215">
      <c r="A215" s="4" t="inlineStr">
        <is>
          <t>Monthly Payment</t>
        </is>
      </c>
      <c r="J215" s="6" t="n">
        <v>89664</v>
      </c>
    </row>
    <row r="216">
      <c r="A216" s="4" t="inlineStr">
        <is>
          <t>Interest Rate</t>
        </is>
      </c>
      <c r="B216" s="4" t="inlineStr">
        <is>
          <t>4.28%</t>
        </is>
      </c>
      <c r="J216" s="4" t="inlineStr">
        <is>
          <t>4.28%</t>
        </is>
      </c>
    </row>
    <row r="217">
      <c r="A217" s="4" t="inlineStr">
        <is>
          <t>Loans payable, net</t>
        </is>
      </c>
      <c r="B217" s="6" t="n">
        <v>15688000</v>
      </c>
      <c r="J217" s="6" t="n">
        <v>15688000</v>
      </c>
      <c r="L217" s="5" t="n">
        <v>15979000</v>
      </c>
    </row>
    <row r="218">
      <c r="A218" s="4" t="inlineStr">
        <is>
          <t>Laburnum Square</t>
        </is>
      </c>
    </row>
    <row r="219">
      <c r="A219" s="3" t="inlineStr">
        <is>
          <t>Debt Instrument [Line Items]</t>
        </is>
      </c>
    </row>
    <row r="220">
      <c r="A220" s="4" t="inlineStr">
        <is>
          <t>Payment Terms</t>
        </is>
      </c>
      <c r="J220" s="4" t="inlineStr">
        <is>
          <t>Interest only</t>
        </is>
      </c>
    </row>
    <row r="221">
      <c r="A221" s="4" t="inlineStr">
        <is>
          <t>Interest Rate</t>
        </is>
      </c>
      <c r="B221" s="4" t="inlineStr">
        <is>
          <t>4.28%</t>
        </is>
      </c>
      <c r="J221" s="4" t="inlineStr">
        <is>
          <t>4.28%</t>
        </is>
      </c>
    </row>
    <row r="222">
      <c r="A222" s="4" t="inlineStr">
        <is>
          <t>Loans payable, net</t>
        </is>
      </c>
      <c r="B222" s="6" t="n">
        <v>7665000</v>
      </c>
      <c r="J222" s="6" t="n">
        <v>7665000</v>
      </c>
      <c r="L222" s="5" t="n">
        <v>7665000</v>
      </c>
    </row>
    <row r="223">
      <c r="A223" s="4" t="inlineStr">
        <is>
          <t>Rivergate</t>
        </is>
      </c>
    </row>
    <row r="224">
      <c r="A224" s="3" t="inlineStr">
        <is>
          <t>Debt Instrument [Line Items]</t>
        </is>
      </c>
    </row>
    <row r="225">
      <c r="A225" s="4" t="inlineStr">
        <is>
          <t>Monthly Payment</t>
        </is>
      </c>
      <c r="B225" s="6" t="n">
        <v>100000</v>
      </c>
      <c r="D225" s="6" t="n">
        <v>60000</v>
      </c>
      <c r="J225" s="6" t="n">
        <v>100222</v>
      </c>
    </row>
    <row r="226">
      <c r="A226" s="4" t="inlineStr">
        <is>
          <t>Interest Rate</t>
        </is>
      </c>
      <c r="B226" s="4" t="inlineStr">
        <is>
          <t>4.25%</t>
        </is>
      </c>
      <c r="J226" s="4" t="inlineStr">
        <is>
          <t>4.25%</t>
        </is>
      </c>
    </row>
    <row r="227">
      <c r="A227" s="4" t="inlineStr">
        <is>
          <t>Loans payable, net</t>
        </is>
      </c>
      <c r="B227" s="6" t="n">
        <v>18500000</v>
      </c>
      <c r="J227" s="6" t="n">
        <v>18500000</v>
      </c>
      <c r="L227" s="5" t="n">
        <v>21164000</v>
      </c>
    </row>
    <row r="228">
      <c r="A228" s="4" t="inlineStr">
        <is>
          <t>Rivergate | Prime Rate</t>
        </is>
      </c>
    </row>
    <row r="229">
      <c r="A229" s="3" t="inlineStr">
        <is>
          <t>Debt Instrument [Line Items]</t>
        </is>
      </c>
    </row>
    <row r="230">
      <c r="A230" s="4" t="inlineStr">
        <is>
          <t>Debt instrument, basis spread on variable rate</t>
        </is>
      </c>
      <c r="D230" s="4" t="inlineStr">
        <is>
          <t>0.25%</t>
        </is>
      </c>
    </row>
    <row r="231">
      <c r="A231" s="4" t="inlineStr">
        <is>
          <t>Columbia Fire Station</t>
        </is>
      </c>
    </row>
    <row r="232">
      <c r="A232" s="3" t="inlineStr">
        <is>
          <t>Debt Instrument [Line Items]</t>
        </is>
      </c>
    </row>
    <row r="233">
      <c r="A233" s="4" t="inlineStr">
        <is>
          <t>Monthly Payment</t>
        </is>
      </c>
      <c r="I233" s="6" t="n">
        <v>500000</v>
      </c>
    </row>
    <row r="234">
      <c r="A234" s="4" t="inlineStr">
        <is>
          <t>Payment Terms</t>
        </is>
      </c>
      <c r="J234" s="4" t="inlineStr">
        <is>
          <t>Interest only</t>
        </is>
      </c>
    </row>
    <row r="235">
      <c r="A235" s="4" t="inlineStr">
        <is>
          <t>Interest Rate</t>
        </is>
      </c>
      <c r="B235" s="4" t="inlineStr">
        <is>
          <t>14.00%</t>
        </is>
      </c>
      <c r="I235" s="4" t="inlineStr">
        <is>
          <t>14.00%</t>
        </is>
      </c>
      <c r="J235" s="4" t="inlineStr">
        <is>
          <t>14.00%</t>
        </is>
      </c>
    </row>
    <row r="236">
      <c r="A236" s="4" t="inlineStr">
        <is>
          <t>Loans payable, net</t>
        </is>
      </c>
      <c r="B236" s="6" t="n">
        <v>0</v>
      </c>
      <c r="J236" s="6" t="n">
        <v>0</v>
      </c>
      <c r="L236" s="5" t="n">
        <v>3893000</v>
      </c>
    </row>
    <row r="237">
      <c r="A237" s="4" t="inlineStr">
        <is>
          <t>Powerscourt Financing Agreement</t>
        </is>
      </c>
    </row>
    <row r="238">
      <c r="A238" s="3" t="inlineStr">
        <is>
          <t>Debt Instrument [Line Items]</t>
        </is>
      </c>
    </row>
    <row r="239">
      <c r="A239" s="4" t="inlineStr">
        <is>
          <t>Payment Terms</t>
        </is>
      </c>
      <c r="J239" s="4" t="inlineStr">
        <is>
          <t>Interest only</t>
        </is>
      </c>
    </row>
    <row r="240">
      <c r="A240" s="4" t="inlineStr">
        <is>
          <t>Interest Rate</t>
        </is>
      </c>
      <c r="B240" s="4" t="inlineStr">
        <is>
          <t>13.50%</t>
        </is>
      </c>
      <c r="J240" s="4" t="inlineStr">
        <is>
          <t>13.50%</t>
        </is>
      </c>
    </row>
    <row r="241">
      <c r="A241" s="4" t="inlineStr">
        <is>
          <t>Loans payable, net</t>
        </is>
      </c>
      <c r="B241" s="6" t="n">
        <v>0</v>
      </c>
      <c r="J241" s="6" t="n">
        <v>0</v>
      </c>
      <c r="L241" s="5" t="n">
        <v>25000000</v>
      </c>
    </row>
    <row r="242">
      <c r="A242" s="4" t="inlineStr">
        <is>
          <t>Line of Credit | First National Bank | LIBOR</t>
        </is>
      </c>
    </row>
    <row r="243">
      <c r="A243" s="3" t="inlineStr">
        <is>
          <t>Debt Instrument [Line Items]</t>
        </is>
      </c>
    </row>
    <row r="244">
      <c r="A244" s="4" t="inlineStr">
        <is>
          <t>Debt instrument, basis spread on variable rate</t>
        </is>
      </c>
      <c r="C244" s="4" t="inlineStr">
        <is>
          <t>3.50%</t>
        </is>
      </c>
    </row>
    <row r="245">
      <c r="A245" s="4" t="inlineStr">
        <is>
          <t>Line of Credit | Wilmington Financing Agreement</t>
        </is>
      </c>
    </row>
    <row r="246">
      <c r="A246" s="3" t="inlineStr">
        <is>
          <t>Debt Instrument [Line Items]</t>
        </is>
      </c>
    </row>
    <row r="247">
      <c r="A247" s="4" t="inlineStr">
        <is>
          <t>Payment Terms</t>
        </is>
      </c>
      <c r="J247" s="4" t="inlineStr">
        <is>
          <t>Interest only</t>
        </is>
      </c>
    </row>
    <row r="248">
      <c r="A248" s="4" t="inlineStr">
        <is>
          <t>Interest Rate</t>
        </is>
      </c>
      <c r="B248" s="4" t="inlineStr">
        <is>
          <t>8.00%</t>
        </is>
      </c>
      <c r="G248" s="4" t="inlineStr">
        <is>
          <t>8.00%</t>
        </is>
      </c>
      <c r="J248" s="4" t="inlineStr">
        <is>
          <t>8.00%</t>
        </is>
      </c>
    </row>
    <row r="249">
      <c r="A249" s="4" t="inlineStr">
        <is>
          <t>Loans payable, net</t>
        </is>
      </c>
      <c r="B249" s="6" t="n">
        <v>35000000</v>
      </c>
      <c r="G249" s="6" t="n">
        <v>35000000</v>
      </c>
      <c r="J249" s="6" t="n">
        <v>35000000</v>
      </c>
      <c r="L249" s="5" t="n">
        <v>0</v>
      </c>
    </row>
    <row r="250">
      <c r="A250" s="4" t="inlineStr">
        <is>
          <t>Line of Credit | Powerscourt Financing Agreement</t>
        </is>
      </c>
    </row>
    <row r="251">
      <c r="A251" s="3" t="inlineStr">
        <is>
          <t>Debt Instrument [Line Items]</t>
        </is>
      </c>
    </row>
    <row r="252">
      <c r="A252" s="4" t="inlineStr">
        <is>
          <t>Monthly Payment</t>
        </is>
      </c>
      <c r="G252" s="6" t="n">
        <v>25000000</v>
      </c>
    </row>
    <row r="253">
      <c r="A253" s="4" t="inlineStr">
        <is>
          <t>Convertible Debt</t>
        </is>
      </c>
    </row>
    <row r="254">
      <c r="A254" s="3" t="inlineStr">
        <is>
          <t>Debt Instrument [Line Items]</t>
        </is>
      </c>
    </row>
    <row r="255">
      <c r="A255" s="4" t="inlineStr">
        <is>
          <t>Unamortized debt issuance cost</t>
        </is>
      </c>
      <c r="B255" s="6" t="n">
        <v>6300000</v>
      </c>
      <c r="J255" s="6" t="n">
        <v>6300000</v>
      </c>
      <c r="L255" s="5" t="n">
        <v>6300000</v>
      </c>
    </row>
    <row r="256">
      <c r="A256" s="4" t="inlineStr">
        <is>
          <t>Convertible Debt | Convertible Notes</t>
        </is>
      </c>
    </row>
    <row r="257">
      <c r="A257" s="3" t="inlineStr">
        <is>
          <t>Debt Instrument [Line Items]</t>
        </is>
      </c>
    </row>
    <row r="258">
      <c r="A258" s="4" t="inlineStr">
        <is>
          <t>Payment Terms</t>
        </is>
      </c>
      <c r="J258" s="4" t="inlineStr">
        <is>
          <t>Interest only</t>
        </is>
      </c>
    </row>
    <row r="259">
      <c r="A259" s="4" t="inlineStr">
        <is>
          <t>Interest Rate</t>
        </is>
      </c>
      <c r="B259" s="4" t="inlineStr">
        <is>
          <t>7.00%</t>
        </is>
      </c>
      <c r="J259" s="4" t="inlineStr">
        <is>
          <t>7.00%</t>
        </is>
      </c>
    </row>
    <row r="260">
      <c r="A260" s="4" t="inlineStr">
        <is>
          <t>Loans payable, net</t>
        </is>
      </c>
      <c r="B260" s="6" t="n">
        <v>30000000</v>
      </c>
      <c r="J260" s="6" t="n">
        <v>30000000</v>
      </c>
      <c r="L260" s="6" t="n">
        <v>0</v>
      </c>
    </row>
    <row r="261">
      <c r="A261" s="4" t="inlineStr">
        <is>
          <t>Convertible Debt | 7.00% Senior Subordinated Convertible Notes Due 2031</t>
        </is>
      </c>
    </row>
    <row r="262">
      <c r="A262" s="3" t="inlineStr">
        <is>
          <t>Debt Instrument [Line Items]</t>
        </is>
      </c>
    </row>
    <row r="263">
      <c r="A263" s="4" t="inlineStr">
        <is>
          <t>Interest Rate</t>
        </is>
      </c>
      <c r="K263" s="4" t="inlineStr">
        <is>
          <t>7.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S1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55" customWidth="1" min="5" max="5"/>
    <col width="20" customWidth="1" min="6" max="6"/>
    <col width="20" customWidth="1" min="7" max="7"/>
    <col width="21" customWidth="1" min="8" max="8"/>
    <col width="21" customWidth="1" min="9" max="9"/>
    <col width="21" customWidth="1" min="10" max="10"/>
    <col width="21" customWidth="1" min="11" max="11"/>
    <col width="14" customWidth="1" min="12" max="12"/>
    <col width="21" customWidth="1" min="13" max="13"/>
    <col width="21" customWidth="1" min="14" max="14"/>
    <col width="21" customWidth="1" min="15" max="15"/>
    <col width="21" customWidth="1" min="16" max="16"/>
    <col width="30" customWidth="1" min="17" max="17"/>
    <col width="21" customWidth="1" min="18" max="18"/>
    <col width="30" customWidth="1" min="19" max="19"/>
  </cols>
  <sheetData>
    <row r="1">
      <c r="A1" s="1" t="inlineStr">
        <is>
          <t>Loans Payable - Narrative (Details)</t>
        </is>
      </c>
      <c r="B1" s="2" t="inlineStr">
        <is>
          <t>Sep. 30, 2021USD ($)</t>
        </is>
      </c>
      <c r="C1" s="2" t="inlineStr">
        <is>
          <t>Sep. 22, 2021USD ($)</t>
        </is>
      </c>
      <c r="D1" s="2" t="inlineStr">
        <is>
          <t>Aug. 31, 2021USD ($)</t>
        </is>
      </c>
      <c r="E1" s="2" t="inlineStr">
        <is>
          <t>Aug. 13, 2021USD ($)paymentInstallment$ / sharesshares</t>
        </is>
      </c>
      <c r="F1" s="2" t="inlineStr">
        <is>
          <t>May 28, 2021USD ($)</t>
        </is>
      </c>
      <c r="G1" s="2" t="inlineStr">
        <is>
          <t>May 05, 2021USD ($)</t>
        </is>
      </c>
      <c r="H1" s="2" t="inlineStr">
        <is>
          <t>Mar. 25, 2021USD ($)</t>
        </is>
      </c>
      <c r="I1" s="2" t="inlineStr">
        <is>
          <t>Mar. 12, 2021USD ($)</t>
        </is>
      </c>
      <c r="J1" s="2" t="inlineStr">
        <is>
          <t>Feb. 02, 2021USD ($)</t>
        </is>
      </c>
      <c r="K1" s="2" t="inlineStr">
        <is>
          <t>Jan. 21, 2021USD ($)</t>
        </is>
      </c>
      <c r="L1" s="2" t="inlineStr">
        <is>
          <t>Jan. 01, 2019</t>
        </is>
      </c>
      <c r="M1" s="2" t="inlineStr">
        <is>
          <t>Sep. 30, 2021USD ($)</t>
        </is>
      </c>
      <c r="N1" s="2" t="inlineStr">
        <is>
          <t>Sep. 30, 2020USD ($)</t>
        </is>
      </c>
      <c r="O1" s="2" t="inlineStr">
        <is>
          <t>Sep. 30, 2021USD ($)</t>
        </is>
      </c>
      <c r="P1" s="2" t="inlineStr">
        <is>
          <t>Sep. 30, 2020USD ($)</t>
        </is>
      </c>
      <c r="Q1" s="2" t="inlineStr">
        <is>
          <t>Mar. 11, 2021$ / sharesshares</t>
        </is>
      </c>
      <c r="R1" s="2" t="inlineStr">
        <is>
          <t>Dec. 31, 2020USD ($)</t>
        </is>
      </c>
      <c r="S1" s="2" t="inlineStr">
        <is>
          <t>Dec. 22, 2020$ / sharesshares</t>
        </is>
      </c>
    </row>
    <row r="2">
      <c r="A2" s="3" t="inlineStr">
        <is>
          <t>Debt Instrument [Line Items]</t>
        </is>
      </c>
    </row>
    <row r="3">
      <c r="A3" s="4" t="inlineStr">
        <is>
          <t>Interest expense</t>
        </is>
      </c>
      <c r="M3" s="6" t="n">
        <v>5637000</v>
      </c>
      <c r="N3" s="6" t="n">
        <v>4114000</v>
      </c>
      <c r="O3" s="6" t="n">
        <v>19813000</v>
      </c>
      <c r="P3" s="6" t="n">
        <v>12787000</v>
      </c>
    </row>
    <row r="4">
      <c r="A4" s="4" t="inlineStr">
        <is>
          <t>Loans payable, net</t>
        </is>
      </c>
      <c r="B4" s="6" t="n">
        <v>362144000</v>
      </c>
      <c r="M4" s="6" t="n">
        <v>362144000</v>
      </c>
      <c r="O4" s="5" t="n">
        <v>362144000</v>
      </c>
      <c r="R4" s="6" t="n">
        <v>334266000</v>
      </c>
    </row>
    <row r="5">
      <c r="A5" s="4" t="inlineStr">
        <is>
          <t>Loan prepayment penalty</t>
        </is>
      </c>
      <c r="O5" s="6" t="n">
        <v>687000</v>
      </c>
      <c r="P5" s="6" t="n">
        <v>0</v>
      </c>
    </row>
    <row r="6">
      <c r="A6" s="4" t="inlineStr">
        <is>
          <t>Series D Preferred Stock</t>
        </is>
      </c>
    </row>
    <row r="7">
      <c r="A7" s="3" t="inlineStr">
        <is>
          <t>Debt Instrument [Line Items]</t>
        </is>
      </c>
    </row>
    <row r="8">
      <c r="A8" s="4" t="inlineStr">
        <is>
          <t>Preferred stock, dividend rate (as a percent)</t>
        </is>
      </c>
      <c r="L8" s="4" t="inlineStr">
        <is>
          <t>10.75%</t>
        </is>
      </c>
      <c r="O8" s="4" t="inlineStr">
        <is>
          <t>8.75%</t>
        </is>
      </c>
    </row>
    <row r="9">
      <c r="A9" s="4" t="inlineStr">
        <is>
          <t>Minimum | Series D Preferred Stock</t>
        </is>
      </c>
    </row>
    <row r="10">
      <c r="A10" s="3" t="inlineStr">
        <is>
          <t>Debt Instrument [Line Items]</t>
        </is>
      </c>
    </row>
    <row r="11">
      <c r="A11" s="4" t="inlineStr">
        <is>
          <t>Preferred stock, dividend rate (as a percent)</t>
        </is>
      </c>
      <c r="I11" s="4" t="inlineStr">
        <is>
          <t>8.75%</t>
        </is>
      </c>
    </row>
    <row r="12">
      <c r="A12" s="4" t="inlineStr">
        <is>
          <t>Maximum | Series D Preferred Stock</t>
        </is>
      </c>
    </row>
    <row r="13">
      <c r="A13" s="3" t="inlineStr">
        <is>
          <t>Debt Instrument [Line Items]</t>
        </is>
      </c>
    </row>
    <row r="14">
      <c r="A14" s="4" t="inlineStr">
        <is>
          <t>Preferred stock, dividend rate (as a percent)</t>
        </is>
      </c>
      <c r="O14" s="4" t="inlineStr">
        <is>
          <t>14.00%</t>
        </is>
      </c>
    </row>
    <row r="15">
      <c r="A15" s="4" t="inlineStr">
        <is>
          <t>Shoppes at Myrtle Park</t>
        </is>
      </c>
    </row>
    <row r="16">
      <c r="A16" s="3" t="inlineStr">
        <is>
          <t>Debt Instrument [Line Items]</t>
        </is>
      </c>
    </row>
    <row r="17">
      <c r="A17" s="4" t="inlineStr">
        <is>
          <t>Interest Rate</t>
        </is>
      </c>
      <c r="B17" s="4" t="inlineStr">
        <is>
          <t>4.45%</t>
        </is>
      </c>
      <c r="M17" s="4" t="inlineStr">
        <is>
          <t>4.45%</t>
        </is>
      </c>
      <c r="O17" s="4" t="inlineStr">
        <is>
          <t>4.45%</t>
        </is>
      </c>
    </row>
    <row r="18">
      <c r="A18" s="4" t="inlineStr">
        <is>
          <t>Monthly Payment</t>
        </is>
      </c>
      <c r="O18" s="6" t="n">
        <v>33180</v>
      </c>
    </row>
    <row r="19">
      <c r="A19" s="4" t="inlineStr">
        <is>
          <t>Loans payable, net</t>
        </is>
      </c>
      <c r="B19" s="6" t="n">
        <v>5791000</v>
      </c>
      <c r="M19" s="6" t="n">
        <v>5791000</v>
      </c>
      <c r="O19" s="5" t="n">
        <v>5791000</v>
      </c>
      <c r="R19" s="5" t="n">
        <v>5892000</v>
      </c>
    </row>
    <row r="20">
      <c r="A20" s="4" t="inlineStr">
        <is>
          <t>First National Bank Line of Credit</t>
        </is>
      </c>
    </row>
    <row r="21">
      <c r="A21" s="3" t="inlineStr">
        <is>
          <t>Debt Instrument [Line Items]</t>
        </is>
      </c>
    </row>
    <row r="22">
      <c r="A22" s="4" t="inlineStr">
        <is>
          <t>Interest Rate</t>
        </is>
      </c>
      <c r="C22" s="4" t="inlineStr">
        <is>
          <t>4.25%</t>
        </is>
      </c>
    </row>
    <row r="23">
      <c r="A23" s="4" t="inlineStr">
        <is>
          <t>Monthly Payment</t>
        </is>
      </c>
      <c r="C23" s="6" t="n">
        <v>25000</v>
      </c>
      <c r="O23" s="5" t="n">
        <v>24656</v>
      </c>
    </row>
    <row r="24">
      <c r="A24" s="4" t="inlineStr">
        <is>
          <t>Loans payable, net</t>
        </is>
      </c>
      <c r="B24" s="6" t="n">
        <v>854000</v>
      </c>
      <c r="M24" s="6" t="n">
        <v>854000</v>
      </c>
      <c r="O24" s="6" t="n">
        <v>854000</v>
      </c>
      <c r="R24" s="5" t="n">
        <v>1045000</v>
      </c>
    </row>
    <row r="25">
      <c r="A25" s="4" t="inlineStr">
        <is>
          <t>Maximum borrowing capacity</t>
        </is>
      </c>
      <c r="C25" s="6" t="n">
        <v>875000</v>
      </c>
    </row>
    <row r="26">
      <c r="A26" s="4" t="inlineStr">
        <is>
          <t>First National Bank Line of Credit | LIBOR</t>
        </is>
      </c>
    </row>
    <row r="27">
      <c r="A27" s="3" t="inlineStr">
        <is>
          <t>Debt Instrument [Line Items]</t>
        </is>
      </c>
    </row>
    <row r="28">
      <c r="A28" s="4" t="inlineStr">
        <is>
          <t>Debt instrument, basis spread on variable rate</t>
        </is>
      </c>
      <c r="O28" s="4" t="inlineStr">
        <is>
          <t>3.50%</t>
        </is>
      </c>
    </row>
    <row r="29">
      <c r="A29" s="4" t="inlineStr">
        <is>
          <t>Village of Martinsville</t>
        </is>
      </c>
    </row>
    <row r="30">
      <c r="A30" s="3" t="inlineStr">
        <is>
          <t>Debt Instrument [Line Items]</t>
        </is>
      </c>
    </row>
    <row r="31">
      <c r="A31" s="4" t="inlineStr">
        <is>
          <t>Interest Rate</t>
        </is>
      </c>
      <c r="B31" s="4" t="inlineStr">
        <is>
          <t>4.28%</t>
        </is>
      </c>
      <c r="M31" s="4" t="inlineStr">
        <is>
          <t>4.28%</t>
        </is>
      </c>
      <c r="O31" s="4" t="inlineStr">
        <is>
          <t>4.28%</t>
        </is>
      </c>
    </row>
    <row r="32">
      <c r="A32" s="4" t="inlineStr">
        <is>
          <t>Monthly Payment</t>
        </is>
      </c>
      <c r="O32" s="6" t="n">
        <v>89664</v>
      </c>
    </row>
    <row r="33">
      <c r="A33" s="4" t="inlineStr">
        <is>
          <t>Loans payable, net</t>
        </is>
      </c>
      <c r="B33" s="6" t="n">
        <v>15688000</v>
      </c>
      <c r="M33" s="6" t="n">
        <v>15688000</v>
      </c>
      <c r="O33" s="6" t="n">
        <v>15688000</v>
      </c>
      <c r="R33" s="5" t="n">
        <v>15979000</v>
      </c>
    </row>
    <row r="34">
      <c r="A34" s="4" t="inlineStr">
        <is>
          <t>Laburnum Square</t>
        </is>
      </c>
    </row>
    <row r="35">
      <c r="A35" s="3" t="inlineStr">
        <is>
          <t>Debt Instrument [Line Items]</t>
        </is>
      </c>
    </row>
    <row r="36">
      <c r="A36" s="4" t="inlineStr">
        <is>
          <t>Interest Rate</t>
        </is>
      </c>
      <c r="B36" s="4" t="inlineStr">
        <is>
          <t>4.28%</t>
        </is>
      </c>
      <c r="M36" s="4" t="inlineStr">
        <is>
          <t>4.28%</t>
        </is>
      </c>
      <c r="O36" s="4" t="inlineStr">
        <is>
          <t>4.28%</t>
        </is>
      </c>
    </row>
    <row r="37">
      <c r="A37" s="4" t="inlineStr">
        <is>
          <t>Loans payable, net</t>
        </is>
      </c>
      <c r="B37" s="6" t="n">
        <v>7665000</v>
      </c>
      <c r="M37" s="6" t="n">
        <v>7665000</v>
      </c>
      <c r="O37" s="6" t="n">
        <v>7665000</v>
      </c>
      <c r="R37" s="5" t="n">
        <v>7665000</v>
      </c>
    </row>
    <row r="38">
      <c r="A38" s="4" t="inlineStr">
        <is>
          <t>Folly Road</t>
        </is>
      </c>
    </row>
    <row r="39">
      <c r="A39" s="3" t="inlineStr">
        <is>
          <t>Debt Instrument [Line Items]</t>
        </is>
      </c>
    </row>
    <row r="40">
      <c r="A40" s="4" t="inlineStr">
        <is>
          <t>Interest Rate</t>
        </is>
      </c>
      <c r="B40" s="4" t="inlineStr">
        <is>
          <t>4.65%</t>
        </is>
      </c>
      <c r="M40" s="4" t="inlineStr">
        <is>
          <t>4.65%</t>
        </is>
      </c>
      <c r="O40" s="4" t="inlineStr">
        <is>
          <t>4.65%</t>
        </is>
      </c>
    </row>
    <row r="41">
      <c r="A41" s="4" t="inlineStr">
        <is>
          <t>Monthly Payment</t>
        </is>
      </c>
      <c r="O41" s="6" t="n">
        <v>41482</v>
      </c>
    </row>
    <row r="42">
      <c r="A42" s="4" t="inlineStr">
        <is>
          <t>Loans payable, net</t>
        </is>
      </c>
      <c r="B42" s="6" t="n">
        <v>7104000</v>
      </c>
      <c r="M42" s="6" t="n">
        <v>7104000</v>
      </c>
      <c r="O42" s="6" t="n">
        <v>7104000</v>
      </c>
      <c r="R42" s="5" t="n">
        <v>7223000</v>
      </c>
    </row>
    <row r="43">
      <c r="A43" s="4" t="inlineStr">
        <is>
          <t>Columbia Fire Station</t>
        </is>
      </c>
    </row>
    <row r="44">
      <c r="A44" s="3" t="inlineStr">
        <is>
          <t>Debt Instrument [Line Items]</t>
        </is>
      </c>
    </row>
    <row r="45">
      <c r="A45" s="4" t="inlineStr">
        <is>
          <t>Interest Rate</t>
        </is>
      </c>
      <c r="B45" s="4" t="inlineStr">
        <is>
          <t>14.00%</t>
        </is>
      </c>
      <c r="K45" s="4" t="inlineStr">
        <is>
          <t>14.00%</t>
        </is>
      </c>
      <c r="M45" s="4" t="inlineStr">
        <is>
          <t>14.00%</t>
        </is>
      </c>
      <c r="O45" s="4" t="inlineStr">
        <is>
          <t>14.00%</t>
        </is>
      </c>
    </row>
    <row r="46">
      <c r="A46" s="4" t="inlineStr">
        <is>
          <t>Monthly Payment</t>
        </is>
      </c>
      <c r="K46" s="6" t="n">
        <v>500000</v>
      </c>
    </row>
    <row r="47">
      <c r="A47" s="4" t="inlineStr">
        <is>
          <t>Loans payable, net</t>
        </is>
      </c>
      <c r="B47" s="6" t="n">
        <v>0</v>
      </c>
      <c r="M47" s="6" t="n">
        <v>0</v>
      </c>
      <c r="O47" s="6" t="n">
        <v>0</v>
      </c>
      <c r="R47" s="5" t="n">
        <v>3893000</v>
      </c>
    </row>
    <row r="48">
      <c r="A48" s="4" t="inlineStr">
        <is>
          <t>Walnut Hill Plaza</t>
        </is>
      </c>
    </row>
    <row r="49">
      <c r="A49" s="3" t="inlineStr">
        <is>
          <t>Debt Instrument [Line Items]</t>
        </is>
      </c>
    </row>
    <row r="50">
      <c r="A50" s="4" t="inlineStr">
        <is>
          <t>Interest Rate</t>
        </is>
      </c>
      <c r="B50" s="4" t="inlineStr">
        <is>
          <t>5.50%</t>
        </is>
      </c>
      <c r="M50" s="4" t="inlineStr">
        <is>
          <t>5.50%</t>
        </is>
      </c>
      <c r="O50" s="4" t="inlineStr">
        <is>
          <t>5.50%</t>
        </is>
      </c>
    </row>
    <row r="51">
      <c r="A51" s="4" t="inlineStr">
        <is>
          <t>Monthly Payment</t>
        </is>
      </c>
      <c r="O51" s="6" t="n">
        <v>26850</v>
      </c>
    </row>
    <row r="52">
      <c r="A52" s="4" t="inlineStr">
        <is>
          <t>Loans payable, net</t>
        </is>
      </c>
      <c r="B52" s="6" t="n">
        <v>3181000</v>
      </c>
      <c r="M52" s="6" t="n">
        <v>3181000</v>
      </c>
      <c r="O52" s="6" t="n">
        <v>3181000</v>
      </c>
      <c r="R52" s="5" t="n">
        <v>3287000</v>
      </c>
    </row>
    <row r="53">
      <c r="A53" s="4" t="inlineStr">
        <is>
          <t>Rivergate</t>
        </is>
      </c>
    </row>
    <row r="54">
      <c r="A54" s="3" t="inlineStr">
        <is>
          <t>Debt Instrument [Line Items]</t>
        </is>
      </c>
    </row>
    <row r="55">
      <c r="A55" s="4" t="inlineStr">
        <is>
          <t>Interest Rate</t>
        </is>
      </c>
      <c r="B55" s="4" t="inlineStr">
        <is>
          <t>4.25%</t>
        </is>
      </c>
      <c r="M55" s="4" t="inlineStr">
        <is>
          <t>4.25%</t>
        </is>
      </c>
      <c r="O55" s="4" t="inlineStr">
        <is>
          <t>4.25%</t>
        </is>
      </c>
    </row>
    <row r="56">
      <c r="A56" s="4" t="inlineStr">
        <is>
          <t>Monthly Payment</t>
        </is>
      </c>
      <c r="B56" s="6" t="n">
        <v>100000</v>
      </c>
      <c r="F56" s="6" t="n">
        <v>60000</v>
      </c>
      <c r="O56" s="6" t="n">
        <v>100222</v>
      </c>
    </row>
    <row r="57">
      <c r="A57" s="4" t="inlineStr">
        <is>
          <t>Loans payable, net</t>
        </is>
      </c>
      <c r="B57" s="6" t="n">
        <v>18500000</v>
      </c>
      <c r="M57" s="6" t="n">
        <v>18500000</v>
      </c>
      <c r="O57" s="6" t="n">
        <v>18500000</v>
      </c>
      <c r="R57" s="5" t="n">
        <v>21164000</v>
      </c>
    </row>
    <row r="58">
      <c r="A58" s="4" t="inlineStr">
        <is>
          <t>Principal payment</t>
        </is>
      </c>
      <c r="D58" s="6" t="n">
        <v>3540000</v>
      </c>
    </row>
    <row r="59">
      <c r="A59" s="4" t="inlineStr">
        <is>
          <t>Amortization period</t>
        </is>
      </c>
      <c r="B59" s="4" t="inlineStr">
        <is>
          <t>20 years</t>
        </is>
      </c>
    </row>
    <row r="60">
      <c r="A60" s="4" t="inlineStr">
        <is>
          <t>Rivergate | Prime Rate</t>
        </is>
      </c>
    </row>
    <row r="61">
      <c r="A61" s="3" t="inlineStr">
        <is>
          <t>Debt Instrument [Line Items]</t>
        </is>
      </c>
    </row>
    <row r="62">
      <c r="A62" s="4" t="inlineStr">
        <is>
          <t>Debt instrument, basis spread on variable rate</t>
        </is>
      </c>
      <c r="F62" s="4" t="inlineStr">
        <is>
          <t>0.25%</t>
        </is>
      </c>
    </row>
    <row r="63">
      <c r="A63" s="4" t="inlineStr">
        <is>
          <t>Floor rate</t>
        </is>
      </c>
      <c r="F63" s="4" t="inlineStr">
        <is>
          <t>3.00%</t>
        </is>
      </c>
    </row>
    <row r="64">
      <c r="A64" s="4" t="inlineStr">
        <is>
          <t>Rivergate | US Treasury (UST) Interest Rate</t>
        </is>
      </c>
    </row>
    <row r="65">
      <c r="A65" s="3" t="inlineStr">
        <is>
          <t>Debt Instrument [Line Items]</t>
        </is>
      </c>
    </row>
    <row r="66">
      <c r="A66" s="4" t="inlineStr">
        <is>
          <t>Debt instrument, basis spread on variable rate</t>
        </is>
      </c>
      <c r="B66" s="4" t="inlineStr">
        <is>
          <t>2.70%</t>
        </is>
      </c>
    </row>
    <row r="67">
      <c r="A67" s="4" t="inlineStr">
        <is>
          <t>Floor rate</t>
        </is>
      </c>
      <c r="B67" s="4" t="inlineStr">
        <is>
          <t>4.25%</t>
        </is>
      </c>
    </row>
    <row r="68">
      <c r="A68" s="4" t="inlineStr">
        <is>
          <t>Berkley/Sangaree/Tri-County</t>
        </is>
      </c>
    </row>
    <row r="69">
      <c r="A69" s="3" t="inlineStr">
        <is>
          <t>Debt Instrument [Line Items]</t>
        </is>
      </c>
    </row>
    <row r="70">
      <c r="A70" s="4" t="inlineStr">
        <is>
          <t>Interest Rate</t>
        </is>
      </c>
      <c r="B70" s="4" t="inlineStr">
        <is>
          <t>4.78%</t>
        </is>
      </c>
      <c r="M70" s="4" t="inlineStr">
        <is>
          <t>4.78%</t>
        </is>
      </c>
      <c r="O70" s="4" t="inlineStr">
        <is>
          <t>4.78%</t>
        </is>
      </c>
    </row>
    <row r="71">
      <c r="A71" s="4" t="inlineStr">
        <is>
          <t>Monthly Payment</t>
        </is>
      </c>
      <c r="H71" s="6" t="n">
        <v>3220000</v>
      </c>
    </row>
    <row r="72">
      <c r="A72" s="4" t="inlineStr">
        <is>
          <t>Loans payable, net</t>
        </is>
      </c>
      <c r="B72" s="6" t="n">
        <v>6176000</v>
      </c>
      <c r="M72" s="6" t="n">
        <v>6176000</v>
      </c>
      <c r="O72" s="6" t="n">
        <v>6176000</v>
      </c>
      <c r="R72" s="5" t="n">
        <v>9400000</v>
      </c>
    </row>
    <row r="73">
      <c r="A73" s="4" t="inlineStr">
        <is>
          <t>Loan prepayment penalty</t>
        </is>
      </c>
      <c r="H73" s="6" t="n">
        <v>687000</v>
      </c>
    </row>
    <row r="74">
      <c r="A74" s="4" t="inlineStr">
        <is>
          <t>Tuckernuck</t>
        </is>
      </c>
    </row>
    <row r="75">
      <c r="A75" s="3" t="inlineStr">
        <is>
          <t>Debt Instrument [Line Items]</t>
        </is>
      </c>
    </row>
    <row r="76">
      <c r="A76" s="4" t="inlineStr">
        <is>
          <t>Interest Rate</t>
        </is>
      </c>
      <c r="B76" s="4" t="inlineStr">
        <is>
          <t>5.00%</t>
        </is>
      </c>
      <c r="J76" s="4" t="inlineStr">
        <is>
          <t>5.00%</t>
        </is>
      </c>
      <c r="M76" s="4" t="inlineStr">
        <is>
          <t>5.00%</t>
        </is>
      </c>
      <c r="O76" s="4" t="inlineStr">
        <is>
          <t>5.00%</t>
        </is>
      </c>
    </row>
    <row r="77">
      <c r="A77" s="4" t="inlineStr">
        <is>
          <t>Monthly Payment</t>
        </is>
      </c>
      <c r="J77" s="6" t="n">
        <v>32000</v>
      </c>
      <c r="O77" s="6" t="n">
        <v>32202</v>
      </c>
    </row>
    <row r="78">
      <c r="A78" s="4" t="inlineStr">
        <is>
          <t>Loans payable, net</t>
        </is>
      </c>
      <c r="B78" s="6" t="n">
        <v>5085000</v>
      </c>
      <c r="J78" s="6" t="n">
        <v>5150000</v>
      </c>
      <c r="M78" s="6" t="n">
        <v>5085000</v>
      </c>
      <c r="O78" s="6" t="n">
        <v>5085000</v>
      </c>
      <c r="R78" s="5" t="n">
        <v>5193000</v>
      </c>
    </row>
    <row r="79">
      <c r="A79" s="4" t="inlineStr">
        <is>
          <t>JANAF Bravo</t>
        </is>
      </c>
    </row>
    <row r="80">
      <c r="A80" s="3" t="inlineStr">
        <is>
          <t>Debt Instrument [Line Items]</t>
        </is>
      </c>
    </row>
    <row r="81">
      <c r="A81" s="4" t="inlineStr">
        <is>
          <t>Interest Rate</t>
        </is>
      </c>
      <c r="B81" s="4" t="inlineStr">
        <is>
          <t>5.00%</t>
        </is>
      </c>
      <c r="G81" s="4" t="inlineStr">
        <is>
          <t>5.00%</t>
        </is>
      </c>
      <c r="M81" s="4" t="inlineStr">
        <is>
          <t>5.00%</t>
        </is>
      </c>
      <c r="O81" s="4" t="inlineStr">
        <is>
          <t>5.00%</t>
        </is>
      </c>
    </row>
    <row r="82">
      <c r="A82" s="4" t="inlineStr">
        <is>
          <t>Monthly Payment</t>
        </is>
      </c>
      <c r="G82" s="6" t="n">
        <v>35000</v>
      </c>
      <c r="O82" s="6" t="n">
        <v>35076</v>
      </c>
    </row>
    <row r="83">
      <c r="A83" s="4" t="inlineStr">
        <is>
          <t>Loans payable, net</t>
        </is>
      </c>
      <c r="B83" s="6" t="n">
        <v>5966000</v>
      </c>
      <c r="G83" s="6" t="n">
        <v>6000000</v>
      </c>
      <c r="M83" s="6" t="n">
        <v>5966000</v>
      </c>
      <c r="O83" s="5" t="n">
        <v>5966000</v>
      </c>
      <c r="R83" s="5" t="n">
        <v>6263000</v>
      </c>
    </row>
    <row r="84">
      <c r="A84" s="4" t="inlineStr">
        <is>
          <t>Lumber River</t>
        </is>
      </c>
    </row>
    <row r="85">
      <c r="A85" s="3" t="inlineStr">
        <is>
          <t>Debt Instrument [Line Items]</t>
        </is>
      </c>
    </row>
    <row r="86">
      <c r="A86" s="4" t="inlineStr">
        <is>
          <t>Interest Rate</t>
        </is>
      </c>
      <c r="C86" s="4" t="inlineStr">
        <is>
          <t>4.25%</t>
        </is>
      </c>
    </row>
    <row r="87">
      <c r="A87" s="4" t="inlineStr">
        <is>
          <t>Monthly Payment</t>
        </is>
      </c>
      <c r="C87" s="6" t="n">
        <v>11000</v>
      </c>
      <c r="O87" s="5" t="n">
        <v>10723</v>
      </c>
    </row>
    <row r="88">
      <c r="A88" s="4" t="inlineStr">
        <is>
          <t>Loans payable, net</t>
        </is>
      </c>
      <c r="B88" s="6" t="n">
        <v>1314000</v>
      </c>
      <c r="M88" s="6" t="n">
        <v>1314000</v>
      </c>
      <c r="O88" s="6" t="n">
        <v>1314000</v>
      </c>
      <c r="R88" s="5" t="n">
        <v>1367000</v>
      </c>
    </row>
    <row r="89">
      <c r="A89" s="4" t="inlineStr">
        <is>
          <t>Maximum borrowing capacity</t>
        </is>
      </c>
      <c r="C89" s="6" t="n">
        <v>1310000</v>
      </c>
    </row>
    <row r="90">
      <c r="A90" s="4" t="inlineStr">
        <is>
          <t>Lumber River | LIBOR</t>
        </is>
      </c>
    </row>
    <row r="91">
      <c r="A91" s="3" t="inlineStr">
        <is>
          <t>Debt Instrument [Line Items]</t>
        </is>
      </c>
    </row>
    <row r="92">
      <c r="A92" s="4" t="inlineStr">
        <is>
          <t>Debt instrument, basis spread on variable rate</t>
        </is>
      </c>
      <c r="C92" s="4" t="inlineStr">
        <is>
          <t>3.50%</t>
        </is>
      </c>
      <c r="O92" s="4" t="inlineStr">
        <is>
          <t>3.50%</t>
        </is>
      </c>
    </row>
    <row r="93">
      <c r="A93" s="4" t="inlineStr">
        <is>
          <t>Powerscourt Financing Agreement</t>
        </is>
      </c>
    </row>
    <row r="94">
      <c r="A94" s="3" t="inlineStr">
        <is>
          <t>Debt Instrument [Line Items]</t>
        </is>
      </c>
    </row>
    <row r="95">
      <c r="A95" s="4" t="inlineStr">
        <is>
          <t>Interest Rate</t>
        </is>
      </c>
      <c r="B95" s="4" t="inlineStr">
        <is>
          <t>13.50%</t>
        </is>
      </c>
      <c r="M95" s="4" t="inlineStr">
        <is>
          <t>13.50%</t>
        </is>
      </c>
      <c r="O95" s="4" t="inlineStr">
        <is>
          <t>13.50%</t>
        </is>
      </c>
    </row>
    <row r="96">
      <c r="A96" s="4" t="inlineStr">
        <is>
          <t>Number of securities called by warrants or rights (in shares) | shares</t>
        </is>
      </c>
      <c r="S96" s="5" t="n">
        <v>496415</v>
      </c>
    </row>
    <row r="97">
      <c r="A97" s="4" t="inlineStr">
        <is>
          <t>Exercise price (in dollars per share) | $ / shares</t>
        </is>
      </c>
      <c r="S97" s="7" t="n">
        <v>3.12</v>
      </c>
    </row>
    <row r="98">
      <c r="A98" s="4" t="inlineStr">
        <is>
          <t>Loans payable, net</t>
        </is>
      </c>
      <c r="B98" s="6" t="n">
        <v>0</v>
      </c>
      <c r="M98" s="6" t="n">
        <v>0</v>
      </c>
      <c r="O98" s="6" t="n">
        <v>0</v>
      </c>
      <c r="R98" s="5" t="n">
        <v>25000000</v>
      </c>
    </row>
    <row r="99">
      <c r="A99" s="4" t="inlineStr">
        <is>
          <t>Wilmington Financing Agreement</t>
        </is>
      </c>
    </row>
    <row r="100">
      <c r="A100" s="3" t="inlineStr">
        <is>
          <t>Debt Instrument [Line Items]</t>
        </is>
      </c>
    </row>
    <row r="101">
      <c r="A101" s="4" t="inlineStr">
        <is>
          <t>Number of securities called by warrants or rights (in shares) | shares</t>
        </is>
      </c>
      <c r="Q101" s="5" t="n">
        <v>1061719</v>
      </c>
    </row>
    <row r="102">
      <c r="A102" s="4" t="inlineStr">
        <is>
          <t>Wilmington Financing Agreement | Wilmington Agreement Group 1</t>
        </is>
      </c>
    </row>
    <row r="103">
      <c r="A103" s="3" t="inlineStr">
        <is>
          <t>Debt Instrument [Line Items]</t>
        </is>
      </c>
    </row>
    <row r="104">
      <c r="A104" s="4" t="inlineStr">
        <is>
          <t>Number of securities called by warrants or rights (in shares) | shares</t>
        </is>
      </c>
      <c r="Q104" s="5" t="n">
        <v>510204</v>
      </c>
    </row>
    <row r="105">
      <c r="A105" s="4" t="inlineStr">
        <is>
          <t>Exercise price (in dollars per share) | $ / shares</t>
        </is>
      </c>
      <c r="Q105" s="9" t="n">
        <v>3.43</v>
      </c>
    </row>
    <row r="106">
      <c r="A106" s="4" t="inlineStr">
        <is>
          <t>Wilmington Financing Agreement | Wilmington Agreement Group 2</t>
        </is>
      </c>
    </row>
    <row r="107">
      <c r="A107" s="3" t="inlineStr">
        <is>
          <t>Debt Instrument [Line Items]</t>
        </is>
      </c>
    </row>
    <row r="108">
      <c r="A108" s="4" t="inlineStr">
        <is>
          <t>Number of securities called by warrants or rights (in shares) | shares</t>
        </is>
      </c>
      <c r="Q108" s="5" t="n">
        <v>424242</v>
      </c>
    </row>
    <row r="109">
      <c r="A109" s="4" t="inlineStr">
        <is>
          <t>Exercise price (in dollars per share) | $ / shares</t>
        </is>
      </c>
      <c r="Q109" s="9" t="n">
        <v>4.125</v>
      </c>
    </row>
    <row r="110">
      <c r="A110" s="4" t="inlineStr">
        <is>
          <t>Wilmington Financing Agreement | Wilmington Agreement Group 3</t>
        </is>
      </c>
    </row>
    <row r="111">
      <c r="A111" s="3" t="inlineStr">
        <is>
          <t>Debt Instrument [Line Items]</t>
        </is>
      </c>
    </row>
    <row r="112">
      <c r="A112" s="4" t="inlineStr">
        <is>
          <t>Number of securities called by warrants or rights (in shares) | shares</t>
        </is>
      </c>
      <c r="Q112" s="5" t="n">
        <v>127273</v>
      </c>
    </row>
    <row r="113">
      <c r="A113" s="4" t="inlineStr">
        <is>
          <t>Exercise price (in dollars per share) | $ / shares</t>
        </is>
      </c>
      <c r="Q113" s="9" t="n">
        <v>6.875</v>
      </c>
    </row>
    <row r="114">
      <c r="A114" s="4" t="inlineStr">
        <is>
          <t>Line of Credit | First National Bank Line of Credit | LIBOR</t>
        </is>
      </c>
    </row>
    <row r="115">
      <c r="A115" s="3" t="inlineStr">
        <is>
          <t>Debt Instrument [Line Items]</t>
        </is>
      </c>
    </row>
    <row r="116">
      <c r="A116" s="4" t="inlineStr">
        <is>
          <t>Debt instrument, basis spread on variable rate</t>
        </is>
      </c>
      <c r="C116" s="4" t="inlineStr">
        <is>
          <t>3.50%</t>
        </is>
      </c>
    </row>
    <row r="117">
      <c r="A117" s="4" t="inlineStr">
        <is>
          <t>Line of Credit | Powerscourt Financing Agreement</t>
        </is>
      </c>
    </row>
    <row r="118">
      <c r="A118" s="3" t="inlineStr">
        <is>
          <t>Debt Instrument [Line Items]</t>
        </is>
      </c>
    </row>
    <row r="119">
      <c r="A119" s="4" t="inlineStr">
        <is>
          <t>Monthly Payment</t>
        </is>
      </c>
      <c r="I119" s="6" t="n">
        <v>25000000</v>
      </c>
    </row>
    <row r="120">
      <c r="A120" s="4" t="inlineStr">
        <is>
          <t>Line of Credit | Wilmington Financing Agreement</t>
        </is>
      </c>
    </row>
    <row r="121">
      <c r="A121" s="3" t="inlineStr">
        <is>
          <t>Debt Instrument [Line Items]</t>
        </is>
      </c>
    </row>
    <row r="122">
      <c r="A122" s="4" t="inlineStr">
        <is>
          <t>Interest Rate</t>
        </is>
      </c>
      <c r="B122" s="4" t="inlineStr">
        <is>
          <t>8.00%</t>
        </is>
      </c>
      <c r="I122" s="4" t="inlineStr">
        <is>
          <t>8.00%</t>
        </is>
      </c>
      <c r="M122" s="4" t="inlineStr">
        <is>
          <t>8.00%</t>
        </is>
      </c>
      <c r="O122" s="4" t="inlineStr">
        <is>
          <t>8.00%</t>
        </is>
      </c>
    </row>
    <row r="123">
      <c r="A123" s="4" t="inlineStr">
        <is>
          <t>Loans payable, net</t>
        </is>
      </c>
      <c r="B123" s="6" t="n">
        <v>35000000</v>
      </c>
      <c r="I123" s="6" t="n">
        <v>35000000</v>
      </c>
      <c r="M123" s="6" t="n">
        <v>35000000</v>
      </c>
      <c r="O123" s="6" t="n">
        <v>35000000</v>
      </c>
      <c r="R123" s="6" t="n">
        <v>0</v>
      </c>
    </row>
    <row r="124">
      <c r="A124" s="4" t="inlineStr">
        <is>
          <t>Percentage of principal payment</t>
        </is>
      </c>
      <c r="I124" s="4" t="inlineStr">
        <is>
          <t>5.00%</t>
        </is>
      </c>
    </row>
    <row r="125">
      <c r="A125" s="4" t="inlineStr">
        <is>
          <t>Convertible Debt | 7.00% Senior Subordinated Convertible Notes Due 2031</t>
        </is>
      </c>
    </row>
    <row r="126">
      <c r="A126" s="3" t="inlineStr">
        <is>
          <t>Debt Instrument [Line Items]</t>
        </is>
      </c>
    </row>
    <row r="127">
      <c r="A127" s="4" t="inlineStr">
        <is>
          <t>Debt issued</t>
        </is>
      </c>
      <c r="E127" s="6" t="n">
        <v>30000000</v>
      </c>
    </row>
    <row r="128">
      <c r="A128" s="4" t="inlineStr">
        <is>
          <t>Interest Rate</t>
        </is>
      </c>
      <c r="E128" s="4" t="inlineStr">
        <is>
          <t>7.00%</t>
        </is>
      </c>
    </row>
    <row r="129">
      <c r="A129" s="4" t="inlineStr">
        <is>
          <t>Amount of principal per right (in dollars per share) | $ / shares</t>
        </is>
      </c>
      <c r="E129" s="6" t="n">
        <v>25</v>
      </c>
    </row>
    <row r="130">
      <c r="A130" s="4" t="inlineStr">
        <is>
          <t>Number of securities called by warrants or rights (in shares) | shares</t>
        </is>
      </c>
      <c r="E130" s="5" t="n">
        <v>8</v>
      </c>
    </row>
    <row r="131">
      <c r="A131" s="4" t="inlineStr">
        <is>
          <t>Interest expense</t>
        </is>
      </c>
      <c r="M131" s="6" t="n">
        <v>286000</v>
      </c>
      <c r="O131" s="6" t="n">
        <v>286000</v>
      </c>
    </row>
    <row r="132">
      <c r="A132" s="4" t="inlineStr">
        <is>
          <t>Threshold consecutive trading days | paymentInstallment</t>
        </is>
      </c>
      <c r="E132" s="5" t="n">
        <v>15</v>
      </c>
    </row>
    <row r="133">
      <c r="A133" s="4" t="inlineStr">
        <is>
          <t>Interest multiplier</t>
        </is>
      </c>
      <c r="E133" s="8" t="n">
        <v>0.55</v>
      </c>
    </row>
    <row r="134">
      <c r="A134" s="4" t="inlineStr">
        <is>
          <t>Redemption price percentage</t>
        </is>
      </c>
      <c r="E134" s="4" t="inlineStr">
        <is>
          <t>100.00%</t>
        </is>
      </c>
    </row>
    <row r="135">
      <c r="A135" s="4" t="inlineStr">
        <is>
          <t>Convertible Debt | Backstop Parties | 7.00% Senior Subordinated Convertible Notes Due 2031</t>
        </is>
      </c>
    </row>
    <row r="136">
      <c r="A136" s="3" t="inlineStr">
        <is>
          <t>Debt Instrument [Line Items]</t>
        </is>
      </c>
    </row>
    <row r="137">
      <c r="A137" s="4" t="inlineStr">
        <is>
          <t>Debt issued</t>
        </is>
      </c>
      <c r="E137" s="6" t="n">
        <v>219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oans Payable - Summary of Company's Scheduled Principal Repayments on Indebtedness (Details) $ in Thousands</t>
        </is>
      </c>
      <c r="B1" s="2" t="inlineStr">
        <is>
          <t>Sep. 30, 2021USD ($)</t>
        </is>
      </c>
    </row>
    <row r="2">
      <c r="A2" s="3" t="inlineStr">
        <is>
          <t>Debt Disclosure [Abstract]</t>
        </is>
      </c>
    </row>
    <row r="3">
      <c r="A3" s="4" t="inlineStr">
        <is>
          <t>For the remaining three months ended December 31, 2021</t>
        </is>
      </c>
      <c r="B3" s="6" t="n">
        <v>1503</v>
      </c>
    </row>
    <row r="4">
      <c r="A4" s="4" t="inlineStr">
        <is>
          <t>December 31, 2022</t>
        </is>
      </c>
      <c r="B4" s="5" t="n">
        <v>13567</v>
      </c>
    </row>
    <row r="5">
      <c r="A5" s="4" t="inlineStr">
        <is>
          <t>December 31, 2023</t>
        </is>
      </c>
      <c r="B5" s="5" t="n">
        <v>89288</v>
      </c>
    </row>
    <row r="6">
      <c r="A6" s="4" t="inlineStr">
        <is>
          <t>December 31, 2024</t>
        </is>
      </c>
      <c r="B6" s="5" t="n">
        <v>50490</v>
      </c>
    </row>
    <row r="7">
      <c r="A7" s="4" t="inlineStr">
        <is>
          <t>December 31, 2025</t>
        </is>
      </c>
      <c r="B7" s="5" t="n">
        <v>92016</v>
      </c>
    </row>
    <row r="8">
      <c r="A8" s="4" t="inlineStr">
        <is>
          <t>December 31, 2026</t>
        </is>
      </c>
      <c r="B8" s="5" t="n">
        <v>58531</v>
      </c>
    </row>
    <row r="9">
      <c r="A9" s="4" t="inlineStr">
        <is>
          <t>Thereafter</t>
        </is>
      </c>
      <c r="B9" s="5" t="n">
        <v>74370</v>
      </c>
    </row>
    <row r="10">
      <c r="A10" s="4" t="inlineStr">
        <is>
          <t>Total principal repayments and debt maturities</t>
        </is>
      </c>
      <c r="B10" s="6" t="n">
        <v>37976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1" customWidth="1" min="2" max="2"/>
  </cols>
  <sheetData>
    <row r="1">
      <c r="A1" s="1" t="inlineStr">
        <is>
          <t>Derivative Liabilities - Narrative (Details) $ in Thousands</t>
        </is>
      </c>
      <c r="B1" s="2" t="inlineStr">
        <is>
          <t>Sep. 30, 2021USD ($)$ / shares</t>
        </is>
      </c>
    </row>
    <row r="2">
      <c r="A2" s="4" t="inlineStr">
        <is>
          <t>7.00% Senior Subordinated Convertible Notes Due 2031</t>
        </is>
      </c>
    </row>
    <row r="3">
      <c r="A3" s="3" t="inlineStr">
        <is>
          <t>Fair Value, Liabilities Measured on Recurring Basis, Unobservable Input Reconciliation [Line Items]</t>
        </is>
      </c>
    </row>
    <row r="4">
      <c r="A4" s="4" t="inlineStr">
        <is>
          <t>Conversion price (in dollars per share)</t>
        </is>
      </c>
      <c r="B4" s="7" t="n">
        <v>6.25</v>
      </c>
    </row>
    <row r="5">
      <c r="A5" s="4" t="inlineStr">
        <is>
          <t>Derivative liability | $</t>
        </is>
      </c>
      <c r="B5" s="6" t="n">
        <v>5390</v>
      </c>
    </row>
    <row r="6">
      <c r="A6" s="4" t="inlineStr">
        <is>
          <t>Share Price</t>
        </is>
      </c>
    </row>
    <row r="7">
      <c r="A7" s="3" t="inlineStr">
        <is>
          <t>Fair Value, Liabilities Measured on Recurring Basis, Unobservable Input Reconciliation [Line Items]</t>
        </is>
      </c>
    </row>
    <row r="8">
      <c r="A8" s="4" t="inlineStr">
        <is>
          <t>Warrants and rights outstanding, measurement input</t>
        </is>
      </c>
      <c r="B8" s="5" t="n">
        <v>2940</v>
      </c>
    </row>
    <row r="9">
      <c r="A9" s="4" t="inlineStr">
        <is>
          <t>Share Price | 7.00% Senior Subordinated Convertible Notes Due 2031</t>
        </is>
      </c>
    </row>
    <row r="10">
      <c r="A10" s="3" t="inlineStr">
        <is>
          <t>Fair Value, Liabilities Measured on Recurring Basis, Unobservable Input Reconciliation [Line Items]</t>
        </is>
      </c>
    </row>
    <row r="11">
      <c r="A11" s="4" t="inlineStr">
        <is>
          <t>Derivative liability, measurement input</t>
        </is>
      </c>
      <c r="B11" s="8" t="n">
        <v>2.94</v>
      </c>
    </row>
    <row r="12">
      <c r="A12" s="4" t="inlineStr">
        <is>
          <t>Price Volatility | 7.00% Senior Subordinated Convertible Notes Due 2031</t>
        </is>
      </c>
    </row>
    <row r="13">
      <c r="A13" s="3" t="inlineStr">
        <is>
          <t>Fair Value, Liabilities Measured on Recurring Basis, Unobservable Input Reconciliation [Line Items]</t>
        </is>
      </c>
    </row>
    <row r="14">
      <c r="A14" s="4" t="inlineStr">
        <is>
          <t>Derivative liability, measurement input</t>
        </is>
      </c>
      <c r="B14" s="10" t="n">
        <v>0.5</v>
      </c>
    </row>
    <row r="15">
      <c r="A15" s="4" t="inlineStr">
        <is>
          <t>Risk Free Interest Rate | 7.00% Senior Subordinated Convertible Notes Due 2031</t>
        </is>
      </c>
    </row>
    <row r="16">
      <c r="A16" s="3" t="inlineStr">
        <is>
          <t>Fair Value, Liabilities Measured on Recurring Basis, Unobservable Input Reconciliation [Line Items]</t>
        </is>
      </c>
    </row>
    <row r="17">
      <c r="A17" s="4" t="inlineStr">
        <is>
          <t>Derivative liability, measurement input</t>
        </is>
      </c>
      <c r="B17" s="10" t="n">
        <v>0.0153</v>
      </c>
    </row>
    <row r="18">
      <c r="A18" s="4" t="inlineStr">
        <is>
          <t>Expected Term</t>
        </is>
      </c>
    </row>
    <row r="19">
      <c r="A19" s="3" t="inlineStr">
        <is>
          <t>Fair Value, Liabilities Measured on Recurring Basis, Unobservable Input Reconciliation [Line Items]</t>
        </is>
      </c>
    </row>
    <row r="20">
      <c r="A20" s="4" t="inlineStr">
        <is>
          <t>Warrants and rights outstanding, term</t>
        </is>
      </c>
      <c r="B20" s="4" t="inlineStr">
        <is>
          <t>3 years 8 months 26 days</t>
        </is>
      </c>
    </row>
    <row r="21">
      <c r="A21" s="4" t="inlineStr">
        <is>
          <t>Expected Term | 7.00% Senior Subordinated Convertible Notes Due 2031</t>
        </is>
      </c>
    </row>
    <row r="22">
      <c r="A22" s="3" t="inlineStr">
        <is>
          <t>Fair Value, Liabilities Measured on Recurring Basis, Unobservable Input Reconciliation [Line Items]</t>
        </is>
      </c>
    </row>
    <row r="23">
      <c r="A23" s="4" t="inlineStr">
        <is>
          <t>Derivative liability, measurement input</t>
        </is>
      </c>
      <c r="B23" s="11" t="n">
        <v>10.3</v>
      </c>
    </row>
    <row r="24">
      <c r="A24" s="4" t="inlineStr">
        <is>
          <t>Measurement Input, Expected Dividend Rate | 7.00% Senior Subordinated Convertible Notes Due 2031</t>
        </is>
      </c>
    </row>
    <row r="25">
      <c r="A25" s="3" t="inlineStr">
        <is>
          <t>Fair Value, Liabilities Measured on Recurring Basis, Unobservable Input Reconciliation [Line Items]</t>
        </is>
      </c>
    </row>
    <row r="26">
      <c r="A26" s="4" t="inlineStr">
        <is>
          <t>Derivative liability, measurement input</t>
        </is>
      </c>
      <c r="B26" s="5" t="n">
        <v>0</v>
      </c>
    </row>
    <row r="27">
      <c r="A27" s="4" t="inlineStr">
        <is>
          <t>Wilmington Financing Agreement</t>
        </is>
      </c>
    </row>
    <row r="28">
      <c r="A28" s="3" t="inlineStr">
        <is>
          <t>Fair Value, Liabilities Measured on Recurring Basis, Unobservable Input Reconciliation [Line Items]</t>
        </is>
      </c>
    </row>
    <row r="29">
      <c r="A29" s="4" t="inlineStr">
        <is>
          <t>Warrants and rights outstanding, term</t>
        </is>
      </c>
      <c r="B29" s="4" t="inlineStr">
        <is>
          <t>5 years</t>
        </is>
      </c>
    </row>
    <row r="30">
      <c r="A30" s="4" t="inlineStr">
        <is>
          <t>Wilmington Financing Agreement | Share Price</t>
        </is>
      </c>
    </row>
    <row r="31">
      <c r="A31" s="3" t="inlineStr">
        <is>
          <t>Fair Value, Liabilities Measured on Recurring Basis, Unobservable Input Reconciliation [Line Items]</t>
        </is>
      </c>
    </row>
    <row r="32">
      <c r="A32" s="4" t="inlineStr">
        <is>
          <t>Warrants and rights outstanding, measurement input</t>
        </is>
      </c>
      <c r="B32" s="8" t="n">
        <v>3.75</v>
      </c>
    </row>
    <row r="33">
      <c r="A33" s="4" t="inlineStr">
        <is>
          <t>Wilmington Financing Agreement | Price Volatility</t>
        </is>
      </c>
    </row>
    <row r="34">
      <c r="A34" s="3" t="inlineStr">
        <is>
          <t>Fair Value, Liabilities Measured on Recurring Basis, Unobservable Input Reconciliation [Line Items]</t>
        </is>
      </c>
    </row>
    <row r="35">
      <c r="A35" s="4" t="inlineStr">
        <is>
          <t>Warrants and rights outstanding, measurement input</t>
        </is>
      </c>
      <c r="B35" s="10" t="n">
        <v>0.5472</v>
      </c>
    </row>
    <row r="36">
      <c r="A36" s="4" t="inlineStr">
        <is>
          <t>Wilmington Financing Agreement | Risk Free Interest Rate</t>
        </is>
      </c>
    </row>
    <row r="37">
      <c r="A37" s="3" t="inlineStr">
        <is>
          <t>Fair Value, Liabilities Measured on Recurring Basis, Unobservable Input Reconciliation [Line Items]</t>
        </is>
      </c>
    </row>
    <row r="38">
      <c r="A38" s="4" t="inlineStr">
        <is>
          <t>Warrants and rights outstanding, measurement input</t>
        </is>
      </c>
      <c r="B38" s="10" t="n">
        <v>0.009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5" customWidth="1" min="2" max="2"/>
  </cols>
  <sheetData>
    <row r="1">
      <c r="A1" s="1" t="inlineStr">
        <is>
          <t>Derivative Liabilities - Warrant Liability (Details)</t>
        </is>
      </c>
      <c r="B1" s="2" t="inlineStr">
        <is>
          <t>Sep. 30, 2021$ / shares</t>
        </is>
      </c>
    </row>
    <row r="2">
      <c r="A2" s="4" t="inlineStr">
        <is>
          <t>Exercise Price | Minimum</t>
        </is>
      </c>
    </row>
    <row r="3">
      <c r="A3" s="3" t="inlineStr">
        <is>
          <t>Fair Value, Liabilities Measured on Recurring Basis, Unobservable Input Reconciliation [Line Items]</t>
        </is>
      </c>
    </row>
    <row r="4">
      <c r="A4" s="4" t="inlineStr">
        <is>
          <t>Warrants and rights outstanding, measurement input</t>
        </is>
      </c>
      <c r="B4" s="12" t="n">
        <v>3.12</v>
      </c>
    </row>
    <row r="5">
      <c r="A5" s="4" t="inlineStr">
        <is>
          <t>Exercise Price | Maximum</t>
        </is>
      </c>
    </row>
    <row r="6">
      <c r="A6" s="3" t="inlineStr">
        <is>
          <t>Fair Value, Liabilities Measured on Recurring Basis, Unobservable Input Reconciliation [Line Items]</t>
        </is>
      </c>
    </row>
    <row r="7">
      <c r="A7" s="4" t="inlineStr">
        <is>
          <t>Warrants and rights outstanding, measurement input</t>
        </is>
      </c>
      <c r="B7" s="12" t="n">
        <v>6.875</v>
      </c>
    </row>
    <row r="8">
      <c r="A8" s="4" t="inlineStr">
        <is>
          <t>Share Price</t>
        </is>
      </c>
    </row>
    <row r="9">
      <c r="A9" s="3" t="inlineStr">
        <is>
          <t>Fair Value, Liabilities Measured on Recurring Basis, Unobservable Input Reconciliation [Line Items]</t>
        </is>
      </c>
    </row>
    <row r="10">
      <c r="A10" s="4" t="inlineStr">
        <is>
          <t>Warrants and rights outstanding, measurement input</t>
        </is>
      </c>
      <c r="B10" s="5" t="n">
        <v>2940</v>
      </c>
    </row>
    <row r="11">
      <c r="A11" s="4" t="inlineStr">
        <is>
          <t>Expected Term</t>
        </is>
      </c>
    </row>
    <row r="12">
      <c r="A12" s="3" t="inlineStr">
        <is>
          <t>Fair Value, Liabilities Measured on Recurring Basis, Unobservable Input Reconciliation [Line Items]</t>
        </is>
      </c>
    </row>
    <row r="13">
      <c r="A13" s="4" t="inlineStr">
        <is>
          <t>Warrants and rights outstanding, term</t>
        </is>
      </c>
      <c r="B13" s="4" t="inlineStr">
        <is>
          <t>3 years 8 months 26 days</t>
        </is>
      </c>
    </row>
    <row r="14">
      <c r="A14" s="4" t="inlineStr">
        <is>
          <t>Price Volatility | Minimum</t>
        </is>
      </c>
    </row>
    <row r="15">
      <c r="A15" s="3" t="inlineStr">
        <is>
          <t>Fair Value, Liabilities Measured on Recurring Basis, Unobservable Input Reconciliation [Line Items]</t>
        </is>
      </c>
    </row>
    <row r="16">
      <c r="A16" s="4" t="inlineStr">
        <is>
          <t>Warrants and rights outstanding, measurement input</t>
        </is>
      </c>
      <c r="B16" s="10" t="n">
        <v>0.678</v>
      </c>
    </row>
    <row r="17">
      <c r="A17" s="4" t="inlineStr">
        <is>
          <t>Price Volatility | Maximum</t>
        </is>
      </c>
    </row>
    <row r="18">
      <c r="A18" s="3" t="inlineStr">
        <is>
          <t>Fair Value, Liabilities Measured on Recurring Basis, Unobservable Input Reconciliation [Line Items]</t>
        </is>
      </c>
    </row>
    <row r="19">
      <c r="A19" s="4" t="inlineStr">
        <is>
          <t>Warrants and rights outstanding, measurement input</t>
        </is>
      </c>
      <c r="B19" s="10" t="n">
        <v>0.78</v>
      </c>
    </row>
    <row r="20">
      <c r="A20" s="4" t="inlineStr">
        <is>
          <t>Risk Free Interest Rate | Minimum</t>
        </is>
      </c>
    </row>
    <row r="21">
      <c r="A21" s="3" t="inlineStr">
        <is>
          <t>Fair Value, Liabilities Measured on Recurring Basis, Unobservable Input Reconciliation [Line Items]</t>
        </is>
      </c>
    </row>
    <row r="22">
      <c r="A22" s="4" t="inlineStr">
        <is>
          <t>Warrants and rights outstanding, measurement input</t>
        </is>
      </c>
      <c r="B22" s="10" t="n">
        <v>0.0036</v>
      </c>
    </row>
    <row r="23">
      <c r="A23" s="4" t="inlineStr">
        <is>
          <t>Risk Free Interest Rate | Maximum</t>
        </is>
      </c>
    </row>
    <row r="24">
      <c r="A24" s="3" t="inlineStr">
        <is>
          <t>Fair Value, Liabilities Measured on Recurring Basis, Unobservable Input Reconciliation [Line Items]</t>
        </is>
      </c>
    </row>
    <row r="25">
      <c r="A25" s="4" t="inlineStr">
        <is>
          <t>Warrants and rights outstanding, measurement input</t>
        </is>
      </c>
      <c r="B25" s="10" t="n">
        <v>0.008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Liabilities - Changes in Fair Value of Warrant Liabilities (Details) - USD ($) $ in Thousands</t>
        </is>
      </c>
      <c r="B1" s="2" t="inlineStr">
        <is>
          <t>3 Months Ended</t>
        </is>
      </c>
    </row>
    <row r="2">
      <c r="B2" s="2" t="inlineStr">
        <is>
          <t>Sep. 30, 2021</t>
        </is>
      </c>
      <c r="C2" s="2" t="inlineStr">
        <is>
          <t>Jun. 30, 2021</t>
        </is>
      </c>
      <c r="D2" s="2" t="inlineStr">
        <is>
          <t>Mar. 31, 2021</t>
        </is>
      </c>
    </row>
    <row r="3">
      <c r="A3" s="3" t="inlineStr">
        <is>
          <t>Fair Value, Net Derivative Asset (Liability) Measured on Recurring Basis, Unobservable Input Reconciliation [Roll Forward]</t>
        </is>
      </c>
    </row>
    <row r="4">
      <c r="A4" s="4" t="inlineStr">
        <is>
          <t>Beginning balance</t>
        </is>
      </c>
      <c r="B4" s="6" t="n">
        <v>4193</v>
      </c>
      <c r="C4" s="6" t="n">
        <v>2959</v>
      </c>
      <c r="D4" s="6" t="n">
        <v>594</v>
      </c>
    </row>
    <row r="5">
      <c r="A5" s="4" t="inlineStr">
        <is>
          <t>Issuance of Wilmington Warrant</t>
        </is>
      </c>
      <c r="D5" s="5" t="n">
        <v>2018</v>
      </c>
    </row>
    <row r="6">
      <c r="A6" s="4" t="inlineStr">
        <is>
          <t>Changes in fair value</t>
        </is>
      </c>
      <c r="B6" s="5" t="n">
        <v>-1884</v>
      </c>
      <c r="C6" s="5" t="n">
        <v>1234</v>
      </c>
      <c r="D6" s="5" t="n">
        <v>347</v>
      </c>
    </row>
    <row r="7">
      <c r="A7" s="4" t="inlineStr">
        <is>
          <t>Ending balance</t>
        </is>
      </c>
      <c r="B7" s="6" t="n">
        <v>2309</v>
      </c>
      <c r="C7" s="6" t="n">
        <v>4193</v>
      </c>
      <c r="D7" s="6" t="n">
        <v>295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21" customWidth="1" min="2" max="2"/>
  </cols>
  <sheetData>
    <row r="1">
      <c r="A1" s="1" t="inlineStr">
        <is>
          <t>Rentals under Operating Leases (Details) $ in Thousands</t>
        </is>
      </c>
      <c r="B1" s="2" t="inlineStr">
        <is>
          <t>Sep. 30, 2021USD ($)</t>
        </is>
      </c>
    </row>
    <row r="2">
      <c r="A2" s="3" t="inlineStr">
        <is>
          <t>Leases [Abstract]</t>
        </is>
      </c>
    </row>
    <row r="3">
      <c r="A3" s="4" t="inlineStr">
        <is>
          <t>For the remaining three months ended December 31, 2021</t>
        </is>
      </c>
      <c r="B3" s="6" t="n">
        <v>11595</v>
      </c>
    </row>
    <row r="4">
      <c r="A4" s="4" t="inlineStr">
        <is>
          <t>December 31, 2022</t>
        </is>
      </c>
      <c r="B4" s="5" t="n">
        <v>45550</v>
      </c>
    </row>
    <row r="5">
      <c r="A5" s="4" t="inlineStr">
        <is>
          <t>December 31, 2023</t>
        </is>
      </c>
      <c r="B5" s="5" t="n">
        <v>40637</v>
      </c>
    </row>
    <row r="6">
      <c r="A6" s="4" t="inlineStr">
        <is>
          <t>December 31, 2024</t>
        </is>
      </c>
      <c r="B6" s="5" t="n">
        <v>33000</v>
      </c>
    </row>
    <row r="7">
      <c r="A7" s="4" t="inlineStr">
        <is>
          <t>December 31, 2025</t>
        </is>
      </c>
      <c r="B7" s="5" t="n">
        <v>26175</v>
      </c>
    </row>
    <row r="8">
      <c r="A8" s="4" t="inlineStr">
        <is>
          <t>December 31, 2026</t>
        </is>
      </c>
      <c r="B8" s="5" t="n">
        <v>17833</v>
      </c>
    </row>
    <row r="9">
      <c r="A9" s="4" t="inlineStr">
        <is>
          <t>Thereafter</t>
        </is>
      </c>
      <c r="B9" s="5" t="n">
        <v>41501</v>
      </c>
    </row>
    <row r="10">
      <c r="A10" s="4" t="inlineStr">
        <is>
          <t>Total minimum rents</t>
        </is>
      </c>
      <c r="B10" s="6" t="n">
        <v>21629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36" customWidth="1" min="2" max="2"/>
    <col width="37" customWidth="1" min="3" max="3"/>
    <col width="14" customWidth="1" min="4" max="4"/>
    <col width="50" customWidth="1" min="5" max="5"/>
    <col width="21" customWidth="1" min="6" max="6"/>
    <col width="61" customWidth="1" min="7" max="7"/>
    <col width="21" customWidth="1" min="8" max="8"/>
    <col width="37" customWidth="1" min="9" max="9"/>
  </cols>
  <sheetData>
    <row r="1">
      <c r="A1" s="1" t="inlineStr">
        <is>
          <t>Equity and Mezzanine Equity - Narrative (Details)</t>
        </is>
      </c>
      <c r="B1" s="2" t="inlineStr">
        <is>
          <t>May 15, 2021USD ($)$ / sharesshares</t>
        </is>
      </c>
      <c r="C1" s="2" t="inlineStr">
        <is>
          <t>Mar. 12, 2021USD ($)$ / sharesshares</t>
        </is>
      </c>
      <c r="D1" s="2" t="inlineStr">
        <is>
          <t>Jan. 01, 2019</t>
        </is>
      </c>
      <c r="E1" s="2" t="inlineStr">
        <is>
          <t>Sep. 30, 2021USD ($)quarterholder$ / sharesshares</t>
        </is>
      </c>
      <c r="F1" s="2" t="inlineStr">
        <is>
          <t>Sep. 30, 2020USD ($)</t>
        </is>
      </c>
      <c r="G1" s="2" t="inlineStr">
        <is>
          <t>Sep. 30, 2021USD ($)businessDayquarterholder$ / sharesshares</t>
        </is>
      </c>
      <c r="H1" s="2" t="inlineStr">
        <is>
          <t>Sep. 30, 2020USD ($)</t>
        </is>
      </c>
      <c r="I1" s="2" t="inlineStr">
        <is>
          <t>Dec. 31, 2020USD ($)$ / sharesshares</t>
        </is>
      </c>
    </row>
    <row r="2">
      <c r="A2" s="3" t="inlineStr">
        <is>
          <t>Equity [Line Items]</t>
        </is>
      </c>
    </row>
    <row r="3">
      <c r="A3" s="4" t="inlineStr">
        <is>
          <t>Convertible preferred stock, threshold trading days</t>
        </is>
      </c>
      <c r="G3" s="4" t="inlineStr">
        <is>
          <t>20 days</t>
        </is>
      </c>
    </row>
    <row r="4">
      <c r="A4" s="4" t="inlineStr">
        <is>
          <t>Preferred stock, redemption price (in usd per share) | $ / shares</t>
        </is>
      </c>
      <c r="E4" s="6" t="n">
        <v>25</v>
      </c>
      <c r="G4" s="6" t="n">
        <v>25</v>
      </c>
    </row>
    <row r="5">
      <c r="A5" s="4" t="inlineStr">
        <is>
          <t>Arrears | $</t>
        </is>
      </c>
      <c r="G5" s="6" t="n">
        <v>36910000</v>
      </c>
    </row>
    <row r="6">
      <c r="A6" s="4" t="inlineStr">
        <is>
          <t>Series A Preferred</t>
        </is>
      </c>
    </row>
    <row r="7">
      <c r="A7" s="3" t="inlineStr">
        <is>
          <t>Equity [Line Items]</t>
        </is>
      </c>
    </row>
    <row r="8">
      <c r="A8" s="4" t="inlineStr">
        <is>
          <t>Preferred stock, shares outstanding (in shares)</t>
        </is>
      </c>
      <c r="E8" s="5" t="n">
        <v>562</v>
      </c>
      <c r="G8" s="5" t="n">
        <v>562</v>
      </c>
      <c r="I8" s="5" t="n">
        <v>562</v>
      </c>
    </row>
    <row r="9">
      <c r="A9" s="4" t="inlineStr">
        <is>
          <t>Preferred stock, shares authorized (in shares)</t>
        </is>
      </c>
      <c r="E9" s="5" t="n">
        <v>4500</v>
      </c>
      <c r="G9" s="5" t="n">
        <v>4500</v>
      </c>
      <c r="I9" s="5" t="n">
        <v>4500</v>
      </c>
    </row>
    <row r="10">
      <c r="A10" s="4" t="inlineStr">
        <is>
          <t>Preferred stock, liquidation price per share (in dollars per share) | $ / shares</t>
        </is>
      </c>
      <c r="E10" s="6" t="n">
        <v>1000</v>
      </c>
      <c r="G10" s="6" t="n">
        <v>1000</v>
      </c>
      <c r="I10" s="6" t="n">
        <v>1000</v>
      </c>
    </row>
    <row r="11">
      <c r="A11" s="4" t="inlineStr">
        <is>
          <t>Preferred stock, aggregate liquidation preference | $</t>
        </is>
      </c>
      <c r="E11" s="6" t="n">
        <v>562000</v>
      </c>
      <c r="G11" s="6" t="n">
        <v>562000</v>
      </c>
      <c r="I11" s="6" t="n">
        <v>562000</v>
      </c>
    </row>
    <row r="12">
      <c r="A12" s="4" t="inlineStr">
        <is>
          <t>Preferred stock shares issued (in shares)</t>
        </is>
      </c>
      <c r="E12" s="5" t="n">
        <v>562</v>
      </c>
      <c r="G12" s="5" t="n">
        <v>562</v>
      </c>
      <c r="I12" s="5" t="n">
        <v>562</v>
      </c>
    </row>
    <row r="13">
      <c r="A13" s="4" t="inlineStr">
        <is>
          <t>Preferred stock, per share amounts of preferred dividends in arrears (in usd per share) | $ / shares</t>
        </is>
      </c>
      <c r="G13" s="6" t="n">
        <v>270</v>
      </c>
    </row>
    <row r="14">
      <c r="A14" s="4" t="inlineStr">
        <is>
          <t>Arrears | $</t>
        </is>
      </c>
      <c r="E14" s="6" t="n">
        <v>12000</v>
      </c>
      <c r="F14" s="6" t="n">
        <v>13000</v>
      </c>
      <c r="G14" s="6" t="n">
        <v>38000</v>
      </c>
      <c r="H14" s="6" t="n">
        <v>39000</v>
      </c>
    </row>
    <row r="15">
      <c r="A15" s="4" t="inlineStr">
        <is>
          <t>Series D Preferred Stock</t>
        </is>
      </c>
    </row>
    <row r="16">
      <c r="A16" s="3" t="inlineStr">
        <is>
          <t>Equity [Line Items]</t>
        </is>
      </c>
    </row>
    <row r="17">
      <c r="A17" s="4" t="inlineStr">
        <is>
          <t>Preferred stock, shares outstanding (in shares)</t>
        </is>
      </c>
      <c r="E17" s="5" t="n">
        <v>3038683</v>
      </c>
      <c r="G17" s="5" t="n">
        <v>3038683</v>
      </c>
    </row>
    <row r="18">
      <c r="A18" s="4" t="inlineStr">
        <is>
          <t>Preferred stock, shares authorized (in shares)</t>
        </is>
      </c>
      <c r="E18" s="5" t="n">
        <v>6000000</v>
      </c>
      <c r="G18" s="5" t="n">
        <v>6000000</v>
      </c>
      <c r="I18" s="5" t="n">
        <v>4000000</v>
      </c>
    </row>
    <row r="19">
      <c r="A19" s="4" t="inlineStr">
        <is>
          <t>Preferred stock, liquidation price per share (in dollars per share) | $ / shares</t>
        </is>
      </c>
      <c r="E19" s="6" t="n">
        <v>25</v>
      </c>
      <c r="G19" s="6" t="n">
        <v>25</v>
      </c>
    </row>
    <row r="20">
      <c r="A20" s="4" t="inlineStr">
        <is>
          <t>Preferred stock, aggregate liquidation preference | $</t>
        </is>
      </c>
      <c r="E20" s="6" t="n">
        <v>100090000</v>
      </c>
      <c r="G20" s="6" t="n">
        <v>100090000</v>
      </c>
      <c r="I20" s="6" t="n">
        <v>109130000</v>
      </c>
    </row>
    <row r="21">
      <c r="A21" s="4" t="inlineStr">
        <is>
          <t>Preferred stock, dividend rate (as a percent)</t>
        </is>
      </c>
      <c r="D21" s="4" t="inlineStr">
        <is>
          <t>10.75%</t>
        </is>
      </c>
      <c r="G21" s="4" t="inlineStr">
        <is>
          <t>8.75%</t>
        </is>
      </c>
    </row>
    <row r="22">
      <c r="A22" s="4" t="inlineStr">
        <is>
          <t>Preferred stock shares issued (in shares)</t>
        </is>
      </c>
      <c r="E22" s="5" t="n">
        <v>3038683</v>
      </c>
      <c r="G22" s="5" t="n">
        <v>3038683</v>
      </c>
      <c r="I22" s="5" t="n">
        <v>3529293</v>
      </c>
    </row>
    <row r="23">
      <c r="A23" s="4" t="inlineStr">
        <is>
          <t>Preferred stock, initial liquidation preference (in usd per share) | $ / shares</t>
        </is>
      </c>
      <c r="E23" s="13" t="n">
        <v>2.1875</v>
      </c>
      <c r="G23" s="13" t="n">
        <v>2.1875</v>
      </c>
    </row>
    <row r="24">
      <c r="A24" s="4" t="inlineStr">
        <is>
          <t>Preferred stock, dividend over initial rate (as a percent)</t>
        </is>
      </c>
      <c r="G24" s="4" t="inlineStr">
        <is>
          <t>2.00%</t>
        </is>
      </c>
    </row>
    <row r="25">
      <c r="A25" s="4" t="inlineStr">
        <is>
          <t>Convertible preferred stock conversion price (in usd per share) | $ / shares</t>
        </is>
      </c>
      <c r="G25" s="7" t="n">
        <v>16.96</v>
      </c>
    </row>
    <row r="26">
      <c r="A26" s="4" t="inlineStr">
        <is>
          <t>Number of business days to increase dividend rate after failure to pay any dividend | businessDay</t>
        </is>
      </c>
      <c r="G26" s="5" t="n">
        <v>3</v>
      </c>
    </row>
    <row r="27">
      <c r="A27" s="4" t="inlineStr">
        <is>
          <t>Preferred stock, liquidation preference per share per annum (in usd per share) | $ / shares</t>
        </is>
      </c>
      <c r="E27" s="7" t="n">
        <v>0.5</v>
      </c>
      <c r="G27" s="7" t="n">
        <v>0.5</v>
      </c>
    </row>
    <row r="28">
      <c r="A28" s="4" t="inlineStr">
        <is>
          <t>Number of quarters Series D Preferred in arrears before Board of Directors increase | quarter</t>
        </is>
      </c>
      <c r="E28" s="5" t="n">
        <v>6</v>
      </c>
      <c r="G28" s="5" t="n">
        <v>6</v>
      </c>
    </row>
    <row r="29">
      <c r="A29" s="4" t="inlineStr">
        <is>
          <t>Increase in number of directors after triggering event | holder</t>
        </is>
      </c>
      <c r="E29" s="5" t="n">
        <v>2</v>
      </c>
      <c r="G29" s="5" t="n">
        <v>2</v>
      </c>
    </row>
    <row r="30">
      <c r="A30" s="4" t="inlineStr">
        <is>
          <t>Percentage of Series D Preferred required to request election of new directors</t>
        </is>
      </c>
      <c r="E30" s="4" t="inlineStr">
        <is>
          <t>20.00%</t>
        </is>
      </c>
      <c r="G30" s="4" t="inlineStr">
        <is>
          <t>20.00%</t>
        </is>
      </c>
    </row>
    <row r="31">
      <c r="A31" s="4" t="inlineStr">
        <is>
          <t>Series B Convertible Preferred Stock</t>
        </is>
      </c>
    </row>
    <row r="32">
      <c r="A32" s="3" t="inlineStr">
        <is>
          <t>Equity [Line Items]</t>
        </is>
      </c>
    </row>
    <row r="33">
      <c r="A33" s="4" t="inlineStr">
        <is>
          <t>Preferred stock, shares authorized (in shares)</t>
        </is>
      </c>
      <c r="E33" s="5" t="n">
        <v>5000000</v>
      </c>
      <c r="G33" s="5" t="n">
        <v>5000000</v>
      </c>
      <c r="I33" s="5" t="n">
        <v>5000000</v>
      </c>
    </row>
    <row r="34">
      <c r="A34" s="4" t="inlineStr">
        <is>
          <t>Preferred stock, liquidation price per share (in dollars per share) | $ / shares</t>
        </is>
      </c>
      <c r="E34" s="6" t="n">
        <v>25</v>
      </c>
      <c r="G34" s="6" t="n">
        <v>25</v>
      </c>
      <c r="I34" s="6" t="n">
        <v>25</v>
      </c>
    </row>
    <row r="35">
      <c r="A35" s="4" t="inlineStr">
        <is>
          <t>Preferred stock, aggregate liquidation preference | $</t>
        </is>
      </c>
      <c r="E35" s="6" t="n">
        <v>46810000</v>
      </c>
      <c r="G35" s="6" t="n">
        <v>46810000</v>
      </c>
      <c r="I35" s="6" t="n">
        <v>46900000</v>
      </c>
    </row>
    <row r="36">
      <c r="A36" s="4" t="inlineStr">
        <is>
          <t>Preferred stock, dividend rate (as a percent)</t>
        </is>
      </c>
      <c r="G36" s="4" t="inlineStr">
        <is>
          <t>9.00%</t>
        </is>
      </c>
    </row>
    <row r="37">
      <c r="A37" s="4" t="inlineStr">
        <is>
          <t>Preferred stock shares issued (in shares)</t>
        </is>
      </c>
      <c r="E37" s="5" t="n">
        <v>1872448</v>
      </c>
      <c r="G37" s="5" t="n">
        <v>1872448</v>
      </c>
      <c r="I37" s="5" t="n">
        <v>1875748</v>
      </c>
    </row>
    <row r="38">
      <c r="A38" s="4" t="inlineStr">
        <is>
          <t>Preferred stock adjusted conversion (in usd per share) | $ / shares</t>
        </is>
      </c>
      <c r="E38" s="6" t="n">
        <v>58</v>
      </c>
      <c r="G38" s="6" t="n">
        <v>58</v>
      </c>
    </row>
    <row r="39">
      <c r="A39" s="4" t="inlineStr">
        <is>
          <t>Preferred stock, redemption price (in usd per share) | $ / shares</t>
        </is>
      </c>
      <c r="E39" s="6" t="n">
        <v>40</v>
      </c>
      <c r="G39" s="6" t="n">
        <v>40</v>
      </c>
    </row>
    <row r="40">
      <c r="A40" s="4" t="inlineStr">
        <is>
          <t>Redeemable Preferred Stock</t>
        </is>
      </c>
    </row>
    <row r="41">
      <c r="A41" s="3" t="inlineStr">
        <is>
          <t>Equity [Line Items]</t>
        </is>
      </c>
    </row>
    <row r="42">
      <c r="A42" s="4" t="inlineStr">
        <is>
          <t>Preferred stock, shares outstanding (in shares)</t>
        </is>
      </c>
      <c r="E42" s="5" t="n">
        <v>562</v>
      </c>
      <c r="G42" s="5" t="n">
        <v>562</v>
      </c>
    </row>
    <row r="43">
      <c r="A43" s="4" t="inlineStr">
        <is>
          <t>Series B Preferred Stock</t>
        </is>
      </c>
    </row>
    <row r="44">
      <c r="A44" s="3" t="inlineStr">
        <is>
          <t>Equity [Line Items]</t>
        </is>
      </c>
    </row>
    <row r="45">
      <c r="A45" s="4" t="inlineStr">
        <is>
          <t>Preferred stock, shares outstanding (in shares)</t>
        </is>
      </c>
      <c r="E45" s="5" t="n">
        <v>1872448</v>
      </c>
      <c r="G45" s="5" t="n">
        <v>1872448</v>
      </c>
      <c r="I45" s="5" t="n">
        <v>1875748</v>
      </c>
    </row>
    <row r="46">
      <c r="A46" s="4" t="inlineStr">
        <is>
          <t>Preferred stock, shares authorized (in shares)</t>
        </is>
      </c>
      <c r="E46" s="5" t="n">
        <v>5000000</v>
      </c>
      <c r="G46" s="5" t="n">
        <v>5000000</v>
      </c>
      <c r="I46" s="5" t="n">
        <v>5000000</v>
      </c>
    </row>
    <row r="47">
      <c r="A47" s="4" t="inlineStr">
        <is>
          <t>Preferred stock, aggregate liquidation preference | $</t>
        </is>
      </c>
      <c r="E47" s="6" t="n">
        <v>46810000</v>
      </c>
      <c r="G47" s="6" t="n">
        <v>46810000</v>
      </c>
      <c r="I47" s="6" t="n">
        <v>46900000</v>
      </c>
    </row>
    <row r="48">
      <c r="A48" s="4" t="inlineStr">
        <is>
          <t>Preferred stock shares issued (in shares)</t>
        </is>
      </c>
      <c r="E48" s="5" t="n">
        <v>1872448</v>
      </c>
      <c r="G48" s="5" t="n">
        <v>1872448</v>
      </c>
      <c r="I48" s="5" t="n">
        <v>1875748</v>
      </c>
    </row>
    <row r="49">
      <c r="A49" s="4" t="inlineStr">
        <is>
          <t>Preferred stock, per share amounts of preferred dividends in arrears (in usd per share) | $ / shares</t>
        </is>
      </c>
      <c r="G49" s="7" t="n">
        <v>6.75</v>
      </c>
    </row>
    <row r="50">
      <c r="A50" s="4" t="inlineStr">
        <is>
          <t>Arrears | $</t>
        </is>
      </c>
      <c r="E50" s="6" t="n">
        <v>1053000</v>
      </c>
      <c r="F50" s="5" t="n">
        <v>1056000</v>
      </c>
      <c r="G50" s="6" t="n">
        <v>3163000</v>
      </c>
      <c r="H50" s="5" t="n">
        <v>3166000</v>
      </c>
    </row>
    <row r="51">
      <c r="A51" s="4" t="inlineStr">
        <is>
          <t>Series D Preferred</t>
        </is>
      </c>
    </row>
    <row r="52">
      <c r="A52" s="3" t="inlineStr">
        <is>
          <t>Equity [Line Items]</t>
        </is>
      </c>
    </row>
    <row r="53">
      <c r="A53" s="4" t="inlineStr">
        <is>
          <t>Preferred stock, shares outstanding (in shares)</t>
        </is>
      </c>
      <c r="E53" s="5" t="n">
        <v>3038683</v>
      </c>
      <c r="G53" s="5" t="n">
        <v>3038683</v>
      </c>
      <c r="I53" s="5" t="n">
        <v>3529293</v>
      </c>
    </row>
    <row r="54">
      <c r="A54" s="4" t="inlineStr">
        <is>
          <t>Preferred stock, per share amounts of preferred dividends in arrears (in usd per share) | $ / shares</t>
        </is>
      </c>
      <c r="G54" s="7" t="n">
        <v>7.94</v>
      </c>
    </row>
    <row r="55">
      <c r="A55" s="4" t="inlineStr">
        <is>
          <t>Arrears | $</t>
        </is>
      </c>
      <c r="E55" s="6" t="n">
        <v>2042000</v>
      </c>
      <c r="F55" s="6" t="n">
        <v>2372000</v>
      </c>
      <c r="G55" s="6" t="n">
        <v>6195000</v>
      </c>
      <c r="H55" s="6" t="n">
        <v>7210000</v>
      </c>
    </row>
    <row r="56">
      <c r="A56" s="4" t="inlineStr">
        <is>
          <t>Equity Distribution Agreement | Series A Preferred | Preferred Stock</t>
        </is>
      </c>
    </row>
    <row r="57">
      <c r="A57" s="3" t="inlineStr">
        <is>
          <t>Equity [Line Items]</t>
        </is>
      </c>
    </row>
    <row r="58">
      <c r="A58" s="4" t="inlineStr">
        <is>
          <t>Preferred stock, dividend rate (as a percent)</t>
        </is>
      </c>
      <c r="G58" s="4" t="inlineStr">
        <is>
          <t>9.00%</t>
        </is>
      </c>
    </row>
    <row r="59">
      <c r="A59" s="4" t="inlineStr">
        <is>
          <t>Conversion price percentage</t>
        </is>
      </c>
      <c r="G59" s="4" t="inlineStr">
        <is>
          <t>103.00%</t>
        </is>
      </c>
    </row>
    <row r="60">
      <c r="A60" s="4" t="inlineStr">
        <is>
          <t>Modified Dutch Auction | Series D Preferred Stock</t>
        </is>
      </c>
    </row>
    <row r="61">
      <c r="A61" s="3" t="inlineStr">
        <is>
          <t>Equity [Line Items]</t>
        </is>
      </c>
    </row>
    <row r="62">
      <c r="A62" s="4" t="inlineStr">
        <is>
          <t>Shares accepted for purchase (in shares)</t>
        </is>
      </c>
      <c r="B62" s="5" t="n">
        <v>103513</v>
      </c>
      <c r="C62" s="5" t="n">
        <v>387097</v>
      </c>
    </row>
    <row r="63">
      <c r="A63" s="4" t="inlineStr">
        <is>
          <t>Purchase price (in dollars per share) | $ / shares</t>
        </is>
      </c>
      <c r="B63" s="6" t="n">
        <v>18</v>
      </c>
      <c r="C63" s="7" t="n">
        <v>15.5</v>
      </c>
    </row>
    <row r="64">
      <c r="A64" s="4" t="inlineStr">
        <is>
          <t>Aggregate cost | $</t>
        </is>
      </c>
      <c r="B64" s="6" t="n">
        <v>1860000</v>
      </c>
      <c r="C64" s="6" t="n">
        <v>6000000</v>
      </c>
    </row>
    <row r="65">
      <c r="A65" s="4" t="inlineStr">
        <is>
          <t>Maximum | Series D Preferred Stock</t>
        </is>
      </c>
    </row>
    <row r="66">
      <c r="A66" s="3" t="inlineStr">
        <is>
          <t>Equity [Line Items]</t>
        </is>
      </c>
    </row>
    <row r="67">
      <c r="A67" s="4" t="inlineStr">
        <is>
          <t>Preferred stock, dividend rate (as a percent)</t>
        </is>
      </c>
      <c r="G67" s="4" t="inlineStr">
        <is>
          <t>14.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Equity and Mezzanine Equity - Changes in Carrying Value of Series D Preferred (Details) - Series D Preferred - USD ($) $ in Thousand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3" t="inlineStr">
        <is>
          <t>Increase (Decrease) in Temporary Equity [Roll Forward]</t>
        </is>
      </c>
    </row>
    <row r="4">
      <c r="A4" s="4" t="inlineStr">
        <is>
          <t>Beginning Balance</t>
        </is>
      </c>
      <c r="B4" s="6" t="n">
        <v>86606</v>
      </c>
      <c r="C4" s="6" t="n">
        <v>87321</v>
      </c>
      <c r="D4" s="6" t="n">
        <v>95563</v>
      </c>
      <c r="E4" s="6" t="n">
        <v>92360</v>
      </c>
      <c r="F4" s="6" t="n">
        <v>89792</v>
      </c>
      <c r="G4" s="6" t="n">
        <v>87225</v>
      </c>
    </row>
    <row r="5">
      <c r="A5" s="4" t="inlineStr">
        <is>
          <t>Accretion of Preferred Stock discount</t>
        </is>
      </c>
      <c r="B5" s="5" t="n">
        <v>124</v>
      </c>
      <c r="C5" s="5" t="n">
        <v>125</v>
      </c>
      <c r="D5" s="5" t="n">
        <v>140</v>
      </c>
      <c r="E5" s="5" t="n">
        <v>147</v>
      </c>
      <c r="F5" s="5" t="n">
        <v>149</v>
      </c>
      <c r="G5" s="5" t="n">
        <v>148</v>
      </c>
    </row>
    <row r="6">
      <c r="A6" s="4" t="inlineStr">
        <is>
          <t>Undeclared dividends</t>
        </is>
      </c>
      <c r="B6" s="5" t="n">
        <v>2042</v>
      </c>
      <c r="C6" s="5" t="n">
        <v>2042</v>
      </c>
      <c r="D6" s="5" t="n">
        <v>2111</v>
      </c>
      <c r="E6" s="5" t="n">
        <v>2372</v>
      </c>
      <c r="F6" s="5" t="n">
        <v>2419</v>
      </c>
      <c r="G6" s="5" t="n">
        <v>2419</v>
      </c>
    </row>
    <row r="7">
      <c r="A7" s="4" t="inlineStr">
        <is>
          <t>Redemption of Preferred Stock</t>
        </is>
      </c>
      <c r="C7" s="5" t="n">
        <v>-2882</v>
      </c>
      <c r="D7" s="5" t="n">
        <v>-10493</v>
      </c>
      <c r="E7" s="5" t="n">
        <v>-1833</v>
      </c>
    </row>
    <row r="8">
      <c r="A8" s="4" t="inlineStr">
        <is>
          <t>Ending Balance</t>
        </is>
      </c>
      <c r="B8" s="6" t="n">
        <v>88772</v>
      </c>
      <c r="C8" s="6" t="n">
        <v>86606</v>
      </c>
      <c r="D8" s="6" t="n">
        <v>87321</v>
      </c>
      <c r="E8" s="6" t="n">
        <v>93046</v>
      </c>
      <c r="F8" s="6" t="n">
        <v>92360</v>
      </c>
      <c r="G8" s="6" t="n">
        <v>89792</v>
      </c>
    </row>
  </sheetData>
  <mergeCells count="2">
    <mergeCell ref="A1:A2"/>
    <mergeCell ref="B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Mezzanine Equity - Antidilutive Securities Excluded From Calculation of Earnings Per Share (Details) - shares</t>
        </is>
      </c>
      <c r="B1" s="2" t="inlineStr">
        <is>
          <t>9 Months Ended</t>
        </is>
      </c>
    </row>
    <row r="2">
      <c r="B2" s="2" t="inlineStr">
        <is>
          <t>Sep. 30, 2021</t>
        </is>
      </c>
      <c r="C2" s="2" t="inlineStr">
        <is>
          <t>Dec. 31, 2020</t>
        </is>
      </c>
    </row>
    <row r="3">
      <c r="A3" s="4" t="inlineStr">
        <is>
          <t>Series B Preferred Stock</t>
        </is>
      </c>
    </row>
    <row r="4">
      <c r="A4" s="3" t="inlineStr">
        <is>
          <t>Antidilutive Securities Excluded from Computation of Earnings Per Share [Line Items]</t>
        </is>
      </c>
    </row>
    <row r="5">
      <c r="A5" s="4" t="inlineStr">
        <is>
          <t>Preferred stock, shares outstanding (in shares)</t>
        </is>
      </c>
      <c r="B5" s="5" t="n">
        <v>1872448</v>
      </c>
      <c r="C5" s="5" t="n">
        <v>1875748</v>
      </c>
    </row>
    <row r="6">
      <c r="A6" s="4" t="inlineStr">
        <is>
          <t>Potential dilutive shares (in shares)</t>
        </is>
      </c>
      <c r="B6" s="5" t="n">
        <v>1486255</v>
      </c>
    </row>
    <row r="7">
      <c r="A7" s="4" t="inlineStr">
        <is>
          <t>Series D Preferred Stock</t>
        </is>
      </c>
    </row>
    <row r="8">
      <c r="A8" s="3" t="inlineStr">
        <is>
          <t>Antidilutive Securities Excluded from Computation of Earnings Per Share [Line Items]</t>
        </is>
      </c>
    </row>
    <row r="9">
      <c r="A9" s="4" t="inlineStr">
        <is>
          <t>Preferred stock, shares outstanding (in shares)</t>
        </is>
      </c>
      <c r="B9" s="5" t="n">
        <v>3038683</v>
      </c>
    </row>
    <row r="10">
      <c r="A10" s="4" t="inlineStr">
        <is>
          <t>Potential dilutive shares (in shares)</t>
        </is>
      </c>
      <c r="B10" s="5" t="n">
        <v>5901334</v>
      </c>
    </row>
    <row r="11">
      <c r="A11" s="4" t="inlineStr">
        <is>
          <t>Common units</t>
        </is>
      </c>
    </row>
    <row r="12">
      <c r="A12" s="3" t="inlineStr">
        <is>
          <t>Antidilutive Securities Excluded from Computation of Earnings Per Share [Line Items]</t>
        </is>
      </c>
    </row>
    <row r="13">
      <c r="A13" s="4" t="inlineStr">
        <is>
          <t>Outstanding units (in shares)</t>
        </is>
      </c>
      <c r="B13" s="5" t="n">
        <v>217088</v>
      </c>
    </row>
    <row r="14">
      <c r="A14" s="4" t="inlineStr">
        <is>
          <t>Potential dilutive shares (in shares)</t>
        </is>
      </c>
      <c r="B14" s="5" t="n">
        <v>217088</v>
      </c>
    </row>
    <row r="15">
      <c r="A15" s="4" t="inlineStr">
        <is>
          <t>Convertible Notes</t>
        </is>
      </c>
    </row>
    <row r="16">
      <c r="A16" s="3" t="inlineStr">
        <is>
          <t>Antidilutive Securities Excluded from Computation of Earnings Per Share [Line Items]</t>
        </is>
      </c>
    </row>
    <row r="17">
      <c r="A17" s="4" t="inlineStr">
        <is>
          <t>Outstanding units (in shares)</t>
        </is>
      </c>
      <c r="B17" s="5" t="n">
        <v>0</v>
      </c>
    </row>
    <row r="18">
      <c r="A18" s="4" t="inlineStr">
        <is>
          <t>Potential dilutive shares (in shares)</t>
        </is>
      </c>
      <c r="B18" s="5" t="n">
        <v>17608194</v>
      </c>
    </row>
    <row r="19">
      <c r="A19" s="4" t="inlineStr">
        <is>
          <t>Warrant</t>
        </is>
      </c>
    </row>
    <row r="20">
      <c r="A20" s="3" t="inlineStr">
        <is>
          <t>Antidilutive Securities Excluded from Computation of Earnings Per Share [Line Items]</t>
        </is>
      </c>
    </row>
    <row r="21">
      <c r="A21" s="4" t="inlineStr">
        <is>
          <t>Outstanding units (in shares)</t>
        </is>
      </c>
      <c r="B21" s="5" t="n">
        <v>0</v>
      </c>
    </row>
    <row r="22">
      <c r="A22" s="4" t="inlineStr">
        <is>
          <t>Potential dilutive shares (in shares)</t>
        </is>
      </c>
      <c r="B22" s="5" t="n">
        <v>155813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cols>
    <col width="70" customWidth="1" min="1" max="1"/>
    <col width="13" customWidth="1" min="2" max="2"/>
    <col width="25" customWidth="1" min="3" max="3"/>
    <col width="27" customWidth="1" min="4" max="4"/>
    <col width="51" customWidth="1" min="5" max="5"/>
    <col width="34" customWidth="1" min="6" max="6"/>
    <col width="40" customWidth="1" min="7" max="7"/>
    <col width="13" customWidth="1" min="8" max="8"/>
    <col width="27" customWidth="1" min="9" max="9"/>
    <col width="20" customWidth="1" min="10" max="10"/>
    <col width="24" customWidth="1" min="11" max="11"/>
  </cols>
  <sheetData>
    <row r="1">
      <c r="A1" s="1" t="inlineStr">
        <is>
          <t>Condensed Consolidated Statements of Equity - USD ($) $ in Thousands</t>
        </is>
      </c>
      <c r="B1" s="2" t="inlineStr">
        <is>
          <t>Total</t>
        </is>
      </c>
      <c r="C1" s="2" t="inlineStr">
        <is>
          <t>Series B Preferred Stock</t>
        </is>
      </c>
      <c r="D1" s="2" t="inlineStr">
        <is>
          <t>Total Stockholders’ Equity</t>
        </is>
      </c>
      <c r="E1" s="2" t="inlineStr">
        <is>
          <t>Total Stockholders’ EquitySeries B Preferred Stock</t>
        </is>
      </c>
      <c r="F1" s="2" t="inlineStr">
        <is>
          <t>Preferred StockSeries A Preferred</t>
        </is>
      </c>
      <c r="G1" s="2" t="inlineStr">
        <is>
          <t>Preferred StockSeries B Preferred Stock</t>
        </is>
      </c>
      <c r="H1" s="2" t="inlineStr">
        <is>
          <t>Common Stock</t>
        </is>
      </c>
      <c r="I1" s="2" t="inlineStr">
        <is>
          <t>Additional Paid-in Capital</t>
        </is>
      </c>
      <c r="J1" s="2" t="inlineStr">
        <is>
          <t>Accumulated Deficit</t>
        </is>
      </c>
      <c r="K1" s="2" t="inlineStr">
        <is>
          <t>Noncontrolling Interest</t>
        </is>
      </c>
    </row>
    <row r="2">
      <c r="A2" s="4" t="inlineStr">
        <is>
          <t>Beginning balance (in shares) at Dec. 31, 2019</t>
        </is>
      </c>
      <c r="F2" s="5" t="n">
        <v>562</v>
      </c>
      <c r="G2" s="5" t="n">
        <v>1875748</v>
      </c>
      <c r="H2" s="5" t="n">
        <v>9694284</v>
      </c>
      <c r="K2" s="5" t="n">
        <v>234019</v>
      </c>
    </row>
    <row r="3">
      <c r="A3" s="4" t="inlineStr">
        <is>
          <t>Beginning balance at Dec. 31, 2019</t>
        </is>
      </c>
      <c r="B3" s="6" t="n">
        <v>26007</v>
      </c>
      <c r="D3" s="6" t="n">
        <v>23927</v>
      </c>
      <c r="F3" s="6" t="n">
        <v>453</v>
      </c>
      <c r="G3" s="6" t="n">
        <v>41087</v>
      </c>
      <c r="H3" s="6" t="n">
        <v>97</v>
      </c>
      <c r="I3" s="6" t="n">
        <v>233870</v>
      </c>
      <c r="J3" s="6" t="n">
        <v>-251580</v>
      </c>
      <c r="K3" s="6" t="n">
        <v>2080</v>
      </c>
    </row>
    <row r="4">
      <c r="A4" s="3" t="inlineStr">
        <is>
          <t>Increase (Decrease) in Stockholders' Equity [Roll Forward]</t>
        </is>
      </c>
    </row>
    <row r="5">
      <c r="A5" s="4" t="inlineStr">
        <is>
          <t>Accretion of Series B Preferred Stock discount</t>
        </is>
      </c>
      <c r="C5" s="6" t="n">
        <v>22</v>
      </c>
      <c r="D5" s="5" t="n">
        <v>22</v>
      </c>
      <c r="G5" s="6" t="n">
        <v>22</v>
      </c>
    </row>
    <row r="6">
      <c r="A6" s="4" t="inlineStr">
        <is>
          <t>Dividends and distributions</t>
        </is>
      </c>
      <c r="B6" s="5" t="n">
        <v>-2589</v>
      </c>
      <c r="D6" s="5" t="n">
        <v>-2589</v>
      </c>
      <c r="J6" s="5" t="n">
        <v>-2589</v>
      </c>
    </row>
    <row r="7">
      <c r="A7" s="4" t="inlineStr">
        <is>
          <t>Net (Loss) Income</t>
        </is>
      </c>
      <c r="B7" s="5" t="n">
        <v>-1877</v>
      </c>
      <c r="D7" s="5" t="n">
        <v>-1868</v>
      </c>
      <c r="J7" s="5" t="n">
        <v>-1868</v>
      </c>
      <c r="K7" s="6" t="n">
        <v>-9</v>
      </c>
    </row>
    <row r="8">
      <c r="A8" s="4" t="inlineStr">
        <is>
          <t>Ending balance (in shares) at Mar. 31, 2020</t>
        </is>
      </c>
      <c r="F8" s="5" t="n">
        <v>562</v>
      </c>
      <c r="G8" s="5" t="n">
        <v>1875748</v>
      </c>
      <c r="H8" s="5" t="n">
        <v>9694284</v>
      </c>
      <c r="K8" s="5" t="n">
        <v>234019</v>
      </c>
    </row>
    <row r="9">
      <c r="A9" s="4" t="inlineStr">
        <is>
          <t>Ending balance at Mar. 31, 2020</t>
        </is>
      </c>
      <c r="B9" s="5" t="n">
        <v>21563</v>
      </c>
      <c r="D9" s="5" t="n">
        <v>19492</v>
      </c>
      <c r="F9" s="6" t="n">
        <v>453</v>
      </c>
      <c r="G9" s="6" t="n">
        <v>41109</v>
      </c>
      <c r="H9" s="6" t="n">
        <v>97</v>
      </c>
      <c r="I9" s="5" t="n">
        <v>233870</v>
      </c>
      <c r="J9" s="5" t="n">
        <v>-256037</v>
      </c>
      <c r="K9" s="6" t="n">
        <v>2071</v>
      </c>
    </row>
    <row r="10">
      <c r="A10" s="4" t="inlineStr">
        <is>
          <t>Beginning balance (in shares) at Dec. 31, 2019</t>
        </is>
      </c>
      <c r="F10" s="5" t="n">
        <v>562</v>
      </c>
      <c r="G10" s="5" t="n">
        <v>1875748</v>
      </c>
      <c r="H10" s="5" t="n">
        <v>9694284</v>
      </c>
      <c r="K10" s="5" t="n">
        <v>234019</v>
      </c>
    </row>
    <row r="11">
      <c r="A11" s="4" t="inlineStr">
        <is>
          <t>Beginning balance at Dec. 31, 2019</t>
        </is>
      </c>
      <c r="B11" s="5" t="n">
        <v>26007</v>
      </c>
      <c r="D11" s="5" t="n">
        <v>23927</v>
      </c>
      <c r="F11" s="6" t="n">
        <v>453</v>
      </c>
      <c r="G11" s="6" t="n">
        <v>41087</v>
      </c>
      <c r="H11" s="6" t="n">
        <v>97</v>
      </c>
      <c r="I11" s="5" t="n">
        <v>233870</v>
      </c>
      <c r="J11" s="5" t="n">
        <v>-251580</v>
      </c>
      <c r="K11" s="6" t="n">
        <v>2080</v>
      </c>
    </row>
    <row r="12">
      <c r="A12" s="3" t="inlineStr">
        <is>
          <t>Increase (Decrease) in Stockholders' Equity [Roll Forward]</t>
        </is>
      </c>
    </row>
    <row r="13">
      <c r="A13" s="4" t="inlineStr">
        <is>
          <t>Accretion of Series B Preferred Stock discount</t>
        </is>
      </c>
      <c r="B13" s="5" t="n">
        <v>509</v>
      </c>
    </row>
    <row r="14">
      <c r="A14" s="4" t="inlineStr">
        <is>
          <t>Deemed contribution related to preferred stock redemption</t>
        </is>
      </c>
      <c r="B14" s="5" t="n">
        <v>726</v>
      </c>
    </row>
    <row r="15">
      <c r="A15" s="4" t="inlineStr">
        <is>
          <t>Net (Loss) Income</t>
        </is>
      </c>
      <c r="B15" s="5" t="n">
        <v>-889</v>
      </c>
    </row>
    <row r="16">
      <c r="A16" s="4" t="inlineStr">
        <is>
          <t>Ending balance (in shares) at Sep. 30, 2020</t>
        </is>
      </c>
      <c r="F16" s="5" t="n">
        <v>562</v>
      </c>
      <c r="G16" s="5" t="n">
        <v>1875748</v>
      </c>
      <c r="H16" s="5" t="n">
        <v>9699461</v>
      </c>
      <c r="K16" s="5" t="n">
        <v>228842</v>
      </c>
    </row>
    <row r="17">
      <c r="A17" s="4" t="inlineStr">
        <is>
          <t>Ending balance at Sep. 30, 2020</t>
        </is>
      </c>
      <c r="B17" s="5" t="n">
        <v>18191</v>
      </c>
      <c r="D17" s="5" t="n">
        <v>16139</v>
      </c>
      <c r="F17" s="6" t="n">
        <v>453</v>
      </c>
      <c r="G17" s="6" t="n">
        <v>41152</v>
      </c>
      <c r="H17" s="6" t="n">
        <v>97</v>
      </c>
      <c r="I17" s="5" t="n">
        <v>233916</v>
      </c>
      <c r="J17" s="5" t="n">
        <v>-259479</v>
      </c>
      <c r="K17" s="6" t="n">
        <v>2052</v>
      </c>
    </row>
    <row r="18">
      <c r="A18" s="4" t="inlineStr">
        <is>
          <t>Beginning balance (in shares) at Mar. 31, 2020</t>
        </is>
      </c>
      <c r="F18" s="5" t="n">
        <v>562</v>
      </c>
      <c r="G18" s="5" t="n">
        <v>1875748</v>
      </c>
      <c r="H18" s="5" t="n">
        <v>9694284</v>
      </c>
      <c r="K18" s="5" t="n">
        <v>234019</v>
      </c>
    </row>
    <row r="19">
      <c r="A19" s="4" t="inlineStr">
        <is>
          <t>Beginning balance at Mar. 31, 2020</t>
        </is>
      </c>
      <c r="B19" s="5" t="n">
        <v>21563</v>
      </c>
      <c r="D19" s="5" t="n">
        <v>19492</v>
      </c>
      <c r="F19" s="6" t="n">
        <v>453</v>
      </c>
      <c r="G19" s="6" t="n">
        <v>41109</v>
      </c>
      <c r="H19" s="6" t="n">
        <v>97</v>
      </c>
      <c r="I19" s="5" t="n">
        <v>233870</v>
      </c>
      <c r="J19" s="5" t="n">
        <v>-256037</v>
      </c>
      <c r="K19" s="6" t="n">
        <v>2071</v>
      </c>
    </row>
    <row r="20">
      <c r="A20" s="3" t="inlineStr">
        <is>
          <t>Increase (Decrease) in Stockholders' Equity [Roll Forward]</t>
        </is>
      </c>
    </row>
    <row r="21">
      <c r="A21" s="4" t="inlineStr">
        <is>
          <t>Accretion of Series B Preferred Stock discount</t>
        </is>
      </c>
      <c r="C21" s="5" t="n">
        <v>22</v>
      </c>
      <c r="D21" s="5" t="n">
        <v>22</v>
      </c>
      <c r="G21" s="6" t="n">
        <v>22</v>
      </c>
    </row>
    <row r="22">
      <c r="A22" s="4" t="inlineStr">
        <is>
          <t>Conversion of operating partnership units to Common Stock (in shares)</t>
        </is>
      </c>
      <c r="H22" s="5" t="n">
        <v>1615</v>
      </c>
      <c r="K22" s="5" t="n">
        <v>-1615</v>
      </c>
    </row>
    <row r="23">
      <c r="A23" s="4" t="inlineStr">
        <is>
          <t>Conversion of operating partnership units to Common Stock</t>
        </is>
      </c>
      <c r="B23" s="5" t="n">
        <v>0</v>
      </c>
      <c r="D23" s="5" t="n">
        <v>2</v>
      </c>
      <c r="I23" s="5" t="n">
        <v>2</v>
      </c>
      <c r="K23" s="6" t="n">
        <v>-2</v>
      </c>
    </row>
    <row r="24">
      <c r="A24" s="4" t="inlineStr">
        <is>
          <t>Adjustment for noncontrolling interest in operating partnership</t>
        </is>
      </c>
      <c r="B24" s="5" t="n">
        <v>0</v>
      </c>
      <c r="D24" s="5" t="n">
        <v>12</v>
      </c>
      <c r="I24" s="5" t="n">
        <v>12</v>
      </c>
      <c r="K24" s="5" t="n">
        <v>-12</v>
      </c>
    </row>
    <row r="25">
      <c r="A25" s="4" t="inlineStr">
        <is>
          <t>Dividends and distributions</t>
        </is>
      </c>
      <c r="B25" s="5" t="n">
        <v>-2589</v>
      </c>
      <c r="D25" s="5" t="n">
        <v>-2589</v>
      </c>
      <c r="J25" s="5" t="n">
        <v>-2589</v>
      </c>
    </row>
    <row r="26">
      <c r="A26" s="4" t="inlineStr">
        <is>
          <t>Net (Loss) Income</t>
        </is>
      </c>
      <c r="B26" s="5" t="n">
        <v>268</v>
      </c>
      <c r="D26" s="5" t="n">
        <v>254</v>
      </c>
      <c r="J26" s="5" t="n">
        <v>254</v>
      </c>
      <c r="K26" s="6" t="n">
        <v>14</v>
      </c>
    </row>
    <row r="27">
      <c r="A27" s="4" t="inlineStr">
        <is>
          <t>Ending balance (in shares) at Jun. 30, 2020</t>
        </is>
      </c>
      <c r="F27" s="5" t="n">
        <v>562</v>
      </c>
      <c r="G27" s="5" t="n">
        <v>1875748</v>
      </c>
      <c r="H27" s="5" t="n">
        <v>9695899</v>
      </c>
      <c r="K27" s="5" t="n">
        <v>232404</v>
      </c>
    </row>
    <row r="28">
      <c r="A28" s="4" t="inlineStr">
        <is>
          <t>Ending balance at Jun. 30, 2020</t>
        </is>
      </c>
      <c r="B28" s="5" t="n">
        <v>19264</v>
      </c>
      <c r="D28" s="5" t="n">
        <v>17193</v>
      </c>
      <c r="F28" s="6" t="n">
        <v>453</v>
      </c>
      <c r="G28" s="6" t="n">
        <v>41131</v>
      </c>
      <c r="H28" s="6" t="n">
        <v>97</v>
      </c>
      <c r="I28" s="5" t="n">
        <v>233884</v>
      </c>
      <c r="J28" s="5" t="n">
        <v>-258372</v>
      </c>
      <c r="K28" s="6" t="n">
        <v>2071</v>
      </c>
    </row>
    <row r="29">
      <c r="A29" s="3" t="inlineStr">
        <is>
          <t>Increase (Decrease) in Stockholders' Equity [Roll Forward]</t>
        </is>
      </c>
    </row>
    <row r="30">
      <c r="A30" s="4" t="inlineStr">
        <is>
          <t>Accretion of Series B Preferred Stock discount</t>
        </is>
      </c>
      <c r="C30" s="5" t="n">
        <v>21</v>
      </c>
      <c r="E30" s="6" t="n">
        <v>21</v>
      </c>
      <c r="G30" s="6" t="n">
        <v>21</v>
      </c>
    </row>
    <row r="31">
      <c r="A31" s="4" t="inlineStr">
        <is>
          <t>Conversion of operating partnership units to Common Stock (in shares)</t>
        </is>
      </c>
      <c r="H31" s="5" t="n">
        <v>3562</v>
      </c>
      <c r="K31" s="5" t="n">
        <v>-3562</v>
      </c>
    </row>
    <row r="32">
      <c r="A32" s="4" t="inlineStr">
        <is>
          <t>Conversion of operating partnership units to Common Stock</t>
        </is>
      </c>
      <c r="D32" s="5" t="n">
        <v>6</v>
      </c>
      <c r="H32" s="6" t="n">
        <v>0</v>
      </c>
      <c r="I32" s="5" t="n">
        <v>6</v>
      </c>
      <c r="K32" s="6" t="n">
        <v>-6</v>
      </c>
    </row>
    <row r="33">
      <c r="A33" s="4" t="inlineStr">
        <is>
          <t>Adjustment for noncontrolling interest in operating partnership</t>
        </is>
      </c>
      <c r="D33" s="5" t="n">
        <v>-26</v>
      </c>
      <c r="I33" s="5" t="n">
        <v>-26</v>
      </c>
      <c r="K33" s="5" t="n">
        <v>26</v>
      </c>
    </row>
    <row r="34">
      <c r="A34" s="4" t="inlineStr">
        <is>
          <t>Dividends and distributions</t>
        </is>
      </c>
      <c r="B34" s="5" t="n">
        <v>-2540</v>
      </c>
      <c r="D34" s="5" t="n">
        <v>-2540</v>
      </c>
      <c r="J34" s="5" t="n">
        <v>-2540</v>
      </c>
    </row>
    <row r="35">
      <c r="A35" s="4" t="inlineStr">
        <is>
          <t>Deemed contribution related to preferred stock redemption</t>
        </is>
      </c>
      <c r="B35" s="5" t="n">
        <v>726</v>
      </c>
      <c r="D35" s="5" t="n">
        <v>726</v>
      </c>
      <c r="J35" s="5" t="n">
        <v>726</v>
      </c>
    </row>
    <row r="36">
      <c r="A36" s="4" t="inlineStr">
        <is>
          <t>Net (Loss) Income</t>
        </is>
      </c>
      <c r="B36" s="5" t="n">
        <v>720</v>
      </c>
      <c r="D36" s="5" t="n">
        <v>707</v>
      </c>
      <c r="J36" s="5" t="n">
        <v>707</v>
      </c>
      <c r="K36" s="6" t="n">
        <v>13</v>
      </c>
    </row>
    <row r="37">
      <c r="A37" s="4" t="inlineStr">
        <is>
          <t>Ending balance (in shares) at Sep. 30, 2020</t>
        </is>
      </c>
      <c r="F37" s="5" t="n">
        <v>562</v>
      </c>
      <c r="G37" s="5" t="n">
        <v>1875748</v>
      </c>
      <c r="H37" s="5" t="n">
        <v>9699461</v>
      </c>
      <c r="K37" s="5" t="n">
        <v>228842</v>
      </c>
    </row>
    <row r="38">
      <c r="A38" s="4" t="inlineStr">
        <is>
          <t>Ending balance at Sep. 30, 2020</t>
        </is>
      </c>
      <c r="B38" s="5" t="n">
        <v>18191</v>
      </c>
      <c r="D38" s="5" t="n">
        <v>16139</v>
      </c>
      <c r="F38" s="6" t="n">
        <v>453</v>
      </c>
      <c r="G38" s="6" t="n">
        <v>41152</v>
      </c>
      <c r="H38" s="6" t="n">
        <v>97</v>
      </c>
      <c r="I38" s="5" t="n">
        <v>233916</v>
      </c>
      <c r="J38" s="5" t="n">
        <v>-259479</v>
      </c>
      <c r="K38" s="6" t="n">
        <v>2052</v>
      </c>
    </row>
    <row r="39">
      <c r="A39" s="4" t="inlineStr">
        <is>
          <t>Beginning balance (in shares) at Dec. 31, 2020</t>
        </is>
      </c>
      <c r="F39" s="5" t="n">
        <v>562</v>
      </c>
      <c r="G39" s="5" t="n">
        <v>1875748</v>
      </c>
      <c r="H39" s="5" t="n">
        <v>9703874</v>
      </c>
      <c r="K39" s="5" t="n">
        <v>224429</v>
      </c>
    </row>
    <row r="40">
      <c r="A40" s="4" t="inlineStr">
        <is>
          <t>Beginning balance at Dec. 31, 2020</t>
        </is>
      </c>
      <c r="B40" s="5" t="n">
        <v>16849</v>
      </c>
      <c r="D40" s="5" t="n">
        <v>14918</v>
      </c>
      <c r="F40" s="6" t="n">
        <v>453</v>
      </c>
      <c r="G40" s="6" t="n">
        <v>41174</v>
      </c>
      <c r="H40" s="6" t="n">
        <v>97</v>
      </c>
      <c r="I40" s="5" t="n">
        <v>234061</v>
      </c>
      <c r="J40" s="5" t="n">
        <v>-260867</v>
      </c>
      <c r="K40" s="6" t="n">
        <v>1931</v>
      </c>
    </row>
    <row r="41">
      <c r="A41" s="3" t="inlineStr">
        <is>
          <t>Increase (Decrease) in Stockholders' Equity [Roll Forward]</t>
        </is>
      </c>
    </row>
    <row r="42">
      <c r="A42" s="4" t="inlineStr">
        <is>
          <t>Accretion of Series B Preferred Stock discount</t>
        </is>
      </c>
      <c r="C42" s="5" t="n">
        <v>22</v>
      </c>
      <c r="D42" s="5" t="n">
        <v>22</v>
      </c>
      <c r="G42" s="6" t="n">
        <v>22</v>
      </c>
    </row>
    <row r="43">
      <c r="A43" s="4" t="inlineStr">
        <is>
          <t>Conversion of operating partnership units to Common Stock (in shares)</t>
        </is>
      </c>
      <c r="H43" s="5" t="n">
        <v>2864</v>
      </c>
      <c r="K43" s="5" t="n">
        <v>-2864</v>
      </c>
    </row>
    <row r="44">
      <c r="A44" s="4" t="inlineStr">
        <is>
          <t>Conversion of operating partnership units to Common Stock</t>
        </is>
      </c>
      <c r="B44" s="5" t="n">
        <v>0</v>
      </c>
      <c r="D44" s="5" t="n">
        <v>9</v>
      </c>
      <c r="I44" s="5" t="n">
        <v>9</v>
      </c>
      <c r="K44" s="6" t="n">
        <v>-9</v>
      </c>
    </row>
    <row r="45">
      <c r="A45" s="4" t="inlineStr">
        <is>
          <t>Adjustment for noncontrolling interest in operating partnership</t>
        </is>
      </c>
      <c r="B45" s="5" t="n">
        <v>0</v>
      </c>
      <c r="D45" s="5" t="n">
        <v>16</v>
      </c>
      <c r="I45" s="5" t="n">
        <v>16</v>
      </c>
      <c r="K45" s="5" t="n">
        <v>-16</v>
      </c>
    </row>
    <row r="46">
      <c r="A46" s="4" t="inlineStr">
        <is>
          <t>Dividends and distributions</t>
        </is>
      </c>
      <c r="B46" s="5" t="n">
        <v>-2273</v>
      </c>
      <c r="D46" s="5" t="n">
        <v>-2273</v>
      </c>
      <c r="J46" s="5" t="n">
        <v>-2273</v>
      </c>
    </row>
    <row r="47">
      <c r="A47" s="4" t="inlineStr">
        <is>
          <t>Deemed contribution related to preferred stock redemption</t>
        </is>
      </c>
      <c r="B47" s="5" t="n">
        <v>4389</v>
      </c>
      <c r="D47" s="5" t="n">
        <v>4389</v>
      </c>
      <c r="J47" s="5" t="n">
        <v>4389</v>
      </c>
    </row>
    <row r="48">
      <c r="A48" s="4" t="inlineStr">
        <is>
          <t>Net (Loss) Income</t>
        </is>
      </c>
      <c r="B48" s="5" t="n">
        <v>-4034</v>
      </c>
      <c r="D48" s="5" t="n">
        <v>-4049</v>
      </c>
      <c r="J48" s="5" t="n">
        <v>-4049</v>
      </c>
      <c r="K48" s="6" t="n">
        <v>15</v>
      </c>
    </row>
    <row r="49">
      <c r="A49" s="4" t="inlineStr">
        <is>
          <t>Ending balance (in shares) at Mar. 31, 2021</t>
        </is>
      </c>
      <c r="F49" s="5" t="n">
        <v>562</v>
      </c>
      <c r="G49" s="5" t="n">
        <v>1875748</v>
      </c>
      <c r="H49" s="5" t="n">
        <v>9706738</v>
      </c>
      <c r="K49" s="5" t="n">
        <v>221565</v>
      </c>
    </row>
    <row r="50">
      <c r="A50" s="4" t="inlineStr">
        <is>
          <t>Ending balance at Mar. 31, 2021</t>
        </is>
      </c>
      <c r="B50" s="5" t="n">
        <v>14953</v>
      </c>
      <c r="D50" s="5" t="n">
        <v>13032</v>
      </c>
      <c r="F50" s="6" t="n">
        <v>453</v>
      </c>
      <c r="G50" s="6" t="n">
        <v>41196</v>
      </c>
      <c r="H50" s="6" t="n">
        <v>97</v>
      </c>
      <c r="I50" s="5" t="n">
        <v>234086</v>
      </c>
      <c r="J50" s="5" t="n">
        <v>-262800</v>
      </c>
      <c r="K50" s="6" t="n">
        <v>1921</v>
      </c>
    </row>
    <row r="51">
      <c r="A51" s="4" t="inlineStr">
        <is>
          <t>Beginning balance (in shares) at Dec. 31, 2020</t>
        </is>
      </c>
      <c r="F51" s="5" t="n">
        <v>562</v>
      </c>
      <c r="G51" s="5" t="n">
        <v>1875748</v>
      </c>
      <c r="H51" s="5" t="n">
        <v>9703874</v>
      </c>
      <c r="K51" s="5" t="n">
        <v>224429</v>
      </c>
    </row>
    <row r="52">
      <c r="A52" s="4" t="inlineStr">
        <is>
          <t>Beginning balance at Dec. 31, 2020</t>
        </is>
      </c>
      <c r="B52" s="5" t="n">
        <v>16849</v>
      </c>
      <c r="D52" s="5" t="n">
        <v>14918</v>
      </c>
      <c r="F52" s="6" t="n">
        <v>453</v>
      </c>
      <c r="G52" s="6" t="n">
        <v>41174</v>
      </c>
      <c r="H52" s="6" t="n">
        <v>97</v>
      </c>
      <c r="I52" s="5" t="n">
        <v>234061</v>
      </c>
      <c r="J52" s="5" t="n">
        <v>-260867</v>
      </c>
      <c r="K52" s="6" t="n">
        <v>1931</v>
      </c>
    </row>
    <row r="53">
      <c r="A53" s="3" t="inlineStr">
        <is>
          <t>Increase (Decrease) in Stockholders' Equity [Roll Forward]</t>
        </is>
      </c>
    </row>
    <row r="54">
      <c r="A54" s="4" t="inlineStr">
        <is>
          <t>Accretion of Series B Preferred Stock discount</t>
        </is>
      </c>
      <c r="B54" s="5" t="n">
        <v>454</v>
      </c>
    </row>
    <row r="55">
      <c r="A55" s="4" t="inlineStr">
        <is>
          <t>Deemed contribution related to preferred stock redemption</t>
        </is>
      </c>
      <c r="B55" s="5" t="n">
        <v>5040</v>
      </c>
    </row>
    <row r="56">
      <c r="A56" s="4" t="inlineStr">
        <is>
          <t>Net (Loss) Income</t>
        </is>
      </c>
      <c r="B56" s="5" t="n">
        <v>-4018</v>
      </c>
    </row>
    <row r="57">
      <c r="A57" s="4" t="inlineStr">
        <is>
          <t>Ending balance (in shares) at Sep. 30, 2021</t>
        </is>
      </c>
      <c r="F57" s="5" t="n">
        <v>562</v>
      </c>
      <c r="G57" s="5" t="n">
        <v>1872448</v>
      </c>
      <c r="H57" s="5" t="n">
        <v>9713787</v>
      </c>
      <c r="K57" s="5" t="n">
        <v>217088</v>
      </c>
    </row>
    <row r="58">
      <c r="A58" s="4" t="inlineStr">
        <is>
          <t>Ending balance at Sep. 30, 2021</t>
        </is>
      </c>
      <c r="B58" s="5" t="n">
        <v>11287</v>
      </c>
      <c r="D58" s="5" t="n">
        <v>9350</v>
      </c>
      <c r="F58" s="6" t="n">
        <v>453</v>
      </c>
      <c r="G58" s="6" t="n">
        <v>41167</v>
      </c>
      <c r="H58" s="6" t="n">
        <v>97</v>
      </c>
      <c r="I58" s="5" t="n">
        <v>234199</v>
      </c>
      <c r="J58" s="5" t="n">
        <v>-266566</v>
      </c>
      <c r="K58" s="6" t="n">
        <v>1937</v>
      </c>
    </row>
    <row r="59">
      <c r="A59" s="4" t="inlineStr">
        <is>
          <t>Beginning balance (in shares) at Mar. 31, 2021</t>
        </is>
      </c>
      <c r="F59" s="5" t="n">
        <v>562</v>
      </c>
      <c r="G59" s="5" t="n">
        <v>1875748</v>
      </c>
      <c r="H59" s="5" t="n">
        <v>9706738</v>
      </c>
      <c r="K59" s="5" t="n">
        <v>221565</v>
      </c>
    </row>
    <row r="60">
      <c r="A60" s="4" t="inlineStr">
        <is>
          <t>Beginning balance at Mar. 31, 2021</t>
        </is>
      </c>
      <c r="B60" s="5" t="n">
        <v>14953</v>
      </c>
      <c r="D60" s="5" t="n">
        <v>13032</v>
      </c>
      <c r="F60" s="6" t="n">
        <v>453</v>
      </c>
      <c r="G60" s="6" t="n">
        <v>41196</v>
      </c>
      <c r="H60" s="6" t="n">
        <v>97</v>
      </c>
      <c r="I60" s="5" t="n">
        <v>234086</v>
      </c>
      <c r="J60" s="5" t="n">
        <v>-262800</v>
      </c>
      <c r="K60" s="6" t="n">
        <v>1921</v>
      </c>
    </row>
    <row r="61">
      <c r="A61" s="3" t="inlineStr">
        <is>
          <t>Increase (Decrease) in Stockholders' Equity [Roll Forward]</t>
        </is>
      </c>
    </row>
    <row r="62">
      <c r="A62" s="4" t="inlineStr">
        <is>
          <t>Accretion of Series B Preferred Stock discount</t>
        </is>
      </c>
      <c r="B62" s="5" t="n">
        <v>22</v>
      </c>
      <c r="D62" s="5" t="n">
        <v>22</v>
      </c>
      <c r="G62" s="6" t="n">
        <v>22</v>
      </c>
    </row>
    <row r="63">
      <c r="A63" s="4" t="inlineStr">
        <is>
          <t>Conversion of operating partnership units to Common Stock (in shares)</t>
        </is>
      </c>
      <c r="H63" s="5" t="n">
        <v>3676</v>
      </c>
      <c r="K63" s="5" t="n">
        <v>-3676</v>
      </c>
    </row>
    <row r="64">
      <c r="A64" s="4" t="inlineStr">
        <is>
          <t>Conversion of operating partnership units to Common Stock</t>
        </is>
      </c>
      <c r="B64" s="5" t="n">
        <v>0</v>
      </c>
      <c r="D64" s="5" t="n">
        <v>18</v>
      </c>
      <c r="I64" s="5" t="n">
        <v>18</v>
      </c>
      <c r="K64" s="6" t="n">
        <v>-18</v>
      </c>
    </row>
    <row r="65">
      <c r="A65" s="4" t="inlineStr">
        <is>
          <t>Adjustment for noncontrolling interest in operating partnership</t>
        </is>
      </c>
      <c r="B65" s="5" t="n">
        <v>0</v>
      </c>
      <c r="D65" s="5" t="n">
        <v>15</v>
      </c>
      <c r="I65" s="5" t="n">
        <v>15</v>
      </c>
      <c r="K65" s="6" t="n">
        <v>-15</v>
      </c>
    </row>
    <row r="66">
      <c r="A66" s="4" t="inlineStr">
        <is>
          <t>Dividends and distributions</t>
        </is>
      </c>
      <c r="B66" s="5" t="n">
        <v>-2189</v>
      </c>
      <c r="D66" s="5" t="n">
        <v>-2189</v>
      </c>
      <c r="J66" s="5" t="n">
        <v>-2189</v>
      </c>
    </row>
    <row r="67">
      <c r="A67" s="4" t="inlineStr">
        <is>
          <t>Deemed contribution related to preferred stock redemption</t>
        </is>
      </c>
      <c r="B67" s="5" t="n">
        <v>651</v>
      </c>
      <c r="D67" s="5" t="n">
        <v>651</v>
      </c>
      <c r="J67" s="5" t="n">
        <v>651</v>
      </c>
    </row>
    <row r="68">
      <c r="A68" s="4" t="inlineStr">
        <is>
          <t>Net (Loss) Income</t>
        </is>
      </c>
      <c r="B68" s="5" t="n">
        <v>-3067</v>
      </c>
      <c r="D68" s="5" t="n">
        <v>-3067</v>
      </c>
      <c r="J68" s="5" t="n">
        <v>-3067</v>
      </c>
    </row>
    <row r="69">
      <c r="A69" s="4" t="inlineStr">
        <is>
          <t>Ending balance (in shares) at Jun. 30, 2021</t>
        </is>
      </c>
      <c r="F69" s="5" t="n">
        <v>562</v>
      </c>
      <c r="G69" s="5" t="n">
        <v>1875748</v>
      </c>
      <c r="H69" s="5" t="n">
        <v>9710414</v>
      </c>
      <c r="K69" s="5" t="n">
        <v>217889</v>
      </c>
    </row>
    <row r="70">
      <c r="A70" s="4" t="inlineStr">
        <is>
          <t>Ending balance at Jun. 30, 2021</t>
        </is>
      </c>
      <c r="B70" s="5" t="n">
        <v>10370</v>
      </c>
      <c r="D70" s="5" t="n">
        <v>8482</v>
      </c>
      <c r="F70" s="6" t="n">
        <v>453</v>
      </c>
      <c r="G70" s="6" t="n">
        <v>41218</v>
      </c>
      <c r="H70" s="6" t="n">
        <v>97</v>
      </c>
      <c r="I70" s="5" t="n">
        <v>234119</v>
      </c>
      <c r="J70" s="5" t="n">
        <v>-267405</v>
      </c>
      <c r="K70" s="6" t="n">
        <v>1888</v>
      </c>
    </row>
    <row r="71">
      <c r="A71" s="3" t="inlineStr">
        <is>
          <t>Increase (Decrease) in Stockholders' Equity [Roll Forward]</t>
        </is>
      </c>
    </row>
    <row r="72">
      <c r="A72" s="4" t="inlineStr">
        <is>
          <t>Accretion of Series B Preferred Stock discount</t>
        </is>
      </c>
      <c r="C72" s="6" t="n">
        <v>21</v>
      </c>
      <c r="D72" s="5" t="n">
        <v>21</v>
      </c>
      <c r="G72" s="6" t="n">
        <v>21</v>
      </c>
    </row>
    <row r="73">
      <c r="A73" s="4" t="inlineStr">
        <is>
          <t>Conversion of operating partnership units to Common Stock (in shares)</t>
        </is>
      </c>
      <c r="H73" s="5" t="n">
        <v>801</v>
      </c>
      <c r="K73" s="5" t="n">
        <v>-801</v>
      </c>
    </row>
    <row r="74">
      <c r="A74" s="4" t="inlineStr">
        <is>
          <t>Conversion of operating partnership units to Common Stock</t>
        </is>
      </c>
      <c r="B74" s="5" t="n">
        <v>0</v>
      </c>
      <c r="D74" s="5" t="n">
        <v>3</v>
      </c>
      <c r="I74" s="5" t="n">
        <v>3</v>
      </c>
      <c r="K74" s="6" t="n">
        <v>-3</v>
      </c>
    </row>
    <row r="75">
      <c r="A75" s="4" t="inlineStr">
        <is>
          <t>Conversion of Series B Preferred Stock to Common Stock (in shares)</t>
        </is>
      </c>
      <c r="G75" s="5" t="n">
        <v>-3300</v>
      </c>
      <c r="H75" s="5" t="n">
        <v>2572</v>
      </c>
    </row>
    <row r="76">
      <c r="A76" s="4" t="inlineStr">
        <is>
          <t>Conversion of Series B Preferred Stock to Common Stock</t>
        </is>
      </c>
      <c r="B76" s="5" t="n">
        <v>0</v>
      </c>
      <c r="G76" s="6" t="n">
        <v>-72</v>
      </c>
      <c r="I76" s="5" t="n">
        <v>72</v>
      </c>
    </row>
    <row r="77">
      <c r="A77" s="4" t="inlineStr">
        <is>
          <t>Adjustment for noncontrolling interest in operating partnership</t>
        </is>
      </c>
      <c r="B77" s="5" t="n">
        <v>0</v>
      </c>
      <c r="D77" s="5" t="n">
        <v>5</v>
      </c>
      <c r="I77" s="5" t="n">
        <v>5</v>
      </c>
      <c r="K77" s="5" t="n">
        <v>-5</v>
      </c>
    </row>
    <row r="78">
      <c r="A78" s="4" t="inlineStr">
        <is>
          <t>Dividends and distributions</t>
        </is>
      </c>
      <c r="B78" s="5" t="n">
        <v>-2187</v>
      </c>
      <c r="D78" s="5" t="n">
        <v>-2187</v>
      </c>
      <c r="J78" s="5" t="n">
        <v>-2187</v>
      </c>
    </row>
    <row r="79">
      <c r="A79" s="4" t="inlineStr">
        <is>
          <t>Deemed contribution related to preferred stock redemption</t>
        </is>
      </c>
      <c r="B79" s="5" t="n">
        <v>0</v>
      </c>
    </row>
    <row r="80">
      <c r="A80" s="4" t="inlineStr">
        <is>
          <t>Net (Loss) Income</t>
        </is>
      </c>
      <c r="B80" s="5" t="n">
        <v>3083</v>
      </c>
      <c r="D80" s="5" t="n">
        <v>3026</v>
      </c>
      <c r="J80" s="5" t="n">
        <v>3026</v>
      </c>
      <c r="K80" s="6" t="n">
        <v>57</v>
      </c>
    </row>
    <row r="81">
      <c r="A81" s="4" t="inlineStr">
        <is>
          <t>Ending balance (in shares) at Sep. 30, 2021</t>
        </is>
      </c>
      <c r="F81" s="5" t="n">
        <v>562</v>
      </c>
      <c r="G81" s="5" t="n">
        <v>1872448</v>
      </c>
      <c r="H81" s="5" t="n">
        <v>9713787</v>
      </c>
      <c r="K81" s="5" t="n">
        <v>217088</v>
      </c>
    </row>
    <row r="82">
      <c r="A82" s="4" t="inlineStr">
        <is>
          <t>Ending balance at Sep. 30, 2021</t>
        </is>
      </c>
      <c r="B82" s="6" t="n">
        <v>11287</v>
      </c>
      <c r="D82" s="6" t="n">
        <v>9350</v>
      </c>
      <c r="F82" s="6" t="n">
        <v>453</v>
      </c>
      <c r="G82" s="6" t="n">
        <v>41167</v>
      </c>
      <c r="H82" s="6" t="n">
        <v>97</v>
      </c>
      <c r="I82" s="6" t="n">
        <v>234199</v>
      </c>
      <c r="J82" s="6" t="n">
        <v>-266566</v>
      </c>
      <c r="K82" s="6" t="n">
        <v>19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Mezzanine Equity - Summary of Preferred Stock Dividends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vidends Payable [Line Items]</t>
        </is>
      </c>
    </row>
    <row r="4">
      <c r="A4" s="4" t="inlineStr">
        <is>
          <t>Arrears</t>
        </is>
      </c>
      <c r="D4" s="6" t="n">
        <v>36910</v>
      </c>
    </row>
    <row r="5">
      <c r="A5" s="4" t="inlineStr">
        <is>
          <t>Series A Preferred</t>
        </is>
      </c>
    </row>
    <row r="6">
      <c r="A6" s="3" t="inlineStr">
        <is>
          <t>Dividends Payable [Line Items]</t>
        </is>
      </c>
    </row>
    <row r="7">
      <c r="A7" s="4" t="inlineStr">
        <is>
          <t>Arrears</t>
        </is>
      </c>
      <c r="B7" s="6" t="n">
        <v>12</v>
      </c>
      <c r="C7" s="6" t="n">
        <v>13</v>
      </c>
      <c r="D7" s="6" t="n">
        <v>38</v>
      </c>
      <c r="E7" s="6" t="n">
        <v>39</v>
      </c>
    </row>
    <row r="8">
      <c r="A8" s="4" t="inlineStr">
        <is>
          <t>Per Share (in dollars per share)</t>
        </is>
      </c>
      <c r="B8" s="7" t="n">
        <v>22.5</v>
      </c>
      <c r="C8" s="7" t="n">
        <v>22.5</v>
      </c>
      <c r="D8" s="7" t="n">
        <v>67.5</v>
      </c>
      <c r="E8" s="7" t="n">
        <v>67.5</v>
      </c>
    </row>
    <row r="9">
      <c r="A9" s="4" t="inlineStr">
        <is>
          <t>Series B Preferred</t>
        </is>
      </c>
    </row>
    <row r="10">
      <c r="A10" s="3" t="inlineStr">
        <is>
          <t>Dividends Payable [Line Items]</t>
        </is>
      </c>
    </row>
    <row r="11">
      <c r="A11" s="4" t="inlineStr">
        <is>
          <t>Arrears</t>
        </is>
      </c>
      <c r="B11" s="6" t="n">
        <v>1053</v>
      </c>
      <c r="C11" s="6" t="n">
        <v>1056</v>
      </c>
      <c r="D11" s="6" t="n">
        <v>3163</v>
      </c>
      <c r="E11" s="6" t="n">
        <v>3166</v>
      </c>
    </row>
    <row r="12">
      <c r="A12" s="4" t="inlineStr">
        <is>
          <t>Per Share (in dollars per share)</t>
        </is>
      </c>
      <c r="B12" s="7" t="n">
        <v>0.5600000000000001</v>
      </c>
      <c r="C12" s="7" t="n">
        <v>0.5600000000000001</v>
      </c>
      <c r="D12" s="7" t="n">
        <v>1.69</v>
      </c>
      <c r="E12" s="7" t="n">
        <v>1.69</v>
      </c>
    </row>
    <row r="13">
      <c r="A13" s="4" t="inlineStr">
        <is>
          <t>Series D Preferred</t>
        </is>
      </c>
    </row>
    <row r="14">
      <c r="A14" s="3" t="inlineStr">
        <is>
          <t>Dividends Payable [Line Items]</t>
        </is>
      </c>
    </row>
    <row r="15">
      <c r="A15" s="4" t="inlineStr">
        <is>
          <t>Arrears</t>
        </is>
      </c>
      <c r="B15" s="6" t="n">
        <v>2042</v>
      </c>
      <c r="C15" s="6" t="n">
        <v>2372</v>
      </c>
      <c r="D15" s="6" t="n">
        <v>6195</v>
      </c>
      <c r="E15" s="6" t="n">
        <v>7210</v>
      </c>
    </row>
    <row r="16">
      <c r="A16" s="4" t="inlineStr">
        <is>
          <t>Per Share (in dollars per share)</t>
        </is>
      </c>
      <c r="B16" s="7" t="n">
        <v>0.67</v>
      </c>
      <c r="C16" s="7" t="n">
        <v>0.67</v>
      </c>
      <c r="D16" s="7" t="n">
        <v>2.01</v>
      </c>
      <c r="E16" s="7" t="n">
        <v>2.0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Lease Commitments - Narrative (Details)</t>
        </is>
      </c>
      <c r="B1" s="2" t="inlineStr">
        <is>
          <t>Sep. 30, 2021</t>
        </is>
      </c>
      <c r="C1" s="2" t="inlineStr">
        <is>
          <t>Sep. 30, 2020</t>
        </is>
      </c>
    </row>
    <row r="2">
      <c r="A2" s="3" t="inlineStr">
        <is>
          <t>Lessee, Lease, Description [Line Items]</t>
        </is>
      </c>
    </row>
    <row r="3">
      <c r="A3" s="4" t="inlineStr">
        <is>
          <t>Weighted-average remaining lease term</t>
        </is>
      </c>
      <c r="B3" s="4" t="inlineStr">
        <is>
          <t>31 years</t>
        </is>
      </c>
      <c r="C3" s="4" t="inlineStr">
        <is>
          <t>34 years</t>
        </is>
      </c>
    </row>
    <row r="4">
      <c r="A4" s="4" t="inlineStr">
        <is>
          <t>Minimum</t>
        </is>
      </c>
    </row>
    <row r="5">
      <c r="A5" s="3" t="inlineStr">
        <is>
          <t>Lessee, Lease, Description [Line Items]</t>
        </is>
      </c>
    </row>
    <row r="6">
      <c r="A6" s="4" t="inlineStr">
        <is>
          <t>Operating lease term</t>
        </is>
      </c>
      <c r="B6" s="4" t="inlineStr">
        <is>
          <t>5 years</t>
        </is>
      </c>
    </row>
    <row r="7">
      <c r="A7" s="4" t="inlineStr">
        <is>
          <t>Maximum</t>
        </is>
      </c>
    </row>
    <row r="8">
      <c r="A8" s="3" t="inlineStr">
        <is>
          <t>Lessee, Lease, Description [Line Items]</t>
        </is>
      </c>
    </row>
    <row r="9">
      <c r="A9" s="4" t="inlineStr">
        <is>
          <t>Operating lease term</t>
        </is>
      </c>
      <c r="B9" s="4" t="inlineStr">
        <is>
          <t>50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 Commitments - Payments for Ground Lea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ssor, Lease, Description [Line Items]</t>
        </is>
      </c>
    </row>
    <row r="4">
      <c r="A4" s="4" t="inlineStr">
        <is>
          <t>Total rent expense</t>
        </is>
      </c>
      <c r="B4" s="6" t="n">
        <v>268</v>
      </c>
      <c r="C4" s="6" t="n">
        <v>226</v>
      </c>
      <c r="D4" s="6" t="n">
        <v>800</v>
      </c>
      <c r="E4" s="6" t="n">
        <v>679</v>
      </c>
    </row>
    <row r="5">
      <c r="A5" s="4" t="inlineStr">
        <is>
          <t>Amscot</t>
        </is>
      </c>
    </row>
    <row r="6">
      <c r="A6" s="3" t="inlineStr">
        <is>
          <t>Lessor, Lease, Description [Line Items]</t>
        </is>
      </c>
    </row>
    <row r="7">
      <c r="A7" s="4" t="inlineStr">
        <is>
          <t>Total rent expense</t>
        </is>
      </c>
      <c r="B7" s="5" t="n">
        <v>7</v>
      </c>
      <c r="C7" s="5" t="n">
        <v>6</v>
      </c>
      <c r="D7" s="5" t="n">
        <v>19</v>
      </c>
      <c r="E7" s="5" t="n">
        <v>19</v>
      </c>
    </row>
    <row r="8">
      <c r="A8" s="4" t="inlineStr">
        <is>
          <t>Beaver Ruin Village</t>
        </is>
      </c>
    </row>
    <row r="9">
      <c r="A9" s="3" t="inlineStr">
        <is>
          <t>Lessor, Lease, Description [Line Items]</t>
        </is>
      </c>
    </row>
    <row r="10">
      <c r="A10" s="4" t="inlineStr">
        <is>
          <t>Total rent expense</t>
        </is>
      </c>
      <c r="B10" s="5" t="n">
        <v>14</v>
      </c>
      <c r="C10" s="5" t="n">
        <v>14</v>
      </c>
      <c r="D10" s="5" t="n">
        <v>41</v>
      </c>
      <c r="E10" s="5" t="n">
        <v>41</v>
      </c>
    </row>
    <row r="11">
      <c r="A11" s="4" t="inlineStr">
        <is>
          <t>Beaver Ruin Village II</t>
        </is>
      </c>
    </row>
    <row r="12">
      <c r="A12" s="3" t="inlineStr">
        <is>
          <t>Lessor, Lease, Description [Line Items]</t>
        </is>
      </c>
    </row>
    <row r="13">
      <c r="A13" s="4" t="inlineStr">
        <is>
          <t>Total rent expense</t>
        </is>
      </c>
      <c r="B13" s="5" t="n">
        <v>6</v>
      </c>
      <c r="C13" s="5" t="n">
        <v>6</v>
      </c>
      <c r="D13" s="5" t="n">
        <v>17</v>
      </c>
      <c r="E13" s="5" t="n">
        <v>17</v>
      </c>
    </row>
    <row r="14">
      <c r="A14" s="4" t="inlineStr">
        <is>
          <t>Moncks Corner</t>
        </is>
      </c>
    </row>
    <row r="15">
      <c r="A15" s="3" t="inlineStr">
        <is>
          <t>Lessor, Lease, Description [Line Items]</t>
        </is>
      </c>
    </row>
    <row r="16">
      <c r="A16" s="4" t="inlineStr">
        <is>
          <t>Total rent expense</t>
        </is>
      </c>
      <c r="B16" s="5" t="n">
        <v>30</v>
      </c>
      <c r="C16" s="5" t="n">
        <v>30</v>
      </c>
      <c r="D16" s="5" t="n">
        <v>91</v>
      </c>
      <c r="E16" s="5" t="n">
        <v>91</v>
      </c>
    </row>
    <row r="17">
      <c r="A17" s="4" t="inlineStr">
        <is>
          <t>Devine Street</t>
        </is>
      </c>
    </row>
    <row r="18">
      <c r="A18" s="3" t="inlineStr">
        <is>
          <t>Lessor, Lease, Description [Line Items]</t>
        </is>
      </c>
    </row>
    <row r="19">
      <c r="A19" s="4" t="inlineStr">
        <is>
          <t>Total rent expense</t>
        </is>
      </c>
      <c r="B19" s="5" t="n">
        <v>99</v>
      </c>
      <c r="C19" s="5" t="n">
        <v>99</v>
      </c>
      <c r="D19" s="5" t="n">
        <v>297</v>
      </c>
      <c r="E19" s="5" t="n">
        <v>297</v>
      </c>
    </row>
    <row r="20">
      <c r="A20" s="4" t="inlineStr">
        <is>
          <t>JANAF</t>
        </is>
      </c>
    </row>
    <row r="21">
      <c r="A21" s="3" t="inlineStr">
        <is>
          <t>Lessor, Lease, Description [Line Items]</t>
        </is>
      </c>
    </row>
    <row r="22">
      <c r="A22" s="4" t="inlineStr">
        <is>
          <t>Total rent expense</t>
        </is>
      </c>
      <c r="B22" s="5" t="n">
        <v>70</v>
      </c>
      <c r="C22" s="5" t="n">
        <v>71</v>
      </c>
      <c r="D22" s="5" t="n">
        <v>208</v>
      </c>
      <c r="E22" s="5" t="n">
        <v>214</v>
      </c>
    </row>
    <row r="23">
      <c r="A23" s="4" t="inlineStr">
        <is>
          <t>Ground leases variable percentage rent</t>
        </is>
      </c>
      <c r="B23" s="5" t="n">
        <v>33</v>
      </c>
      <c r="C23" s="5" t="n">
        <v>34</v>
      </c>
      <c r="D23" s="5" t="n">
        <v>96</v>
      </c>
      <c r="E23" s="5" t="n">
        <v>103</v>
      </c>
    </row>
    <row r="24">
      <c r="A24" s="4" t="inlineStr">
        <is>
          <t>Riversedge office space Virginia Beach, VA</t>
        </is>
      </c>
    </row>
    <row r="25">
      <c r="A25" s="3" t="inlineStr">
        <is>
          <t>Lessor, Lease, Description [Line Items]</t>
        </is>
      </c>
    </row>
    <row r="26">
      <c r="A26" s="4" t="inlineStr">
        <is>
          <t>Total rent expense</t>
        </is>
      </c>
      <c r="B26" s="6" t="n">
        <v>42</v>
      </c>
      <c r="C26" s="6" t="n">
        <v>0</v>
      </c>
      <c r="D26" s="6" t="n">
        <v>127</v>
      </c>
      <c r="E26"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 Commitments - Supplemental Information Related to Lea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Cash paid for amounts included in the measurement of operating lease liabilities</t>
        </is>
      </c>
      <c r="B4" s="6" t="n">
        <v>225</v>
      </c>
      <c r="C4" s="6" t="n">
        <v>146</v>
      </c>
      <c r="D4" s="6" t="n">
        <v>676</v>
      </c>
      <c r="E4" s="6" t="n">
        <v>43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 Undiscounted Cash Flows of Scheduled Obligations Under Operating Leases (Details) - USD ($) $ in Thousands</t>
        </is>
      </c>
      <c r="B1" s="2" t="inlineStr">
        <is>
          <t>Sep. 30, 2021</t>
        </is>
      </c>
      <c r="C1" s="2" t="inlineStr">
        <is>
          <t>Dec. 31, 2020</t>
        </is>
      </c>
    </row>
    <row r="2">
      <c r="A2" s="3" t="inlineStr">
        <is>
          <t>Leases [Abstract]</t>
        </is>
      </c>
    </row>
    <row r="3">
      <c r="A3" s="4" t="inlineStr">
        <is>
          <t>For the remaining three months ended December 31, 2021</t>
        </is>
      </c>
      <c r="B3" s="6" t="n">
        <v>226</v>
      </c>
    </row>
    <row r="4">
      <c r="A4" s="4" t="inlineStr">
        <is>
          <t>December 31, 2022</t>
        </is>
      </c>
      <c r="B4" s="5" t="n">
        <v>905</v>
      </c>
    </row>
    <row r="5">
      <c r="A5" s="4" t="inlineStr">
        <is>
          <t>December 31, 2023</t>
        </is>
      </c>
      <c r="B5" s="5" t="n">
        <v>907</v>
      </c>
    </row>
    <row r="6">
      <c r="A6" s="4" t="inlineStr">
        <is>
          <t>December 31, 2024</t>
        </is>
      </c>
      <c r="B6" s="5" t="n">
        <v>909</v>
      </c>
    </row>
    <row r="7">
      <c r="A7" s="4" t="inlineStr">
        <is>
          <t>December 31, 2025</t>
        </is>
      </c>
      <c r="B7" s="5" t="n">
        <v>913</v>
      </c>
    </row>
    <row r="8">
      <c r="A8" s="4" t="inlineStr">
        <is>
          <t>December 31, 2026</t>
        </is>
      </c>
      <c r="B8" s="5" t="n">
        <v>943</v>
      </c>
    </row>
    <row r="9">
      <c r="A9" s="4" t="inlineStr">
        <is>
          <t>Thereafter</t>
        </is>
      </c>
      <c r="B9" s="5" t="n">
        <v>22843</v>
      </c>
    </row>
    <row r="10">
      <c r="A10" s="4" t="inlineStr">
        <is>
          <t>Total minimum lease payments</t>
        </is>
      </c>
      <c r="B10" s="5" t="n">
        <v>27646</v>
      </c>
    </row>
    <row r="11">
      <c r="A11" s="4" t="inlineStr">
        <is>
          <t>Discount</t>
        </is>
      </c>
      <c r="B11" s="5" t="n">
        <v>-14565</v>
      </c>
    </row>
    <row r="12">
      <c r="A12" s="4" t="inlineStr">
        <is>
          <t>Operating lease liabilities</t>
        </is>
      </c>
      <c r="B12" s="5" t="n">
        <v>13081</v>
      </c>
      <c r="C12" s="6" t="n">
        <v>13200</v>
      </c>
    </row>
    <row r="13">
      <c r="A13" s="4" t="inlineStr">
        <is>
          <t>Operating lease options to extend</t>
        </is>
      </c>
      <c r="B13" s="6" t="n">
        <v>754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21" customWidth="1" min="6" max="6"/>
    <col width="21" customWidth="1" min="7" max="7"/>
    <col width="21" customWidth="1" min="8" max="8"/>
    <col width="21" customWidth="1" min="9" max="9"/>
    <col width="21" customWidth="1" min="10" max="10"/>
    <col width="39" customWidth="1" min="11" max="11"/>
  </cols>
  <sheetData>
    <row r="1">
      <c r="A1" s="1" t="inlineStr">
        <is>
          <t>Commitments and Contingencies - Narrative (Details)</t>
        </is>
      </c>
      <c r="B1" s="2" t="inlineStr">
        <is>
          <t>Jul. 28, 2021USD ($)</t>
        </is>
      </c>
      <c r="C1" s="2" t="inlineStr">
        <is>
          <t>Sep. 04, 2020USD ($)</t>
        </is>
      </c>
      <c r="D1" s="2" t="inlineStr">
        <is>
          <t>May 28, 2020USD ($)</t>
        </is>
      </c>
      <c r="E1" s="2" t="inlineStr">
        <is>
          <t>Oct. 31, 2020USD ($)</t>
        </is>
      </c>
      <c r="F1" s="2" t="inlineStr">
        <is>
          <t>Sep. 30, 2021USD ($)</t>
        </is>
      </c>
      <c r="G1" s="2" t="inlineStr">
        <is>
          <t>Sep. 30, 2020USD ($)</t>
        </is>
      </c>
      <c r="H1" s="2" t="inlineStr">
        <is>
          <t>Sep. 30, 2021USD ($)</t>
        </is>
      </c>
      <c r="I1" s="2" t="inlineStr">
        <is>
          <t>Sep. 30, 2020USD ($)</t>
        </is>
      </c>
      <c r="J1" s="2" t="inlineStr">
        <is>
          <t>Dec. 31, 2020USD ($)</t>
        </is>
      </c>
      <c r="K1" s="2" t="inlineStr">
        <is>
          <t>Sep. 01, 2011USD ($)paymentInstallment</t>
        </is>
      </c>
    </row>
    <row r="2">
      <c r="A2" s="3" t="inlineStr">
        <is>
          <t>Loss Contingencies [Line Items]</t>
        </is>
      </c>
    </row>
    <row r="3">
      <c r="A3" s="4" t="inlineStr">
        <is>
          <t>Loss contingency, amount of damages sought</t>
        </is>
      </c>
      <c r="D3" s="6" t="n">
        <v>400000</v>
      </c>
    </row>
    <row r="4">
      <c r="A4" s="4" t="inlineStr">
        <is>
          <t>Jon Wheeler v Wheeler Real Estate Investment Trust, Inc | Pending Litigation</t>
        </is>
      </c>
    </row>
    <row r="5">
      <c r="A5" s="3" t="inlineStr">
        <is>
          <t>Loss Contingencies [Line Items]</t>
        </is>
      </c>
    </row>
    <row r="6">
      <c r="A6" s="4" t="inlineStr">
        <is>
          <t>Amount awarded to the Company</t>
        </is>
      </c>
      <c r="J6" s="6" t="n">
        <v>5000</v>
      </c>
    </row>
    <row r="7">
      <c r="A7" s="4" t="inlineStr">
        <is>
          <t>Loss contingency, amount of damages awarded</t>
        </is>
      </c>
      <c r="C7" s="6" t="n">
        <v>520000</v>
      </c>
    </row>
    <row r="8">
      <c r="A8" s="4" t="inlineStr">
        <is>
          <t>Amount awarded to other party</t>
        </is>
      </c>
      <c r="B8" s="6" t="n">
        <v>185000</v>
      </c>
      <c r="E8" s="6" t="n">
        <v>500000</v>
      </c>
    </row>
    <row r="9">
      <c r="A9" s="4" t="inlineStr">
        <is>
          <t>Jon Wheeler v Wheeler Real Estate Investment Trust, Inc | Pending Litigation | Attorneys' Fees</t>
        </is>
      </c>
    </row>
    <row r="10">
      <c r="A10" s="3" t="inlineStr">
        <is>
          <t>Loss Contingencies [Line Items]</t>
        </is>
      </c>
    </row>
    <row r="11">
      <c r="A11" s="4" t="inlineStr">
        <is>
          <t>Loss contingency, amount of damages sought</t>
        </is>
      </c>
      <c r="E11" s="5" t="n">
        <v>375000</v>
      </c>
    </row>
    <row r="12">
      <c r="A12" s="4" t="inlineStr">
        <is>
          <t>Jon Wheeler v Wheeler Real Estate Investment Trust, Inc | Pending Litigation | Pre-judgement Interest</t>
        </is>
      </c>
    </row>
    <row r="13">
      <c r="A13" s="3" t="inlineStr">
        <is>
          <t>Loss Contingencies [Line Items]</t>
        </is>
      </c>
    </row>
    <row r="14">
      <c r="A14" s="4" t="inlineStr">
        <is>
          <t>Loss contingency, amount of damages sought</t>
        </is>
      </c>
      <c r="E14" s="6" t="n">
        <v>63000</v>
      </c>
    </row>
    <row r="15">
      <c r="A15" s="4" t="inlineStr">
        <is>
          <t>Grove Economic Development Authority Tax Increment Revenue Note | Harbor Pointe Associates, LLC | Notes Payable, Other Payables | Guarantor Subsidiaries | Grove Economic Development Authority</t>
        </is>
      </c>
    </row>
    <row r="16">
      <c r="A16" s="3" t="inlineStr">
        <is>
          <t>Loss Contingencies [Line Items]</t>
        </is>
      </c>
    </row>
    <row r="17">
      <c r="A17" s="4" t="inlineStr">
        <is>
          <t>Debt issued</t>
        </is>
      </c>
      <c r="K17" s="6" t="n">
        <v>2420000</v>
      </c>
    </row>
    <row r="18">
      <c r="A18" s="4" t="inlineStr">
        <is>
          <t>Number of semi-annual payment installments | paymentInstallment</t>
        </is>
      </c>
      <c r="K18" s="5" t="n">
        <v>50</v>
      </c>
    </row>
    <row r="19">
      <c r="A19" s="4" t="inlineStr">
        <is>
          <t>Guarantor obligations, maximum exposure amount</t>
        </is>
      </c>
      <c r="K19" s="6" t="n">
        <v>2150000</v>
      </c>
    </row>
    <row r="20">
      <c r="A20" s="4" t="inlineStr">
        <is>
          <t>Guarantor obligations, amount funded</t>
        </is>
      </c>
      <c r="F20" s="6" t="n">
        <v>0</v>
      </c>
      <c r="G20" s="6" t="n">
        <v>0</v>
      </c>
      <c r="H20" s="6" t="n">
        <v>44000</v>
      </c>
      <c r="I20" s="6" t="n">
        <v>0</v>
      </c>
    </row>
    <row r="21">
      <c r="A21" s="4" t="inlineStr">
        <is>
          <t>Amounts accrued for guarantor obligations</t>
        </is>
      </c>
      <c r="F21" s="6" t="n">
        <v>0</v>
      </c>
      <c r="H21" s="6" t="n">
        <v>0</v>
      </c>
    </row>
    <row r="22">
      <c r="A22" s="4" t="inlineStr">
        <is>
          <t>Minimum | Grove Economic Development Authority Tax Increment Revenue Note | Harbor Pointe Associates, LLC | Notes Payable, Other Payables | Guarantor Subsidiaries | Grove Economic Development Authority</t>
        </is>
      </c>
    </row>
    <row r="23">
      <c r="A23" s="3" t="inlineStr">
        <is>
          <t>Loss Contingencies [Line Items]</t>
        </is>
      </c>
    </row>
    <row r="24">
      <c r="A24" s="4" t="inlineStr">
        <is>
          <t>Interest Rate</t>
        </is>
      </c>
      <c r="K24" s="4" t="inlineStr">
        <is>
          <t>2.29%</t>
        </is>
      </c>
    </row>
    <row r="25">
      <c r="A25" s="4" t="inlineStr">
        <is>
          <t>Maximum | Grove Economic Development Authority Tax Increment Revenue Note | Harbor Pointe Associates, LLC | Notes Payable, Other Payables | Guarantor Subsidiaries | Grove Economic Development Authority</t>
        </is>
      </c>
    </row>
    <row r="26">
      <c r="A26" s="3" t="inlineStr">
        <is>
          <t>Loss Contingencies [Line Items]</t>
        </is>
      </c>
    </row>
    <row r="27">
      <c r="A27" s="4" t="inlineStr">
        <is>
          <t>Interest Rate</t>
        </is>
      </c>
      <c r="K27" s="4" t="inlineStr">
        <is>
          <t>14.00%</t>
        </is>
      </c>
    </row>
    <row r="28">
      <c r="A28" s="4" t="inlineStr">
        <is>
          <t>Southeast</t>
        </is>
      </c>
    </row>
    <row r="29">
      <c r="A29" s="3" t="inlineStr">
        <is>
          <t>Loss Contingencies [Line Items]</t>
        </is>
      </c>
    </row>
    <row r="30">
      <c r="A30" s="4" t="inlineStr">
        <is>
          <t>Percentage accounted by properties of its annualized base rent</t>
        </is>
      </c>
      <c r="F30" s="4" t="inlineStr">
        <is>
          <t>62.00%</t>
        </is>
      </c>
      <c r="H30" s="4" t="inlineStr">
        <is>
          <t>62.00%</t>
        </is>
      </c>
    </row>
    <row r="31">
      <c r="A31" s="4" t="inlineStr">
        <is>
          <t>Mid Atlantic</t>
        </is>
      </c>
    </row>
    <row r="32">
      <c r="A32" s="3" t="inlineStr">
        <is>
          <t>Loss Contingencies [Line Items]</t>
        </is>
      </c>
    </row>
    <row r="33">
      <c r="A33" s="4" t="inlineStr">
        <is>
          <t>Percentage accounted by properties of its annualized base rent</t>
        </is>
      </c>
      <c r="F33" s="4" t="inlineStr">
        <is>
          <t>34.00%</t>
        </is>
      </c>
      <c r="H33" s="4" t="inlineStr">
        <is>
          <t>34.00%</t>
        </is>
      </c>
    </row>
    <row r="34">
      <c r="A34" s="4" t="inlineStr">
        <is>
          <t>Northeast</t>
        </is>
      </c>
    </row>
    <row r="35">
      <c r="A35" s="3" t="inlineStr">
        <is>
          <t>Loss Contingencies [Line Items]</t>
        </is>
      </c>
    </row>
    <row r="36">
      <c r="A36" s="4" t="inlineStr">
        <is>
          <t>Percentage accounted by properties of its annualized base rent</t>
        </is>
      </c>
      <c r="F36" s="4" t="inlineStr">
        <is>
          <t>4.00%</t>
        </is>
      </c>
      <c r="H36" s="4" t="inlineStr">
        <is>
          <t>4.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ummary of Related Party Activity (Details) - USD ($) $ in Thousands</t>
        </is>
      </c>
      <c r="B1" s="2" t="inlineStr">
        <is>
          <t>9 Months Ended</t>
        </is>
      </c>
    </row>
    <row r="2">
      <c r="B2" s="2" t="inlineStr">
        <is>
          <t>Sep. 30, 2021</t>
        </is>
      </c>
      <c r="C2" s="2" t="inlineStr">
        <is>
          <t>Sep. 30, 2020</t>
        </is>
      </c>
    </row>
    <row r="3">
      <c r="A3" s="4" t="inlineStr">
        <is>
          <t>Wheeler Interests and Affiliates</t>
        </is>
      </c>
    </row>
    <row r="4">
      <c r="A4" s="3" t="inlineStr">
        <is>
          <t>Related Party Transaction [Line Items]</t>
        </is>
      </c>
    </row>
    <row r="5">
      <c r="A5" s="4" t="inlineStr">
        <is>
          <t>Amounts paid to affiliates</t>
        </is>
      </c>
      <c r="B5" s="6" t="n">
        <v>392</v>
      </c>
      <c r="C5" s="6" t="n">
        <v>7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lated Party Transactions - Narrative (Details) - USD ($) $ in Thousands</t>
        </is>
      </c>
      <c r="B1" s="2" t="inlineStr">
        <is>
          <t>9 Months Ended</t>
        </is>
      </c>
    </row>
    <row r="2">
      <c r="B2" s="2" t="inlineStr">
        <is>
          <t>Sep. 30, 2021</t>
        </is>
      </c>
      <c r="C2" s="2" t="inlineStr">
        <is>
          <t>Sep. 30, 2020</t>
        </is>
      </c>
    </row>
    <row r="3">
      <c r="A3" s="4" t="inlineStr">
        <is>
          <t>Stilwell Group</t>
        </is>
      </c>
    </row>
    <row r="4">
      <c r="A4" s="3" t="inlineStr">
        <is>
          <t>Related Party Transaction [Line Items]</t>
        </is>
      </c>
    </row>
    <row r="5">
      <c r="A5" s="4" t="inlineStr">
        <is>
          <t>Amounts paid to affiliates</t>
        </is>
      </c>
      <c r="B5" s="6" t="n">
        <v>369</v>
      </c>
      <c r="C5" s="6" t="n">
        <v>5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Convertible Debt - 7.00% Senior Subordinated Convertible Notes Due 2031 - USD ($) $ in Thousands</t>
        </is>
      </c>
      <c r="B1" s="2" t="inlineStr">
        <is>
          <t>Oct. 12, 2021</t>
        </is>
      </c>
      <c r="C1" s="2" t="inlineStr">
        <is>
          <t>Aug. 13, 2021</t>
        </is>
      </c>
    </row>
    <row r="2">
      <c r="A2" s="3" t="inlineStr">
        <is>
          <t>Subsequent Event [Line Items]</t>
        </is>
      </c>
    </row>
    <row r="3">
      <c r="A3" s="4" t="inlineStr">
        <is>
          <t>Debt issued</t>
        </is>
      </c>
      <c r="C3" s="6" t="n">
        <v>30000</v>
      </c>
    </row>
    <row r="4">
      <c r="A4" s="4" t="inlineStr">
        <is>
          <t>Subsequent Event</t>
        </is>
      </c>
    </row>
    <row r="5">
      <c r="A5" s="3" t="inlineStr">
        <is>
          <t>Subsequent Event [Line Items]</t>
        </is>
      </c>
    </row>
    <row r="6">
      <c r="A6" s="4" t="inlineStr">
        <is>
          <t>Debt issued</t>
        </is>
      </c>
      <c r="B6" s="6" t="n">
        <v>3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ASH FLOWS FROM OPERATING ACTIVITIES:</t>
        </is>
      </c>
    </row>
    <row r="4">
      <c r="A4" s="4" t="inlineStr">
        <is>
          <t>Net Loss</t>
        </is>
      </c>
      <c r="B4" s="6" t="n">
        <v>3083</v>
      </c>
      <c r="C4" s="6" t="n">
        <v>720</v>
      </c>
      <c r="D4" s="6" t="n">
        <v>-4018</v>
      </c>
      <c r="E4" s="6" t="n">
        <v>-889</v>
      </c>
    </row>
    <row r="5">
      <c r="A5" s="3" t="inlineStr">
        <is>
          <t>Adjustments to reconcile consolidated net loss to net cash provided by operating activities:</t>
        </is>
      </c>
    </row>
    <row r="6">
      <c r="A6" s="4" t="inlineStr">
        <is>
          <t>Depreciation</t>
        </is>
      </c>
      <c r="B6" s="5" t="n">
        <v>2800</v>
      </c>
      <c r="C6" s="5" t="n">
        <v>2790</v>
      </c>
      <c r="D6" s="5" t="n">
        <v>8193</v>
      </c>
      <c r="E6" s="5" t="n">
        <v>8589</v>
      </c>
    </row>
    <row r="7">
      <c r="A7" s="4" t="inlineStr">
        <is>
          <t>Amortization</t>
        </is>
      </c>
      <c r="D7" s="5" t="n">
        <v>2840</v>
      </c>
      <c r="E7" s="5" t="n">
        <v>4871</v>
      </c>
    </row>
    <row r="8">
      <c r="A8" s="4" t="inlineStr">
        <is>
          <t>Loan cost amortization</t>
        </is>
      </c>
      <c r="D8" s="5" t="n">
        <v>5200</v>
      </c>
      <c r="E8" s="5" t="n">
        <v>796</v>
      </c>
    </row>
    <row r="9">
      <c r="A9" s="4" t="inlineStr">
        <is>
          <t>Net changes in fair value of derivative liabilities</t>
        </is>
      </c>
      <c r="B9" s="5" t="n">
        <v>-1884</v>
      </c>
      <c r="C9" s="5" t="n">
        <v>0</v>
      </c>
      <c r="D9" s="5" t="n">
        <v>-303</v>
      </c>
      <c r="E9" s="5" t="n">
        <v>0</v>
      </c>
    </row>
    <row r="10">
      <c r="A10" s="4" t="inlineStr">
        <is>
          <t>Above (below) market lease amortization, net</t>
        </is>
      </c>
      <c r="D10" s="5" t="n">
        <v>28</v>
      </c>
      <c r="E10" s="5" t="n">
        <v>-443</v>
      </c>
    </row>
    <row r="11">
      <c r="A11" s="4" t="inlineStr">
        <is>
          <t>Straight-line expense</t>
        </is>
      </c>
      <c r="D11" s="5" t="n">
        <v>26</v>
      </c>
      <c r="E11" s="5" t="n">
        <v>138</v>
      </c>
    </row>
    <row r="12">
      <c r="A12" s="4" t="inlineStr">
        <is>
          <t>(Gain) loss on disposal of properties</t>
        </is>
      </c>
      <c r="B12" s="5" t="n">
        <v>-1967</v>
      </c>
      <c r="C12" s="5" t="n">
        <v>0</v>
      </c>
      <c r="D12" s="5" t="n">
        <v>-2143</v>
      </c>
      <c r="E12" s="5" t="n">
        <v>26</v>
      </c>
    </row>
    <row r="13">
      <c r="A13" s="4" t="inlineStr">
        <is>
          <t>Credit losses on operating lease receivables</t>
        </is>
      </c>
      <c r="B13" s="5" t="n">
        <v>132</v>
      </c>
      <c r="C13" s="5" t="n">
        <v>457</v>
      </c>
      <c r="D13" s="5" t="n">
        <v>168</v>
      </c>
      <c r="E13" s="5" t="n">
        <v>1042</v>
      </c>
    </row>
    <row r="14">
      <c r="A14" s="4" t="inlineStr">
        <is>
          <t>Impairment of assets held for sale</t>
        </is>
      </c>
      <c r="D14" s="5" t="n">
        <v>2200</v>
      </c>
      <c r="E14" s="5" t="n">
        <v>600</v>
      </c>
    </row>
    <row r="15">
      <c r="A15" s="3" t="inlineStr">
        <is>
          <t>Net changes in assets and liabilities:</t>
        </is>
      </c>
    </row>
    <row r="16">
      <c r="A16" s="4" t="inlineStr">
        <is>
          <t>Rents and other tenant receivables, net</t>
        </is>
      </c>
      <c r="D16" s="5" t="n">
        <v>1829</v>
      </c>
      <c r="E16" s="5" t="n">
        <v>-1738</v>
      </c>
    </row>
    <row r="17">
      <c r="A17" s="4" t="inlineStr">
        <is>
          <t>Unbilled rent</t>
        </is>
      </c>
      <c r="D17" s="5" t="n">
        <v>-1061</v>
      </c>
      <c r="E17" s="5" t="n">
        <v>-758</v>
      </c>
    </row>
    <row r="18">
      <c r="A18" s="4" t="inlineStr">
        <is>
          <t>Deferred costs and other assets, net</t>
        </is>
      </c>
      <c r="D18" s="5" t="n">
        <v>-904</v>
      </c>
      <c r="E18" s="5" t="n">
        <v>-903</v>
      </c>
    </row>
    <row r="19">
      <c r="A19" s="4" t="inlineStr">
        <is>
          <t>Accounts payable, accrued expenses and other liabilities</t>
        </is>
      </c>
      <c r="D19" s="5" t="n">
        <v>2458</v>
      </c>
      <c r="E19" s="5" t="n">
        <v>2646</v>
      </c>
    </row>
    <row r="20">
      <c r="A20" s="4" t="inlineStr">
        <is>
          <t>Net cash provided by operating activities</t>
        </is>
      </c>
      <c r="D20" s="5" t="n">
        <v>14513</v>
      </c>
      <c r="E20" s="5" t="n">
        <v>13977</v>
      </c>
    </row>
    <row r="21">
      <c r="A21" s="3" t="inlineStr">
        <is>
          <t>CASH FLOWS FROM INVESTING ACTIVITIES:</t>
        </is>
      </c>
    </row>
    <row r="22">
      <c r="A22" s="4" t="inlineStr">
        <is>
          <t>Capital expenditures</t>
        </is>
      </c>
      <c r="D22" s="5" t="n">
        <v>-3791</v>
      </c>
      <c r="E22" s="5" t="n">
        <v>-1649</v>
      </c>
    </row>
    <row r="23">
      <c r="A23" s="4" t="inlineStr">
        <is>
          <t>Cash received from disposal of properties</t>
        </is>
      </c>
      <c r="D23" s="5" t="n">
        <v>7610</v>
      </c>
      <c r="E23" s="5" t="n">
        <v>1665</v>
      </c>
    </row>
    <row r="24">
      <c r="A24" s="4" t="inlineStr">
        <is>
          <t>Net cash provided by investing activities</t>
        </is>
      </c>
      <c r="D24" s="5" t="n">
        <v>3819</v>
      </c>
      <c r="E24" s="5" t="n">
        <v>16</v>
      </c>
    </row>
    <row r="25">
      <c r="A25" s="3" t="inlineStr">
        <is>
          <t>CASH FLOWS FROM FINANCING ACTIVITIES:</t>
        </is>
      </c>
    </row>
    <row r="26">
      <c r="A26" s="4" t="inlineStr">
        <is>
          <t>Payments for deferred financing costs</t>
        </is>
      </c>
      <c r="D26" s="5" t="n">
        <v>-6026</v>
      </c>
      <c r="E26" s="5" t="n">
        <v>-340</v>
      </c>
    </row>
    <row r="27">
      <c r="A27" s="4" t="inlineStr">
        <is>
          <t>Loan proceeds</t>
        </is>
      </c>
      <c r="D27" s="5" t="n">
        <v>94650</v>
      </c>
      <c r="E27" s="5" t="n">
        <v>13350</v>
      </c>
    </row>
    <row r="28">
      <c r="A28" s="4" t="inlineStr">
        <is>
          <t>Loan principal payments</t>
        </is>
      </c>
      <c r="D28" s="5" t="n">
        <v>-68801</v>
      </c>
      <c r="E28" s="5" t="n">
        <v>-23843</v>
      </c>
    </row>
    <row r="29">
      <c r="A29" s="4" t="inlineStr">
        <is>
          <t>Paycheck Protection Program proceeds</t>
        </is>
      </c>
      <c r="D29" s="5" t="n">
        <v>0</v>
      </c>
      <c r="E29" s="5" t="n">
        <v>552</v>
      </c>
    </row>
    <row r="30">
      <c r="A30" s="4" t="inlineStr">
        <is>
          <t>Preferred stock redemption</t>
        </is>
      </c>
      <c r="D30" s="5" t="n">
        <v>-8336</v>
      </c>
      <c r="E30" s="5" t="n">
        <v>-1106</v>
      </c>
    </row>
    <row r="31">
      <c r="A31" s="4" t="inlineStr">
        <is>
          <t>Loan prepayment penalty</t>
        </is>
      </c>
      <c r="D31" s="5" t="n">
        <v>-687</v>
      </c>
      <c r="E31" s="5" t="n">
        <v>0</v>
      </c>
    </row>
    <row r="32">
      <c r="A32" s="4" t="inlineStr">
        <is>
          <t>Net cash provided by (used in) financing activities</t>
        </is>
      </c>
      <c r="D32" s="5" t="n">
        <v>10800</v>
      </c>
      <c r="E32" s="5" t="n">
        <v>-11387</v>
      </c>
    </row>
    <row r="33">
      <c r="A33" s="4" t="inlineStr">
        <is>
          <t>INCREASE IN CASH, CASH EQUIVALENTS AND RESTRICTED CASH</t>
        </is>
      </c>
      <c r="D33" s="5" t="n">
        <v>29132</v>
      </c>
      <c r="E33" s="5" t="n">
        <v>2606</v>
      </c>
    </row>
    <row r="34">
      <c r="A34" s="4" t="inlineStr">
        <is>
          <t>CASH, CASH EQUIVALENTS AND RESTRICTED CASH, beginning of period</t>
        </is>
      </c>
      <c r="D34" s="5" t="n">
        <v>42768</v>
      </c>
      <c r="E34" s="5" t="n">
        <v>21591</v>
      </c>
    </row>
    <row r="35">
      <c r="A35" s="4" t="inlineStr">
        <is>
          <t>CASH, CASH EQUIVALENTS AND RESTRICTED CASH, end of period</t>
        </is>
      </c>
      <c r="B35" s="5" t="n">
        <v>71900</v>
      </c>
      <c r="C35" s="5" t="n">
        <v>24197</v>
      </c>
      <c r="D35" s="5" t="n">
        <v>71900</v>
      </c>
      <c r="E35" s="5" t="n">
        <v>24197</v>
      </c>
    </row>
    <row r="36">
      <c r="A36" s="3" t="inlineStr">
        <is>
          <t>Non-Cash Transactions:</t>
        </is>
      </c>
    </row>
    <row r="37">
      <c r="A37" s="4" t="inlineStr">
        <is>
          <t>Paycheck Protection Program forgiveness</t>
        </is>
      </c>
      <c r="D37" s="5" t="n">
        <v>552</v>
      </c>
      <c r="E37" s="5" t="n">
        <v>0</v>
      </c>
    </row>
    <row r="38">
      <c r="A38" s="4" t="inlineStr">
        <is>
          <t>Initial fair value of warrants</t>
        </is>
      </c>
      <c r="D38" s="5" t="n">
        <v>2018</v>
      </c>
      <c r="E38" s="5" t="n">
        <v>0</v>
      </c>
    </row>
    <row r="39">
      <c r="A39" s="4" t="inlineStr">
        <is>
          <t>Initial fair value of derivative liability at issuance of convertible notes</t>
        </is>
      </c>
      <c r="D39" s="5" t="n">
        <v>5393</v>
      </c>
      <c r="E39" s="5" t="n">
        <v>0</v>
      </c>
    </row>
    <row r="40">
      <c r="A40" s="4" t="inlineStr">
        <is>
          <t>Accretion of Preferred Stock discounts</t>
        </is>
      </c>
      <c r="D40" s="5" t="n">
        <v>454</v>
      </c>
      <c r="E40" s="5" t="n">
        <v>509</v>
      </c>
    </row>
    <row r="41">
      <c r="A41" s="4" t="inlineStr">
        <is>
          <t>Deemed contribution related to preferred stock redemption</t>
        </is>
      </c>
      <c r="B41" s="5" t="n">
        <v>0</v>
      </c>
      <c r="C41" s="5" t="n">
        <v>726</v>
      </c>
      <c r="D41" s="5" t="n">
        <v>5040</v>
      </c>
      <c r="E41" s="5" t="n">
        <v>726</v>
      </c>
    </row>
    <row r="42">
      <c r="A42" s="3" t="inlineStr">
        <is>
          <t>Other Cash Transactions:</t>
        </is>
      </c>
    </row>
    <row r="43">
      <c r="A43" s="4" t="inlineStr">
        <is>
          <t>Cash paid for interest</t>
        </is>
      </c>
      <c r="D43" s="5" t="n">
        <v>14305</v>
      </c>
      <c r="E43" s="5" t="n">
        <v>11885</v>
      </c>
    </row>
    <row r="44">
      <c r="A44" s="4" t="inlineStr">
        <is>
          <t>Cash and cash equivalents</t>
        </is>
      </c>
      <c r="B44" s="5" t="n">
        <v>36234</v>
      </c>
      <c r="C44" s="5" t="n">
        <v>6957</v>
      </c>
      <c r="D44" s="5" t="n">
        <v>36234</v>
      </c>
      <c r="E44" s="5" t="n">
        <v>6957</v>
      </c>
    </row>
    <row r="45">
      <c r="A45" s="4" t="inlineStr">
        <is>
          <t>Restricted cash</t>
        </is>
      </c>
      <c r="B45" s="5" t="n">
        <v>35666</v>
      </c>
      <c r="C45" s="5" t="n">
        <v>17240</v>
      </c>
      <c r="D45" s="5" t="n">
        <v>35666</v>
      </c>
      <c r="E45" s="5" t="n">
        <v>17240</v>
      </c>
    </row>
    <row r="46">
      <c r="A46" s="4" t="inlineStr">
        <is>
          <t>Cash, cash equivalents, and restricted cash</t>
        </is>
      </c>
      <c r="B46" s="5" t="n">
        <v>71900</v>
      </c>
      <c r="C46" s="5" t="n">
        <v>24197</v>
      </c>
      <c r="D46" s="5" t="n">
        <v>71900</v>
      </c>
      <c r="E46" s="5" t="n">
        <v>24197</v>
      </c>
    </row>
    <row r="47">
      <c r="A47" s="4" t="inlineStr">
        <is>
          <t>Common Units</t>
        </is>
      </c>
    </row>
    <row r="48">
      <c r="A48" s="3" t="inlineStr">
        <is>
          <t>Non-Cash Transactions:</t>
        </is>
      </c>
    </row>
    <row r="49">
      <c r="A49" s="4" t="inlineStr">
        <is>
          <t>Conversion to common stock</t>
        </is>
      </c>
      <c r="D49" s="5" t="n">
        <v>30</v>
      </c>
      <c r="E49" s="5" t="n">
        <v>8</v>
      </c>
    </row>
    <row r="50">
      <c r="A50" s="4" t="inlineStr">
        <is>
          <t>Series B Preferred Stock</t>
        </is>
      </c>
    </row>
    <row r="51">
      <c r="A51" s="3" t="inlineStr">
        <is>
          <t>Non-Cash Transactions:</t>
        </is>
      </c>
    </row>
    <row r="52">
      <c r="A52" s="4" t="inlineStr">
        <is>
          <t>Conversion to common stock</t>
        </is>
      </c>
      <c r="D52" s="6" t="n">
        <v>72</v>
      </c>
      <c r="E52" s="6" t="n">
        <v>0</v>
      </c>
    </row>
    <row r="53">
      <c r="A53" s="4" t="inlineStr">
        <is>
          <t>Accretion of Preferred Stock discounts</t>
        </is>
      </c>
      <c r="B53" s="6" t="n">
        <v>21</v>
      </c>
      <c r="C53" s="6" t="n">
        <v>2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rganization and Basis of Presentation and Consolidation</t>
        </is>
      </c>
      <c r="B1" s="2" t="inlineStr">
        <is>
          <t>9 Months Ended</t>
        </is>
      </c>
    </row>
    <row r="2">
      <c r="B2" s="2" t="inlineStr">
        <is>
          <t>Sep. 30, 2021</t>
        </is>
      </c>
    </row>
    <row r="3">
      <c r="A3" s="3" t="inlineStr">
        <is>
          <t>Accounting Policies [Abstract]</t>
        </is>
      </c>
    </row>
    <row r="4">
      <c r="A4" s="4" t="inlineStr">
        <is>
          <t>Organization and Basis of Presentation and Consolidation</t>
        </is>
      </c>
      <c r="B4" s="4" t="inlineStr">
        <is>
          <t>Organization and Basis of Presentation and Consolidation Wheeler Real Estate Investment Trust, Inc. (the "Trust", the "REIT", or "Company") is a Maryland corporation formed on June 23, 2011. The Trust serves as the general partner of Wheeler REIT, L.P. (the “Operating Partnership”), which was formed as a Virginia limited partnership on April 5, 2012. As of September 30, 2021, the Trust, through the Operating Partnership, owned and operated fifty-nine centers and four undeveloped properties in Virginia, North Carolina, South Carolina, Georgia, Florida, Alabama, Oklahoma, Tennessee, Kentucky, New Jersey, Pennsylvania and West Virginia. Accordingly, the use of the word “Company” refers to the Trust and its consolidated subsidiaries, except where the context otherwise requires. At September 30, 2021, the Company owned 98.57% of the Operating Partnership. The Trust through the Operating Partnership owns Wheeler Interests (“WI”) and Wheeler Real Estate, LLC (“WRE”) (collectively the “Operating Companies”). The Operating Companies are Taxable REIT Subsidiaries (“TRS”) to accommodate serving the Non-REIT Properties since applicable REIT regulations consider the income derived from these services to be “bad” income subject to taxation. The regulations allow for costs incurred by the Company commensurate with the services performed for the Non-REIT Properties to be allocated to a TRS. The condensed consolidated financial statements included in this Quarterly Report on Form 10-Q (the “Form 10-Q”) are unaudited and the results of operations for the interim periods are not necessarily indicative of the results of operations to be expected for future periods or the year. However, amounts presented in the condensed consolidated balance sheet as of December 31, 2020 are derived from the Company’s audited consolidated financial statements as of that date, but do not include all of the information and footnotes required by accounting principles generally accepted in the United States of America (“GAAP”) for complete financial statements. The Company prepared the accompanying condensed consolidated financial statements in accordance with GAAP for interim financial statements. The condensed consolidated financial statements reflect all adjustments which are, in the opinion of management, necessary to reflect a fair statement of the results for the interim periods presented, and all such adjustments are of a normal recurring nature. All material balances and transactions between the consolidated entities of the Company have been eliminated. These condensed consolidated financial statements should be read in conjunction with the Company's 2020 Annual Report filed on Form 10-K for the year ended December 31, 2020 (the “2020 Form 10-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Tenant Receivables and Unbilled Rent Tenant receivables include base rents, tenant reimbursements and receivables attributable to recording rents on a straight-line basis. The Company determines an allowance for the uncollectible portion of accrued rents and accounts receivable based upon customer credit-worthiness (including expected recovery of a claim with respect to any tenants in bankruptcy), historical bad debt levels, and current economic trends. The Company considers a receivable past due once it becomes delinquent per the terms of the lease. The Company’s standard lease form considers a rent charge past due after five days. A past due receivable triggers certain events such as notices, fees and other allowable and required actions per the lease. As of September 30, 2021 and December 31, 2020, the Company’s allowance for uncollectible tenant receivables totaled $597 thousand and $994 thousand, respectively. Paycheck Protection Program The Company received proceeds of $552 thousand (the "PPP funds") pursuant to the Paycheck Protection Program (the "PPP") under the Coronavirus Aid, Relief and Economic Security (“CARES”) Act. The PPP funds were received in the form of a promissory note, dated April 24, 2020 (the “Promissory Note”), between the Company and KeyBank as the lender that matures on April 24, 2022 bearing interest at a fixed rate of 1% per annum, payable monthly commencing seven months from the date of the note. Under the terms of the PPP, the principal may be forgiven if the proceeds are used for qualifying expenses as described in the CARES Act, such as payroll costs, mortgage interest, rent and utilities. The full amount of the Promissory Note was forgiven in January 2021 and is included in "other income" on the condensed consolidated statements of operations as non-operating activity. Derivative Financial Instruments The Company does not use derivative instruments to hedge exposures to cash flow, market, or foreign currency risks. The Company evaluates all of its financial instruments, including stock purchase warrants and convertible note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 of operations. The assumptions used in these fair value estimates are based on the three-level valuation hierarchy for fair value measurement and represent Level 3 inputs. Level 3 inputs are unobservable inputs that are supported by little or no market activity and that are significant to the fair value of the assets or liabilities. Revenue Recognition Lease Contract Revenue The Company has two classes of underlying assets relating to rental revenue activity, retail and office space. The Company retains substantially all of the risks and benefits of ownership of these underlying assets and accounts for these leases as operating leases. The Company combines lease and nonlease components in lease contracts, which includes combining base rent and tenant reimbursement revenue. The Company accrues minimum rents on a straight-line basis over the terms of the respective leases which results in an unbilled rent asset or deferred rent liability being recorded on the balance sheet. At September 30, 2021 and December 31, 2020, there were $5.62 million and $4.48 million, respectively, in unbilled rent which is included in "rents and other tenant receivables, net." The below table disaggregates the Company’s revenue by type of service for the three and nine months ended September 30, 2021 and 2020 (in thousands, unaudited): Three Months Ended Nine Months Ended 2021 2020 2021 2020 Minimum rent $ 11,487 $ 11,515 $ 34,149 $ 35,179 Tenant reimbursements - variable lease revenue 3,178 3,274 9,604 9,703 Percentage rent - variable lease revenue 177 85 463 242 Straight-line rents 290 339 898 838 Lease termination fees 10 100 139 174 Other 498 108 641 613 Total 15,640 15,421 45,894 46,749 Credit losses on operating lease receivables (132) (457) (168) (1,042) Total $ 15,508 $ 14,964 $ 45,726 $ 45,707 Use of Estimates The Company has made estimates and assumptions that affect the reported amounts of assets and liabilities, disclosure of contingent assets and liabilities at the date of the financial statements, and revenues and expenses during the reported periods. The Company’s actual results could differ from these estimates. Corporate General and Administrative Expense A detail for the "corporate general &amp; administrative" line item from the condensed consolidated statements of operations is presented below (in thousands, unaudited): Three Months Ended Nine Months Ended 2021 2020 2021 2020 Professional fees $ 717 $ 241 $ 2,133 $ 2,186 Corporate administration 542 309 1,314 934 Compensation and benefits 325 321 900 1,103 Advertising costs for leasing activities 36 32 77 84 Other corporate general &amp; administrative 136 177 521 260 Total $ 1,756 $ 1,080 $ 4,945 $ 4,567 Other Expense Other expense represents costs which are non-operating in nature. Other expenses were $185 thousand for the three and nine months ended September 30, 2021, and consist of legal settlement costs. Other expenses were $15 thousand and $1.04 million for the three and nine months ended September 30, 2020, respectively, and consist of legal settlement costs and reimbursement of 2019 proxy costs. Noncontrolling Interests Noncontrolling interests is the portion of equity in the Operating Partnership not attributable to the Trust. The ownership interests not held by the parent are considered noncontrolling interests. Accordingly, noncontrolling interests have been reported in equity on the condensed consolidated balance sheets but separate from the Company’s equity. On the condensed consolidated statements of operations, the subsidiaries are reported at the consolidated amount, including both the amount attributable to the Company and noncontrolling interests. Condensed consolidated statements of equity include beginning balances, activity for the period and ending balances for stockholders' equity, noncontrolling interests and total equity. The noncontrolling interest of the Operating Partnership common unit holders is calculated by multiplying the noncontrolling interest ownership percentage at the balance sheet date by the Operating Partnership’s net assets (total assets less total liabilities). The noncontrolling interest percentage is calculated at any point in time by dividing the number of units not owned by the Company by the total number of units outstanding. The noncontrolling interest ownership percentage will change as additional units are issued or as units are exchanged for the Company’s $0.01 par value per share common stock (“Common Stock”). In accordance with GAAP, any changes in the value from period to period are charged to additional paid-in capital. Recently Adopted Accounting Standards In August 2020, the FASB issued ASU 2020-06, “Debt—Debt with Conversion and Other Options (Subtopic 470-20) and Derivatives and Hedging—Contracts in Entities Own Equity (Subtopic 815-40).” This ASU simplifies accounting for convertible instruments by eliminating two of the three models in ASC 470-20 that require separating embedded conversion features from convertible instruments. In addition, ASU 2020-06 requires the application of the if-converted method for calculating diluted earnings per share and the treasury stock method will be no longer available. The guidance is effective for fiscal years beginning after December 15, 2021. We adopted this guidance effective January 1, 2021 under the modified retrospective adoption approach. There was no effect to the opening balance of retained earnings at the date of adoption. The comparative information has not been restated and continues to be presented according to accounting standards in effect for those periods. Recent Accounting Pronouncements In June 2016, the FASB issued ASU 2016-13, "Financial Instruments - Credit Losses (Topic 326): Measurement of Credit Losses on Financial Instruments." This update enhances the methodology of measuring expected credit losses to include the use of forward-looking information to better calculate credit loss estimates. The guidance will apply to most financial assets measured at amortized cost and certain other instruments, such as accounts receivable and loans. The guidance will require that the Company estimate the lifetime expected credit loss with respect to these receivables and record allowances that, when deducted from the balance of the receivables, represent the net amounts expected to be collected. The Company will also be required to disclose information about how it developed the allowances, including changes in the factors that influenced the Company’s estimate of expected credit losses and the reasons for those changes. The guidance would be effective for interim and annual reporting periods beginning after December 15, 2022, per FASB's issuance of ASU 2019-10, "Financial Instruments-Credit Losses (Topic 326), Derivatives and Hedging (Topic 815), and Leases (Topic 842): Effective Dates". The Company is currently in the process of evaluating the impact the adoption of the guidance will have on its consolidated financial statements. Other accounting standards that have been issued or proposed by the FASB or other standard-setting bodies are not currently applicable to the Company or are not expected to have a significant impact on the Company’s financial position, results of operations and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9 Months Ended</t>
        </is>
      </c>
    </row>
    <row r="2">
      <c r="B2" s="2" t="inlineStr">
        <is>
          <t>Sep. 30, 2021</t>
        </is>
      </c>
    </row>
    <row r="3">
      <c r="A3" s="3" t="inlineStr">
        <is>
          <t>Real Estate [Abstract]</t>
        </is>
      </c>
    </row>
    <row r="4">
      <c r="A4" s="4" t="inlineStr">
        <is>
          <t>Real Estate</t>
        </is>
      </c>
      <c r="B4" s="4" t="inlineStr">
        <is>
          <t xml:space="preserve">Real Estate Investment properties consist of the following (in thousands): September 30, 2021 December 31, 2020 (unaudited) Land and land improvements $ 96,877 $ 97,117 Buildings and improvements 357,482 354,738 Investment properties at cost 454,359 451,855 Less accumulated depreciation (66,792) (59,191) Investment properties, net $ 387,567 $ 392,664 The Company’s depreciation expense on investment properties was $2.80 million and $8.19 million for the three and nine months ended September 30, 2021, respectively. The Company’s depreciation expense on investment properties was $2.79 million and $8.59 million for the three and nine months ended September 30, 2020, respectively. A significant portion of the Company’s land, buildings and improvements serve as collateral for its mortgage loans. Accordingly, restrictions exist as to the encumbered properties’ transferability, use and other common rights typically associated with property ownership. Assets Held for Sale and Dispositions At September 30, 2021, assets held for sale included Columbia Fire Station and Surrey Plaza, as the Company has committed to a plan to sell each property. At December 31, 2020, assets held for sale included Columbia Fire Station, Berkley Shopping Center, a .75 acre land parcel at Berkley (the "Berkley Land Parcel") and two outparcels at Rivergate Shopping Center. Impairment expenses on assets held for sale are a result of reducing the carrying value for the amount that exceeded the property's fair value less estimated selling costs. The valuation assumptions are based on the three-level valuation hierarchy for fair value measurement and represent Level 2 inputs. Impairment expense was $0 and $2.20 million for the three and nine months ended September 30, 2021, respectively, and $0 and $600 thousand for the three and nine months ended September 30, 2020, respectively, resulting from reducing the carrying value of Columbia Fire Station. As of September 30, 2021 and December 31, 2020, assets held for sale and associated liabilities consisted of the following (in thousands): September 30, 2021 December 31, 2020 (unaudited) Investment properties, net $ 5,837 $ 12,593 Rents and other tenant receivables, net 35 132 Above market leases, net — 153 Deferred costs and other assets, net 150 194 Total assets held for sale $ 6,022 $ 13,072 September 30, 2021 December 31, 2020 (unaudited) Loans payable $ 854 $ 12,838 Below market leases, net — 25 Accounts payable, accrued expenses and other liabilities 109 261 Total liabilities associated with assets held for sale $ 963 $ 13,124 The following properties were sold during the nine months ended September 30, 2021 and 2020: Disposal Date Property Contract Price Gain (loss) Net Proceeds (in thousands, unaudited) August 31, 2021 Rivergate Shopping Center Out Parcel $ 3,700 $ 1,915 $ 3,451 July 9, 2021 Tulls Creek Land Parcel (1.28 acres) 250 52 222 March 25, 2021 Berkley Shopping Center and Berkley Land Parcel (0.75 acres) 4,150 176 3,937 January 21, 2020 St. Matthews 1,775 (26) 1,66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1:02:44Z</dcterms:created>
  <dcterms:modified xmlns:dcterms="http://purl.org/dc/terms/" xmlns:xsi="http://www.w3.org/2001/XMLSchema-instance" xsi:type="dcterms:W3CDTF">2021-11-09T21:02:44Z</dcterms:modified>
</cp:coreProperties>
</file>